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Principal accounting policies" sheetId="8" state="visible" r:id="rId8"/>
    <sheet xmlns:r="http://schemas.openxmlformats.org/officeDocument/2006/relationships" name="Revenue" sheetId="9" state="visible" r:id="rId9"/>
    <sheet xmlns:r="http://schemas.openxmlformats.org/officeDocument/2006/relationships" name="Segment reporting" sheetId="10" state="visible" r:id="rId10"/>
    <sheet xmlns:r="http://schemas.openxmlformats.org/officeDocument/2006/relationships" name="Operating loss" sheetId="11" state="visible" r:id="rId11"/>
    <sheet xmlns:r="http://schemas.openxmlformats.org/officeDocument/2006/relationships" name="Directors and staff costs" sheetId="12" state="visible" r:id="rId12"/>
    <sheet xmlns:r="http://schemas.openxmlformats.org/officeDocument/2006/relationships" name="Other (losses)_gains" sheetId="13" state="visible" r:id="rId13"/>
    <sheet xmlns:r="http://schemas.openxmlformats.org/officeDocument/2006/relationships" name="Finance and other expenses" sheetId="14" state="visible" r:id="rId14"/>
    <sheet xmlns:r="http://schemas.openxmlformats.org/officeDocument/2006/relationships" name="Finance and other income" sheetId="15" state="visible" r:id="rId15"/>
    <sheet xmlns:r="http://schemas.openxmlformats.org/officeDocument/2006/relationships" name="Taxation" sheetId="16" state="visible" r:id="rId16"/>
    <sheet xmlns:r="http://schemas.openxmlformats.org/officeDocument/2006/relationships" name="Loss per ordinary equity share "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Cash and cash equivalents" sheetId="21" state="visible" r:id="rId21"/>
    <sheet xmlns:r="http://schemas.openxmlformats.org/officeDocument/2006/relationships" name="Derivative Financial Instrument" sheetId="22" state="visible" r:id="rId22"/>
    <sheet xmlns:r="http://schemas.openxmlformats.org/officeDocument/2006/relationships" name="Financial assets at amortized c" sheetId="23" state="visible" r:id="rId23"/>
    <sheet xmlns:r="http://schemas.openxmlformats.org/officeDocument/2006/relationships" name="Other current assets" sheetId="24" state="visible" r:id="rId24"/>
    <sheet xmlns:r="http://schemas.openxmlformats.org/officeDocument/2006/relationships" name="Trade receivables" sheetId="25" state="visible" r:id="rId25"/>
    <sheet xmlns:r="http://schemas.openxmlformats.org/officeDocument/2006/relationships" name="Trade and other payables" sheetId="26" state="visible" r:id="rId26"/>
    <sheet xmlns:r="http://schemas.openxmlformats.org/officeDocument/2006/relationships" name="Lease liability" sheetId="27" state="visible" r:id="rId27"/>
    <sheet xmlns:r="http://schemas.openxmlformats.org/officeDocument/2006/relationships" name="Contract liabilities" sheetId="28" state="visible" r:id="rId28"/>
    <sheet xmlns:r="http://schemas.openxmlformats.org/officeDocument/2006/relationships" name="Deferred tax" sheetId="29" state="visible" r:id="rId29"/>
    <sheet xmlns:r="http://schemas.openxmlformats.org/officeDocument/2006/relationships" name="Share capital" sheetId="30" state="visible" r:id="rId30"/>
    <sheet xmlns:r="http://schemas.openxmlformats.org/officeDocument/2006/relationships" name="Equity-settled share-based paym" sheetId="31" state="visible" r:id="rId31"/>
    <sheet xmlns:r="http://schemas.openxmlformats.org/officeDocument/2006/relationships" name="Capital reserves" sheetId="32" state="visible" r:id="rId32"/>
    <sheet xmlns:r="http://schemas.openxmlformats.org/officeDocument/2006/relationships" name="Capital commitments and conting" sheetId="33" state="visible" r:id="rId33"/>
    <sheet xmlns:r="http://schemas.openxmlformats.org/officeDocument/2006/relationships" name="Commitments under short leases" sheetId="34" state="visible" r:id="rId34"/>
    <sheet xmlns:r="http://schemas.openxmlformats.org/officeDocument/2006/relationships" name="Financial instruments and risk " sheetId="35" state="visible" r:id="rId35"/>
    <sheet xmlns:r="http://schemas.openxmlformats.org/officeDocument/2006/relationships" name="Notes to the cash flow statemen" sheetId="36" state="visible" r:id="rId36"/>
    <sheet xmlns:r="http://schemas.openxmlformats.org/officeDocument/2006/relationships" name="Related party transactions" sheetId="37" state="visible" r:id="rId37"/>
    <sheet xmlns:r="http://schemas.openxmlformats.org/officeDocument/2006/relationships" name="Post Balance Sheet Events" sheetId="38" state="visible" r:id="rId38"/>
    <sheet xmlns:r="http://schemas.openxmlformats.org/officeDocument/2006/relationships" name="Group companies" sheetId="39" state="visible" r:id="rId39"/>
    <sheet xmlns:r="http://schemas.openxmlformats.org/officeDocument/2006/relationships" name="Principal accounting policies (" sheetId="40" state="visible" r:id="rId40"/>
    <sheet xmlns:r="http://schemas.openxmlformats.org/officeDocument/2006/relationships" name="Revenue (Tables)" sheetId="41" state="visible" r:id="rId41"/>
    <sheet xmlns:r="http://schemas.openxmlformats.org/officeDocument/2006/relationships" name="Segment reporting (Tables)" sheetId="42" state="visible" r:id="rId42"/>
    <sheet xmlns:r="http://schemas.openxmlformats.org/officeDocument/2006/relationships" name="Operating loss (Tables)" sheetId="43" state="visible" r:id="rId43"/>
    <sheet xmlns:r="http://schemas.openxmlformats.org/officeDocument/2006/relationships" name="Directors and staff costs (Tabl" sheetId="44" state="visible" r:id="rId44"/>
    <sheet xmlns:r="http://schemas.openxmlformats.org/officeDocument/2006/relationships" name="Other (losses)_gains (Tables)" sheetId="45" state="visible" r:id="rId45"/>
    <sheet xmlns:r="http://schemas.openxmlformats.org/officeDocument/2006/relationships" name="Finance and other expenses (Tab" sheetId="46" state="visible" r:id="rId46"/>
    <sheet xmlns:r="http://schemas.openxmlformats.org/officeDocument/2006/relationships" name="Finance and other income (Table" sheetId="47" state="visible" r:id="rId47"/>
    <sheet xmlns:r="http://schemas.openxmlformats.org/officeDocument/2006/relationships" name="Taxation (Tables)"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Other Intangible Assets (Tables" sheetId="51" state="visible" r:id="rId51"/>
    <sheet xmlns:r="http://schemas.openxmlformats.org/officeDocument/2006/relationships" name="Cash and cash equivalents (Tabl" sheetId="52" state="visible" r:id="rId52"/>
    <sheet xmlns:r="http://schemas.openxmlformats.org/officeDocument/2006/relationships" name="Derivative Financial Instrume_2" sheetId="53" state="visible" r:id="rId53"/>
    <sheet xmlns:r="http://schemas.openxmlformats.org/officeDocument/2006/relationships" name="Financial assets at amortized_2" sheetId="54" state="visible" r:id="rId54"/>
    <sheet xmlns:r="http://schemas.openxmlformats.org/officeDocument/2006/relationships" name="Other current assets (Tables)" sheetId="55" state="visible" r:id="rId55"/>
    <sheet xmlns:r="http://schemas.openxmlformats.org/officeDocument/2006/relationships" name="Trade receivables (Tables)" sheetId="56" state="visible" r:id="rId56"/>
    <sheet xmlns:r="http://schemas.openxmlformats.org/officeDocument/2006/relationships" name="Trade and other payables (Table" sheetId="57" state="visible" r:id="rId57"/>
    <sheet xmlns:r="http://schemas.openxmlformats.org/officeDocument/2006/relationships" name="Lease liability (Tables)" sheetId="58" state="visible" r:id="rId58"/>
    <sheet xmlns:r="http://schemas.openxmlformats.org/officeDocument/2006/relationships" name="Contract liabilities (Tables)" sheetId="59" state="visible" r:id="rId59"/>
    <sheet xmlns:r="http://schemas.openxmlformats.org/officeDocument/2006/relationships" name="Deferred tax (Tables)" sheetId="60" state="visible" r:id="rId60"/>
    <sheet xmlns:r="http://schemas.openxmlformats.org/officeDocument/2006/relationships" name="Share capital (Tables)" sheetId="61" state="visible" r:id="rId61"/>
    <sheet xmlns:r="http://schemas.openxmlformats.org/officeDocument/2006/relationships" name="Equity-settled share-based pa_2" sheetId="62" state="visible" r:id="rId62"/>
    <sheet xmlns:r="http://schemas.openxmlformats.org/officeDocument/2006/relationships" name="Capital reserves (Tables)" sheetId="63" state="visible" r:id="rId63"/>
    <sheet xmlns:r="http://schemas.openxmlformats.org/officeDocument/2006/relationships" name="Financial instruments and ris_2" sheetId="64" state="visible" r:id="rId64"/>
    <sheet xmlns:r="http://schemas.openxmlformats.org/officeDocument/2006/relationships" name="Notes to the cash flow statem_2" sheetId="65" state="visible" r:id="rId65"/>
    <sheet xmlns:r="http://schemas.openxmlformats.org/officeDocument/2006/relationships" name="Group companies (Tables)" sheetId="66" state="visible" r:id="rId66"/>
    <sheet xmlns:r="http://schemas.openxmlformats.org/officeDocument/2006/relationships" name="Principal Accounting Policies -" sheetId="67" state="visible" r:id="rId67"/>
    <sheet xmlns:r="http://schemas.openxmlformats.org/officeDocument/2006/relationships" name="Revenue - Additional Informatio" sheetId="68" state="visible" r:id="rId68"/>
    <sheet xmlns:r="http://schemas.openxmlformats.org/officeDocument/2006/relationships" name="Revenue - Summary of Disaggrega" sheetId="69" state="visible" r:id="rId69"/>
    <sheet xmlns:r="http://schemas.openxmlformats.org/officeDocument/2006/relationships" name="Segment Reporting - Additional " sheetId="70" state="visible" r:id="rId70"/>
    <sheet xmlns:r="http://schemas.openxmlformats.org/officeDocument/2006/relationships" name="Segment Reporting - Summary of " sheetId="71" state="visible" r:id="rId71"/>
    <sheet xmlns:r="http://schemas.openxmlformats.org/officeDocument/2006/relationships" name="Operating Loss - Summary of Ope" sheetId="72" state="visible" r:id="rId72"/>
    <sheet xmlns:r="http://schemas.openxmlformats.org/officeDocument/2006/relationships" name="Directors and Staff Costs - Sum" sheetId="73" state="visible" r:id="rId73"/>
    <sheet xmlns:r="http://schemas.openxmlformats.org/officeDocument/2006/relationships" name="Directors and Staff Costs - S_2" sheetId="74" state="visible" r:id="rId74"/>
    <sheet xmlns:r="http://schemas.openxmlformats.org/officeDocument/2006/relationships" name="Other (Losses)_Gains - Summary " sheetId="75" state="visible" r:id="rId75"/>
    <sheet xmlns:r="http://schemas.openxmlformats.org/officeDocument/2006/relationships" name="Finance and Other Expenses - Su" sheetId="76" state="visible" r:id="rId76"/>
    <sheet xmlns:r="http://schemas.openxmlformats.org/officeDocument/2006/relationships" name="Finance and Other Income - Summ" sheetId="77" state="visible" r:id="rId77"/>
    <sheet xmlns:r="http://schemas.openxmlformats.org/officeDocument/2006/relationships" name="Taxation - Additional Informati" sheetId="78" state="visible" r:id="rId78"/>
    <sheet xmlns:r="http://schemas.openxmlformats.org/officeDocument/2006/relationships" name="Taxation - Summary of Reconcili" sheetId="79" state="visible" r:id="rId79"/>
    <sheet xmlns:r="http://schemas.openxmlformats.org/officeDocument/2006/relationships" name="Taxation - Summary of Reconci_2" sheetId="80" state="visible" r:id="rId80"/>
    <sheet xmlns:r="http://schemas.openxmlformats.org/officeDocument/2006/relationships" name="Loss Per Ordinary Equity Shar_2" sheetId="81" state="visible" r:id="rId81"/>
    <sheet xmlns:r="http://schemas.openxmlformats.org/officeDocument/2006/relationships" name="Property, Plant and Equipment -" sheetId="82" state="visible" r:id="rId82"/>
    <sheet xmlns:r="http://schemas.openxmlformats.org/officeDocument/2006/relationships" name="Goodwill - Summary of Reconcili" sheetId="83" state="visible" r:id="rId83"/>
    <sheet xmlns:r="http://schemas.openxmlformats.org/officeDocument/2006/relationships" name="Goodwill - Additional Informati" sheetId="84" state="visible" r:id="rId84"/>
    <sheet xmlns:r="http://schemas.openxmlformats.org/officeDocument/2006/relationships" name="Other Intangible Assets - Summa" sheetId="85" state="visible" r:id="rId85"/>
    <sheet xmlns:r="http://schemas.openxmlformats.org/officeDocument/2006/relationships" name="Other Intangible Assets - Addit" sheetId="86" state="visible" r:id="rId86"/>
    <sheet xmlns:r="http://schemas.openxmlformats.org/officeDocument/2006/relationships" name="Cash and cash equivalents - Sum" sheetId="87" state="visible" r:id="rId87"/>
    <sheet xmlns:r="http://schemas.openxmlformats.org/officeDocument/2006/relationships" name="Cash and cash equivalents - Add" sheetId="88" state="visible" r:id="rId88"/>
    <sheet xmlns:r="http://schemas.openxmlformats.org/officeDocument/2006/relationships" name="Derivative Financial Instrume_3" sheetId="89" state="visible" r:id="rId89"/>
    <sheet xmlns:r="http://schemas.openxmlformats.org/officeDocument/2006/relationships" name="Financial Assets at Amortized_3" sheetId="90" state="visible" r:id="rId90"/>
    <sheet xmlns:r="http://schemas.openxmlformats.org/officeDocument/2006/relationships" name="Financial Assets at Amortized_4" sheetId="91" state="visible" r:id="rId91"/>
    <sheet xmlns:r="http://schemas.openxmlformats.org/officeDocument/2006/relationships" name="Other current assets - Summary " sheetId="92" state="visible" r:id="rId92"/>
    <sheet xmlns:r="http://schemas.openxmlformats.org/officeDocument/2006/relationships" name="Trade receivables - Summary of " sheetId="93" state="visible" r:id="rId93"/>
    <sheet xmlns:r="http://schemas.openxmlformats.org/officeDocument/2006/relationships" name="Trade receivables - Additional " sheetId="94" state="visible" r:id="rId94"/>
    <sheet xmlns:r="http://schemas.openxmlformats.org/officeDocument/2006/relationships" name="Trade and Other Payables - Summ" sheetId="95" state="visible" r:id="rId95"/>
    <sheet xmlns:r="http://schemas.openxmlformats.org/officeDocument/2006/relationships" name="Lease liability - Summary of Le" sheetId="96" state="visible" r:id="rId96"/>
    <sheet xmlns:r="http://schemas.openxmlformats.org/officeDocument/2006/relationships" name="Lease liability - Additional In" sheetId="97" state="visible" r:id="rId97"/>
    <sheet xmlns:r="http://schemas.openxmlformats.org/officeDocument/2006/relationships" name="Contract Liabilities - Schedule" sheetId="98" state="visible" r:id="rId98"/>
    <sheet xmlns:r="http://schemas.openxmlformats.org/officeDocument/2006/relationships" name="Contract Liabilities - Schedu_2" sheetId="99" state="visible" r:id="rId99"/>
    <sheet xmlns:r="http://schemas.openxmlformats.org/officeDocument/2006/relationships" name="Deferred tax - Major Deferred T" sheetId="100" state="visible" r:id="rId100"/>
    <sheet xmlns:r="http://schemas.openxmlformats.org/officeDocument/2006/relationships" name="Deferred tax - Additional Infor" sheetId="101" state="visible" r:id="rId101"/>
    <sheet xmlns:r="http://schemas.openxmlformats.org/officeDocument/2006/relationships" name="Deferred tax - Summary of Unrec" sheetId="102" state="visible" r:id="rId102"/>
    <sheet xmlns:r="http://schemas.openxmlformats.org/officeDocument/2006/relationships" name="Share Capital - Summary of Shar" sheetId="103" state="visible" r:id="rId103"/>
    <sheet xmlns:r="http://schemas.openxmlformats.org/officeDocument/2006/relationships" name="Share Capital - Summary of Sh_2" sheetId="104" state="visible" r:id="rId104"/>
    <sheet xmlns:r="http://schemas.openxmlformats.org/officeDocument/2006/relationships" name="Share Capital - Summary of Deta" sheetId="105" state="visible" r:id="rId105"/>
    <sheet xmlns:r="http://schemas.openxmlformats.org/officeDocument/2006/relationships" name="Share Capital - Summary of De_2" sheetId="106" state="visible" r:id="rId106"/>
    <sheet xmlns:r="http://schemas.openxmlformats.org/officeDocument/2006/relationships" name="Share Capital - Additional Info" sheetId="107" state="visible" r:id="rId107"/>
    <sheet xmlns:r="http://schemas.openxmlformats.org/officeDocument/2006/relationships" name="Share Capital - Summary of Opti" sheetId="108" state="visible" r:id="rId108"/>
    <sheet xmlns:r="http://schemas.openxmlformats.org/officeDocument/2006/relationships" name="Equity-settled share-based pa_3" sheetId="109" state="visible" r:id="rId109"/>
    <sheet xmlns:r="http://schemas.openxmlformats.org/officeDocument/2006/relationships" name="Equity-settled share-based pa_4" sheetId="110" state="visible" r:id="rId110"/>
    <sheet xmlns:r="http://schemas.openxmlformats.org/officeDocument/2006/relationships" name="Equity-settled share-based pa_5" sheetId="111" state="visible" r:id="rId111"/>
    <sheet xmlns:r="http://schemas.openxmlformats.org/officeDocument/2006/relationships" name="Capital Reserves - Additional I" sheetId="112" state="visible" r:id="rId112"/>
    <sheet xmlns:r="http://schemas.openxmlformats.org/officeDocument/2006/relationships" name="Capital Reserves - Summary of C" sheetId="113" state="visible" r:id="rId113"/>
    <sheet xmlns:r="http://schemas.openxmlformats.org/officeDocument/2006/relationships" name="Capital Commitments and Conti_2" sheetId="114" state="visible" r:id="rId114"/>
    <sheet xmlns:r="http://schemas.openxmlformats.org/officeDocument/2006/relationships" name="Commitments under short leases " sheetId="115" state="visible" r:id="rId115"/>
    <sheet xmlns:r="http://schemas.openxmlformats.org/officeDocument/2006/relationships" name="Financial instruments and ris_3" sheetId="116" state="visible" r:id="rId116"/>
    <sheet xmlns:r="http://schemas.openxmlformats.org/officeDocument/2006/relationships" name="Financial instruments and ris_4" sheetId="117" state="visible" r:id="rId117"/>
    <sheet xmlns:r="http://schemas.openxmlformats.org/officeDocument/2006/relationships" name="Financial instruments and ris_5" sheetId="118" state="visible" r:id="rId118"/>
    <sheet xmlns:r="http://schemas.openxmlformats.org/officeDocument/2006/relationships" name="Financial instruments and ris_6" sheetId="119" state="visible" r:id="rId119"/>
    <sheet xmlns:r="http://schemas.openxmlformats.org/officeDocument/2006/relationships" name="Financial instruments and ris_7" sheetId="120" state="visible" r:id="rId120"/>
    <sheet xmlns:r="http://schemas.openxmlformats.org/officeDocument/2006/relationships" name="Financial instruments and ris_8" sheetId="121" state="visible" r:id="rId121"/>
    <sheet xmlns:r="http://schemas.openxmlformats.org/officeDocument/2006/relationships" name="Financial instruments and ris_9" sheetId="122" state="visible" r:id="rId122"/>
    <sheet xmlns:r="http://schemas.openxmlformats.org/officeDocument/2006/relationships" name="Notes to the cash flow statem_3" sheetId="123" state="visible" r:id="rId123"/>
    <sheet xmlns:r="http://schemas.openxmlformats.org/officeDocument/2006/relationships" name="Related party transactions - Ad" sheetId="124" state="visible" r:id="rId124"/>
    <sheet xmlns:r="http://schemas.openxmlformats.org/officeDocument/2006/relationships" name="Post Balance Sheet Events - Add" sheetId="125" state="visible" r:id="rId125"/>
    <sheet xmlns:r="http://schemas.openxmlformats.org/officeDocument/2006/relationships" name="Group Companies - Summary of Fu"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_);_(&quot;$ &quot;(#,##0)"/>
    <numFmt numFmtId="167" formatCode="_(&quot;£ &quot;#,##0.00_);_(&quot;£ &quot;(#,##0.00)"/>
    <numFmt numFmtId="168" formatCode="_(&quot;£ &quot;#,##0.0000_);_(&quot;£ &quot;(#,##0.0000)"/>
    <numFmt numFmtId="169" formatCode="#,##0.0000_);(#,##0.000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1 to the Annual Report on Form 20-F for the fiscal year ended December 31, 2020, originally filed with the Securities and Exchange Commission on March 30, 2021 (the "2020 Form 20-F”), is being filed solely for the purposes of: (1) amending the Major Shareholders table on page 100 of the 2020 Form 20-F; and (2) adding Exhibit 101 to Item 19 “Exhibits” and furnishing the Interactive Data File disclosure as Exhibit 101 in accordance with Rule 405 of Regulation S-T. Exhibit 101 was not previously filed.
Other than as expressly set forth above, this Amendment No. 1 to the 2020 Form 20-F does not, and does not purport to, amend, update or restate the information in any other item of the 2020 Form 20-F, or reflect any events that have occurred after the 2020 Form 20-F was originally filed.</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Trading Symbol</t>
        </is>
      </c>
      <c r="B10" s="4" t="inlineStr">
        <is>
          <t>SLN</t>
        </is>
      </c>
    </row>
    <row r="11">
      <c r="A11" s="4" t="inlineStr">
        <is>
          <t>Entity Registrant Name</t>
        </is>
      </c>
      <c r="B11" s="4" t="inlineStr">
        <is>
          <t>Silence Therapeutics plc</t>
        </is>
      </c>
    </row>
    <row r="12">
      <c r="A12" s="4" t="inlineStr">
        <is>
          <t>Entity Central Index Key</t>
        </is>
      </c>
      <c r="B12" s="4" t="inlineStr">
        <is>
          <t>0001479615</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ICFR Auditor Attestation Flag</t>
        </is>
      </c>
      <c r="B17" s="4" t="inlineStr">
        <is>
          <t>false</t>
        </is>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Common Stock, Shares Outstanding</t>
        </is>
      </c>
      <c r="B21" s="5" t="n">
        <v>83306259</v>
      </c>
    </row>
    <row r="22">
      <c r="A22" s="4" t="inlineStr">
        <is>
          <t>Document Shell Company Report</t>
        </is>
      </c>
      <c r="B22" s="4" t="inlineStr">
        <is>
          <t>false</t>
        </is>
      </c>
    </row>
    <row r="23">
      <c r="A23" s="4" t="inlineStr">
        <is>
          <t>Title of 12(b) Security</t>
        </is>
      </c>
      <c r="B23" s="4" t="inlineStr">
        <is>
          <t>American Depositary Shares, each representing 3 ordinary shares, nominal value £0.05 per share</t>
        </is>
      </c>
    </row>
    <row r="24">
      <c r="A24" s="4" t="inlineStr">
        <is>
          <t>Security Exchange Name</t>
        </is>
      </c>
      <c r="B24" s="4" t="inlineStr">
        <is>
          <t>NASDAQ</t>
        </is>
      </c>
    </row>
    <row r="25">
      <c r="A25" s="4" t="inlineStr">
        <is>
          <t>Document Annual Report</t>
        </is>
      </c>
      <c r="B25" s="4" t="inlineStr">
        <is>
          <t>true</t>
        </is>
      </c>
    </row>
    <row r="26">
      <c r="A26" s="4" t="inlineStr">
        <is>
          <t>Document Registration Statement</t>
        </is>
      </c>
      <c r="B26" s="4" t="inlineStr">
        <is>
          <t>false</t>
        </is>
      </c>
    </row>
    <row r="27">
      <c r="A27" s="4" t="inlineStr">
        <is>
          <t>Document Transition Report</t>
        </is>
      </c>
      <c r="B27" s="4" t="inlineStr">
        <is>
          <t>false</t>
        </is>
      </c>
    </row>
    <row r="28">
      <c r="A28" s="4" t="inlineStr">
        <is>
          <t>Entity Voluntary Filers</t>
        </is>
      </c>
      <c r="B28" s="4" t="inlineStr">
        <is>
          <t>No</t>
        </is>
      </c>
    </row>
    <row r="29">
      <c r="A29" s="4" t="inlineStr">
        <is>
          <t>Entity Interactive Data Current</t>
        </is>
      </c>
      <c r="B29" s="4" t="inlineStr">
        <is>
          <t>Yes</t>
        </is>
      </c>
    </row>
    <row r="30">
      <c r="A30" s="4" t="inlineStr">
        <is>
          <t>Entity Address, Country</t>
        </is>
      </c>
      <c r="B30" s="4" t="inlineStr">
        <is>
          <t>GB</t>
        </is>
      </c>
    </row>
    <row r="31">
      <c r="A31" s="4" t="inlineStr">
        <is>
          <t>Entity File Number</t>
        </is>
      </c>
      <c r="B31" s="4" t="inlineStr">
        <is>
          <t>001-39487</t>
        </is>
      </c>
    </row>
    <row r="32">
      <c r="A32" s="4" t="inlineStr">
        <is>
          <t>Entity Incorporation, State or Country Code</t>
        </is>
      </c>
      <c r="B32" s="4" t="inlineStr">
        <is>
          <t>X0</t>
        </is>
      </c>
    </row>
    <row r="33">
      <c r="A33" s="4" t="inlineStr">
        <is>
          <t>Entity Address, Address Line One</t>
        </is>
      </c>
      <c r="B33" s="4" t="inlineStr">
        <is>
          <t>72 Hammersmith Road</t>
        </is>
      </c>
    </row>
    <row r="34">
      <c r="A34" s="4" t="inlineStr">
        <is>
          <t>Entity Address, City or Town</t>
        </is>
      </c>
      <c r="B34" s="4" t="inlineStr">
        <is>
          <t>London</t>
        </is>
      </c>
    </row>
    <row r="35">
      <c r="A35" s="4" t="inlineStr">
        <is>
          <t>Entity Address, Postal Zip Code</t>
        </is>
      </c>
      <c r="B35" s="4" t="inlineStr">
        <is>
          <t>W14 8TH</t>
        </is>
      </c>
    </row>
    <row r="36">
      <c r="A36" s="4" t="inlineStr">
        <is>
          <t>Document Accounting Standard</t>
        </is>
      </c>
      <c r="B36" s="4" t="inlineStr">
        <is>
          <t>International Financial Reporting Standards</t>
        </is>
      </c>
    </row>
    <row r="37">
      <c r="A37" s="4" t="inlineStr">
        <is>
          <t>Business Contact</t>
        </is>
      </c>
    </row>
    <row r="38">
      <c r="A38" s="3" t="inlineStr">
        <is>
          <t>Document Information [Line Items]</t>
        </is>
      </c>
    </row>
    <row r="39">
      <c r="A39" s="4" t="inlineStr">
        <is>
          <t>Entity Address, Country</t>
        </is>
      </c>
      <c r="B39" s="4" t="inlineStr">
        <is>
          <t>GB</t>
        </is>
      </c>
    </row>
    <row r="40">
      <c r="A40" s="4" t="inlineStr">
        <is>
          <t>Entity Address, Address Line One</t>
        </is>
      </c>
      <c r="B40" s="4" t="inlineStr">
        <is>
          <t>72 Hammersmith Road</t>
        </is>
      </c>
    </row>
    <row r="41">
      <c r="A41" s="4" t="inlineStr">
        <is>
          <t>Entity Address, City or Town</t>
        </is>
      </c>
      <c r="B41" s="4" t="inlineStr">
        <is>
          <t>London</t>
        </is>
      </c>
    </row>
    <row r="42">
      <c r="A42" s="4" t="inlineStr">
        <is>
          <t>Entity Address, Postal Zip Code</t>
        </is>
      </c>
      <c r="B42" s="4" t="inlineStr">
        <is>
          <t>W14 8TH</t>
        </is>
      </c>
    </row>
    <row r="43">
      <c r="A43" s="4" t="inlineStr">
        <is>
          <t>Contact Personnel Name</t>
        </is>
      </c>
      <c r="B43" s="4" t="inlineStr">
        <is>
          <t>Mark Rothera</t>
        </is>
      </c>
    </row>
    <row r="44">
      <c r="A44" s="4" t="inlineStr">
        <is>
          <t>Local Phone Number</t>
        </is>
      </c>
      <c r="B44" s="4" t="inlineStr">
        <is>
          <t>3457 6900</t>
        </is>
      </c>
    </row>
    <row r="45">
      <c r="A45" s="4" t="inlineStr">
        <is>
          <t>City Area Code</t>
        </is>
      </c>
      <c r="B45" s="4" t="inlineStr">
        <is>
          <t>+44 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0</t>
        </is>
      </c>
    </row>
    <row r="3">
      <c r="A3" s="3" t="inlineStr">
        <is>
          <t>Disclosure Of Operating Segments [Abstract]</t>
        </is>
      </c>
    </row>
    <row r="4">
      <c r="A4" s="4" t="inlineStr">
        <is>
          <t>Segment reporting</t>
        </is>
      </c>
      <c r="B4" s="4" t="inlineStr">
        <is>
          <t>4.
Segment reporting In 2020, the Group operated in the specific technology field of RNA therapeutics. Business segments The Group has identified the Chief Executive Officer as the CODM. For the 12 months ended December 31, 2019 and 2020, the CODM determined that the Group had one business segment, the development of RNAi-based medicines. This is in line with reporting to senior management. The information used internally by the CODM is the same as that disclosed in the financial statements. An analysis of the group’s assets and revenues by location is shown below:
U.K.
Germany
Total
Non-current assets
£000s
£000s
£000s
As at December 31, 2018
651
8,736
9,387
As at December 31, 2019
557
8,055
8,612
As at December 31, 2020
689
8,883
9,572
Revenue analysis for the year ended December 31, 2018
Research collaboration
-
-
-
Royalties
-
-
-
-
-
-
Revenue analysis for the year ended December 31, 2019
Research collaboration
171
-
171
Royalties
-
73
73
171
73
244
Revenue analysis for the year ended December 31, 2020
Research collaboration
5,253
-
5,253
Royalties
-
226
226
5,253
226
5,47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 - Major Deferred Tax Liabilities and Assets in Respect of Trading Losses Recognized (Details) - GBP (£) £ in Thousands</t>
        </is>
      </c>
      <c r="B1" s="2" t="inlineStr">
        <is>
          <t>Dec. 31, 2020</t>
        </is>
      </c>
      <c r="C1" s="2" t="inlineStr">
        <is>
          <t>Dec. 31, 2019</t>
        </is>
      </c>
      <c r="D1" s="2" t="inlineStr">
        <is>
          <t>Dec. 31, 2018</t>
        </is>
      </c>
      <c r="E1" s="2" t="inlineStr">
        <is>
          <t>Dec. 31, 2017</t>
        </is>
      </c>
    </row>
    <row r="2">
      <c r="A2" s="3" t="inlineStr">
        <is>
          <t>Disclosure Of Temporary Difference Unused Tax Losses And Unused Tax Credits [Line Items]</t>
        </is>
      </c>
    </row>
    <row r="3">
      <c r="A3" s="4" t="inlineStr">
        <is>
          <t>Deferred tax assets</t>
        </is>
      </c>
      <c r="B3" s="6" t="n">
        <v>-25</v>
      </c>
    </row>
    <row r="4">
      <c r="A4" s="4" t="inlineStr">
        <is>
          <t>Total shareholders equity</t>
        </is>
      </c>
      <c r="B4" s="5" t="n">
        <v>9059</v>
      </c>
      <c r="C4" s="6" t="n">
        <v>20909</v>
      </c>
      <c r="D4" s="6" t="n">
        <v>35055</v>
      </c>
      <c r="E4" s="6" t="n">
        <v>52350</v>
      </c>
    </row>
    <row r="5">
      <c r="A5" s="4" t="inlineStr">
        <is>
          <t>In Respect of Trading Losses</t>
        </is>
      </c>
    </row>
    <row r="6">
      <c r="A6" s="3" t="inlineStr">
        <is>
          <t>Disclosure Of Temporary Difference Unused Tax Losses And Unused Tax Credits [Line Items]</t>
        </is>
      </c>
    </row>
    <row r="7">
      <c r="A7" s="4" t="inlineStr">
        <is>
          <t>Deferred tax assets</t>
        </is>
      </c>
      <c r="B7" s="5" t="n">
        <v>-25</v>
      </c>
      <c r="C7" s="5" t="n">
        <v>-24</v>
      </c>
      <c r="D7" s="5" t="n">
        <v>-13</v>
      </c>
    </row>
    <row r="8">
      <c r="A8" s="4" t="inlineStr">
        <is>
          <t>In Respect of Trading Losses | In Respect of Intangible Assets</t>
        </is>
      </c>
    </row>
    <row r="9">
      <c r="A9" s="3" t="inlineStr">
        <is>
          <t>Disclosure Of Temporary Difference Unused Tax Losses And Unused Tax Credits [Line Items]</t>
        </is>
      </c>
    </row>
    <row r="10">
      <c r="A10" s="4" t="inlineStr">
        <is>
          <t>Deferred tax liability in respect of intangible assets</t>
        </is>
      </c>
      <c r="B10" s="6" t="n">
        <v>25</v>
      </c>
      <c r="C10" s="6" t="n">
        <v>24</v>
      </c>
      <c r="D10" s="6" t="n">
        <v>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Additional Information (Details) - GBP (£)</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Recognized deferred tax assets</t>
        </is>
      </c>
      <c r="B4" s="6" t="n">
        <v>25000</v>
      </c>
    </row>
    <row r="5">
      <c r="A5" s="4" t="inlineStr">
        <is>
          <t>In Respect of Trading Losses</t>
        </is>
      </c>
    </row>
    <row r="6">
      <c r="A6" s="3" t="inlineStr">
        <is>
          <t>Disclosure Of Temporary Difference Unused Tax Losses And Unused Tax Credits [Line Items]</t>
        </is>
      </c>
    </row>
    <row r="7">
      <c r="A7" s="4" t="inlineStr">
        <is>
          <t>Deferred tax expense (income) recognized in profit or loss</t>
        </is>
      </c>
      <c r="B7" s="5" t="n">
        <v>0</v>
      </c>
      <c r="C7" s="6" t="n">
        <v>0</v>
      </c>
      <c r="D7" s="6" t="n">
        <v>0</v>
      </c>
    </row>
    <row r="8">
      <c r="A8" s="4" t="inlineStr">
        <is>
          <t>In Respect of Capital Losses</t>
        </is>
      </c>
    </row>
    <row r="9">
      <c r="A9" s="3" t="inlineStr">
        <is>
          <t>Disclosure Of Temporary Difference Unused Tax Losses And Unused Tax Credits [Line Items]</t>
        </is>
      </c>
    </row>
    <row r="10">
      <c r="A10" s="4" t="inlineStr">
        <is>
          <t>Deferred tax expense (income) recognized in profit or loss</t>
        </is>
      </c>
      <c r="B10" s="6" t="n">
        <v>0</v>
      </c>
      <c r="C10" s="6" t="n">
        <v>0</v>
      </c>
      <c r="D10"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Summary of Unrecognized Deferred Tax Assets (Details) - GBP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Total unrecognized deferred tax asset</t>
        </is>
      </c>
      <c r="B3" s="6" t="n">
        <v>36365</v>
      </c>
      <c r="C3" s="6" t="n">
        <v>25112</v>
      </c>
      <c r="D3" s="6" t="n">
        <v>25867</v>
      </c>
    </row>
    <row r="4">
      <c r="A4" s="4" t="inlineStr">
        <is>
          <t>Trading Losses</t>
        </is>
      </c>
    </row>
    <row r="5">
      <c r="A5" s="3" t="inlineStr">
        <is>
          <t>Disclosure Of Temporary Difference Unused Tax Losses And Unused Tax Credits [Line Items]</t>
        </is>
      </c>
    </row>
    <row r="6">
      <c r="A6" s="4" t="inlineStr">
        <is>
          <t>Total unrecognized deferred tax asset</t>
        </is>
      </c>
      <c r="B6" s="5" t="n">
        <v>31426</v>
      </c>
      <c r="C6" s="5" t="n">
        <v>20214</v>
      </c>
      <c r="D6" s="5" t="n">
        <v>24398</v>
      </c>
    </row>
    <row r="7">
      <c r="A7" s="4" t="inlineStr">
        <is>
          <t>Share Based Payments</t>
        </is>
      </c>
    </row>
    <row r="8">
      <c r="A8" s="3" t="inlineStr">
        <is>
          <t>Disclosure Of Temporary Difference Unused Tax Losses And Unused Tax Credits [Line Items]</t>
        </is>
      </c>
    </row>
    <row r="9">
      <c r="A9" s="4" t="inlineStr">
        <is>
          <t>Total unrecognized deferred tax asset</t>
        </is>
      </c>
      <c r="B9" s="5" t="n">
        <v>3443</v>
      </c>
      <c r="C9" s="5" t="n">
        <v>2024</v>
      </c>
      <c r="D9" s="5" t="n">
        <v>167</v>
      </c>
    </row>
    <row r="10">
      <c r="A10" s="4" t="inlineStr">
        <is>
          <t>Capital Losses</t>
        </is>
      </c>
    </row>
    <row r="11">
      <c r="A11" s="3" t="inlineStr">
        <is>
          <t>Disclosure Of Temporary Difference Unused Tax Losses And Unused Tax Credits [Line Items]</t>
        </is>
      </c>
    </row>
    <row r="12">
      <c r="A12" s="4" t="inlineStr">
        <is>
          <t>Total unrecognized deferred tax asset</t>
        </is>
      </c>
      <c r="B12" s="6" t="n">
        <v>1496</v>
      </c>
      <c r="C12" s="6" t="n">
        <v>2874</v>
      </c>
      <c r="D12" s="6" t="n">
        <v>13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ummary of Share Capital (Details) - GBP (£) £ in Thousands</t>
        </is>
      </c>
      <c r="B1" s="2" t="inlineStr">
        <is>
          <t>Dec. 31, 2020</t>
        </is>
      </c>
      <c r="C1" s="2" t="inlineStr">
        <is>
          <t>Dec. 31, 2019</t>
        </is>
      </c>
      <c r="D1" s="2" t="inlineStr">
        <is>
          <t>Dec. 31, 2018</t>
        </is>
      </c>
      <c r="E1" s="2" t="inlineStr">
        <is>
          <t>Dec. 31, 2017</t>
        </is>
      </c>
    </row>
    <row r="2">
      <c r="A2" s="3" t="inlineStr">
        <is>
          <t>Disclosure Of Classes Of Share Capital [Abstract]</t>
        </is>
      </c>
    </row>
    <row r="3">
      <c r="A3" s="4" t="inlineStr">
        <is>
          <t>Authorised, allotted, called up and fully paid ordinary shares, par value £0.05</t>
        </is>
      </c>
      <c r="B3" s="6" t="n">
        <v>4165</v>
      </c>
      <c r="C3" s="6" t="n">
        <v>3919</v>
      </c>
      <c r="D3" s="6" t="n">
        <v>3554</v>
      </c>
    </row>
    <row r="4">
      <c r="A4" s="4" t="inlineStr">
        <is>
          <t>Number of shares in issue</t>
        </is>
      </c>
      <c r="B4" s="5" t="n">
        <v>83306259</v>
      </c>
      <c r="C4" s="5" t="n">
        <v>78370265</v>
      </c>
      <c r="D4" s="5" t="n">
        <v>71069933</v>
      </c>
      <c r="E4" s="5" t="n">
        <v>6999162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Share Capital (Parenthetical) (Details) - £ / shares</t>
        </is>
      </c>
      <c r="B1" s="2" t="inlineStr">
        <is>
          <t>Dec. 31, 2020</t>
        </is>
      </c>
      <c r="C1" s="2" t="inlineStr">
        <is>
          <t>Dec. 31, 2019</t>
        </is>
      </c>
      <c r="D1" s="2" t="inlineStr">
        <is>
          <t>Dec. 31, 2018</t>
        </is>
      </c>
    </row>
    <row r="2">
      <c r="A2" s="3" t="inlineStr">
        <is>
          <t>Share Capital [Abstract]</t>
        </is>
      </c>
    </row>
    <row r="3">
      <c r="A3" s="4" t="inlineStr">
        <is>
          <t>Par value</t>
        </is>
      </c>
      <c r="B3" s="9" t="n">
        <v>0.05</v>
      </c>
      <c r="C3" s="9" t="n">
        <v>0.05</v>
      </c>
      <c r="D3" s="9" t="n">
        <v>0.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20" customWidth="1" min="2" max="2"/>
    <col width="20" customWidth="1" min="3" max="3"/>
    <col width="20" customWidth="1" min="4" max="4"/>
  </cols>
  <sheetData>
    <row r="1">
      <c r="A1" s="1" t="inlineStr">
        <is>
          <t>Share Capital - Summary of Details of Shares Issued (Details)</t>
        </is>
      </c>
      <c r="B1" s="2" t="inlineStr">
        <is>
          <t>12 Months Ended</t>
        </is>
      </c>
    </row>
    <row r="2">
      <c r="B2" s="2" t="inlineStr">
        <is>
          <t>Dec. 31, 2020shares</t>
        </is>
      </c>
      <c r="C2" s="2" t="inlineStr">
        <is>
          <t>Dec. 31, 2019shares</t>
        </is>
      </c>
      <c r="D2" s="2" t="inlineStr">
        <is>
          <t>Dec. 31, 2018shares</t>
        </is>
      </c>
    </row>
    <row r="3">
      <c r="A3" s="3" t="inlineStr">
        <is>
          <t>Disclosure Of Classes Of Share Capital [Line Items]</t>
        </is>
      </c>
    </row>
    <row r="4">
      <c r="A4" s="4" t="inlineStr">
        <is>
          <t>Number of shares in issue, beginning balance</t>
        </is>
      </c>
      <c r="B4" s="5" t="n">
        <v>78370265</v>
      </c>
      <c r="C4" s="5" t="n">
        <v>71069933</v>
      </c>
      <c r="D4" s="5" t="n">
        <v>69991624</v>
      </c>
    </row>
    <row r="5">
      <c r="A5" s="4" t="inlineStr">
        <is>
          <t>Shares issued during the year</t>
        </is>
      </c>
      <c r="B5" s="5" t="n">
        <v>4276580</v>
      </c>
      <c r="C5" s="5" t="n">
        <v>5062167</v>
      </c>
    </row>
    <row r="6">
      <c r="A6" s="4" t="inlineStr">
        <is>
          <t>Options exercised</t>
        </is>
      </c>
      <c r="B6" s="5" t="n">
        <v>659414</v>
      </c>
      <c r="C6" s="5" t="n">
        <v>2238165</v>
      </c>
      <c r="D6" s="5" t="n">
        <v>1078309</v>
      </c>
    </row>
    <row r="7">
      <c r="A7" s="4" t="inlineStr">
        <is>
          <t>Number of shares in issue, ending balance</t>
        </is>
      </c>
      <c r="B7" s="5" t="n">
        <v>83306259</v>
      </c>
      <c r="C7" s="5" t="n">
        <v>78370265</v>
      </c>
      <c r="D7" s="5" t="n">
        <v>71069933</v>
      </c>
    </row>
    <row r="8">
      <c r="A8" s="4" t="inlineStr">
        <is>
          <t>Options Exercised at £0.25</t>
        </is>
      </c>
    </row>
    <row r="9">
      <c r="A9" s="3" t="inlineStr">
        <is>
          <t>Disclosure Of Classes Of Share Capital [Line Items]</t>
        </is>
      </c>
    </row>
    <row r="10">
      <c r="A10" s="4" t="inlineStr">
        <is>
          <t>Options exercised</t>
        </is>
      </c>
      <c r="C10" s="5" t="n">
        <v>728078</v>
      </c>
      <c r="D10" s="5" t="n">
        <v>1000000</v>
      </c>
    </row>
    <row r="11">
      <c r="A11" s="4" t="inlineStr">
        <is>
          <t>Options Exercised at £1.17</t>
        </is>
      </c>
    </row>
    <row r="12">
      <c r="A12" s="3" t="inlineStr">
        <is>
          <t>Disclosure Of Classes Of Share Capital [Line Items]</t>
        </is>
      </c>
    </row>
    <row r="13">
      <c r="A13" s="4" t="inlineStr">
        <is>
          <t>Options exercised</t>
        </is>
      </c>
      <c r="C13" s="5" t="n">
        <v>500000</v>
      </c>
      <c r="D13" s="5" t="n">
        <v>30000</v>
      </c>
    </row>
    <row r="14">
      <c r="A14" s="4" t="inlineStr">
        <is>
          <t>Options Exercised at £1.15</t>
        </is>
      </c>
    </row>
    <row r="15">
      <c r="A15" s="3" t="inlineStr">
        <is>
          <t>Disclosure Of Classes Of Share Capital [Line Items]</t>
        </is>
      </c>
    </row>
    <row r="16">
      <c r="A16" s="4" t="inlineStr">
        <is>
          <t>Options exercised</t>
        </is>
      </c>
      <c r="D16" s="5" t="n">
        <v>48309</v>
      </c>
    </row>
    <row r="17">
      <c r="A17" s="4" t="inlineStr">
        <is>
          <t>Options Exercised at £1.06</t>
        </is>
      </c>
    </row>
    <row r="18">
      <c r="A18" s="3" t="inlineStr">
        <is>
          <t>Disclosure Of Classes Of Share Capital [Line Items]</t>
        </is>
      </c>
    </row>
    <row r="19">
      <c r="A19" s="4" t="inlineStr">
        <is>
          <t>Options exercised</t>
        </is>
      </c>
      <c r="C19" s="5" t="n">
        <v>23986</v>
      </c>
    </row>
    <row r="20">
      <c r="A20" s="4" t="inlineStr">
        <is>
          <t>Options Exercised at £1.10</t>
        </is>
      </c>
    </row>
    <row r="21">
      <c r="A21" s="3" t="inlineStr">
        <is>
          <t>Disclosure Of Classes Of Share Capital [Line Items]</t>
        </is>
      </c>
    </row>
    <row r="22">
      <c r="A22" s="4" t="inlineStr">
        <is>
          <t>Options exercised</t>
        </is>
      </c>
      <c r="C22" s="5" t="n">
        <v>200000</v>
      </c>
    </row>
    <row r="23">
      <c r="A23" s="4" t="inlineStr">
        <is>
          <t>Options Exercised at £0.05</t>
        </is>
      </c>
    </row>
    <row r="24">
      <c r="A24" s="3" t="inlineStr">
        <is>
          <t>Disclosure Of Classes Of Share Capital [Line Items]</t>
        </is>
      </c>
    </row>
    <row r="25">
      <c r="A25" s="4" t="inlineStr">
        <is>
          <t>Options exercised</t>
        </is>
      </c>
      <c r="B25" s="5" t="n">
        <v>496666</v>
      </c>
      <c r="C25" s="5" t="n">
        <v>581101</v>
      </c>
    </row>
    <row r="26">
      <c r="A26" s="4" t="inlineStr">
        <is>
          <t>Options Exercised at £1.12</t>
        </is>
      </c>
    </row>
    <row r="27">
      <c r="A27" s="3" t="inlineStr">
        <is>
          <t>Disclosure Of Classes Of Share Capital [Line Items]</t>
        </is>
      </c>
    </row>
    <row r="28">
      <c r="A28" s="4" t="inlineStr">
        <is>
          <t>Options exercised</t>
        </is>
      </c>
      <c r="C28" s="5" t="n">
        <v>5000</v>
      </c>
    </row>
    <row r="29">
      <c r="A29" s="4" t="inlineStr">
        <is>
          <t>Options Exercised at £1.00</t>
        </is>
      </c>
    </row>
    <row r="30">
      <c r="A30" s="3" t="inlineStr">
        <is>
          <t>Disclosure Of Classes Of Share Capital [Line Items]</t>
        </is>
      </c>
    </row>
    <row r="31">
      <c r="A31" s="4" t="inlineStr">
        <is>
          <t>Options exercised</t>
        </is>
      </c>
      <c r="B31" s="5" t="n">
        <v>60000</v>
      </c>
      <c r="C31" s="5" t="n">
        <v>40000</v>
      </c>
    </row>
    <row r="32">
      <c r="A32" s="4" t="inlineStr">
        <is>
          <t>Options Exercised at £1.25</t>
        </is>
      </c>
    </row>
    <row r="33">
      <c r="A33" s="3" t="inlineStr">
        <is>
          <t>Disclosure Of Classes Of Share Capital [Line Items]</t>
        </is>
      </c>
    </row>
    <row r="34">
      <c r="A34" s="4" t="inlineStr">
        <is>
          <t>Options exercised</t>
        </is>
      </c>
      <c r="C34" s="5" t="n">
        <v>160000</v>
      </c>
    </row>
    <row r="35">
      <c r="A35" s="4" t="inlineStr">
        <is>
          <t>Options Exercised at £0.85</t>
        </is>
      </c>
    </row>
    <row r="36">
      <c r="A36" s="3" t="inlineStr">
        <is>
          <t>Disclosure Of Classes Of Share Capital [Line Items]</t>
        </is>
      </c>
    </row>
    <row r="37">
      <c r="A37" s="4" t="inlineStr">
        <is>
          <t>Options exercised</t>
        </is>
      </c>
      <c r="B37" s="5" t="n">
        <v>56470</v>
      </c>
    </row>
    <row r="38">
      <c r="A38" s="4" t="inlineStr">
        <is>
          <t>Options Exercised at £1.90</t>
        </is>
      </c>
    </row>
    <row r="39">
      <c r="A39" s="3" t="inlineStr">
        <is>
          <t>Disclosure Of Classes Of Share Capital [Line Items]</t>
        </is>
      </c>
    </row>
    <row r="40">
      <c r="A40" s="4" t="inlineStr">
        <is>
          <t>Options exercised</t>
        </is>
      </c>
      <c r="B40" s="5" t="n">
        <v>462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Details of Shares Issued (Parenthetical) (Details) - £ / shares</t>
        </is>
      </c>
      <c r="B1" s="2" t="inlineStr">
        <is>
          <t>Dec. 31, 2020</t>
        </is>
      </c>
      <c r="C1" s="2" t="inlineStr">
        <is>
          <t>Dec. 31, 2019</t>
        </is>
      </c>
      <c r="D1" s="2" t="inlineStr">
        <is>
          <t>Dec. 31, 2018</t>
        </is>
      </c>
    </row>
    <row r="2">
      <c r="A2" s="4" t="inlineStr">
        <is>
          <t>Options Exercised at £1.25</t>
        </is>
      </c>
    </row>
    <row r="3">
      <c r="A3" s="3" t="inlineStr">
        <is>
          <t>Disclosure Of Classes Of Share Capital [Line Items]</t>
        </is>
      </c>
    </row>
    <row r="4">
      <c r="A4" s="4" t="inlineStr">
        <is>
          <t>Option exercise price</t>
        </is>
      </c>
      <c r="C4" s="9" t="n">
        <v>1.25</v>
      </c>
      <c r="D4" s="9" t="n">
        <v>0.25</v>
      </c>
    </row>
    <row r="5">
      <c r="A5" s="4" t="inlineStr">
        <is>
          <t>Options Exercised at £0.05</t>
        </is>
      </c>
    </row>
    <row r="6">
      <c r="A6" s="3" t="inlineStr">
        <is>
          <t>Disclosure Of Classes Of Share Capital [Line Items]</t>
        </is>
      </c>
    </row>
    <row r="7">
      <c r="A7" s="4" t="inlineStr">
        <is>
          <t>Option exercise price</t>
        </is>
      </c>
      <c r="B7" s="9" t="n">
        <v>0.05</v>
      </c>
      <c r="C7" s="10" t="n">
        <v>0.05</v>
      </c>
    </row>
    <row r="8">
      <c r="A8" s="4" t="inlineStr">
        <is>
          <t>Options Exercised at £1.17</t>
        </is>
      </c>
    </row>
    <row r="9">
      <c r="A9" s="3" t="inlineStr">
        <is>
          <t>Disclosure Of Classes Of Share Capital [Line Items]</t>
        </is>
      </c>
    </row>
    <row r="10">
      <c r="A10" s="4" t="inlineStr">
        <is>
          <t>Option exercise price</t>
        </is>
      </c>
      <c r="C10" s="10" t="n">
        <v>1.17</v>
      </c>
      <c r="D10" s="10" t="n">
        <v>1.17</v>
      </c>
    </row>
    <row r="11">
      <c r="A11" s="4" t="inlineStr">
        <is>
          <t>Options Exercised at £0.25</t>
        </is>
      </c>
    </row>
    <row r="12">
      <c r="A12" s="3" t="inlineStr">
        <is>
          <t>Disclosure Of Classes Of Share Capital [Line Items]</t>
        </is>
      </c>
    </row>
    <row r="13">
      <c r="A13" s="4" t="inlineStr">
        <is>
          <t>Option exercise price</t>
        </is>
      </c>
      <c r="C13" s="10" t="n">
        <v>0.25</v>
      </c>
    </row>
    <row r="14">
      <c r="A14" s="4" t="inlineStr">
        <is>
          <t>Options Exercised at £1.15</t>
        </is>
      </c>
    </row>
    <row r="15">
      <c r="A15" s="3" t="inlineStr">
        <is>
          <t>Disclosure Of Classes Of Share Capital [Line Items]</t>
        </is>
      </c>
    </row>
    <row r="16">
      <c r="A16" s="4" t="inlineStr">
        <is>
          <t>Option exercise price</t>
        </is>
      </c>
      <c r="D16" s="9" t="n">
        <v>1.15</v>
      </c>
    </row>
    <row r="17">
      <c r="A17" s="4" t="inlineStr">
        <is>
          <t>Options exercised at £1.00</t>
        </is>
      </c>
    </row>
    <row r="18">
      <c r="A18" s="3" t="inlineStr">
        <is>
          <t>Disclosure Of Classes Of Share Capital [Line Items]</t>
        </is>
      </c>
    </row>
    <row r="19">
      <c r="A19" s="4" t="inlineStr">
        <is>
          <t>Option exercise price</t>
        </is>
      </c>
      <c r="B19" s="5" t="n">
        <v>1</v>
      </c>
      <c r="C19" s="5" t="n">
        <v>1</v>
      </c>
    </row>
    <row r="20">
      <c r="A20" s="4" t="inlineStr">
        <is>
          <t>Options Exercised at £1.06</t>
        </is>
      </c>
    </row>
    <row r="21">
      <c r="A21" s="3" t="inlineStr">
        <is>
          <t>Disclosure Of Classes Of Share Capital [Line Items]</t>
        </is>
      </c>
    </row>
    <row r="22">
      <c r="A22" s="4" t="inlineStr">
        <is>
          <t>Option exercise price</t>
        </is>
      </c>
      <c r="C22" s="10" t="n">
        <v>1.06</v>
      </c>
    </row>
    <row r="23">
      <c r="A23" s="4" t="inlineStr">
        <is>
          <t>Options Exercised at £1.10</t>
        </is>
      </c>
    </row>
    <row r="24">
      <c r="A24" s="3" t="inlineStr">
        <is>
          <t>Disclosure Of Classes Of Share Capital [Line Items]</t>
        </is>
      </c>
    </row>
    <row r="25">
      <c r="A25" s="4" t="inlineStr">
        <is>
          <t>Option exercise price</t>
        </is>
      </c>
      <c r="C25" s="10" t="n">
        <v>1.1</v>
      </c>
    </row>
    <row r="26">
      <c r="A26" s="4" t="inlineStr">
        <is>
          <t>Options Exercised at £1.12</t>
        </is>
      </c>
    </row>
    <row r="27">
      <c r="A27" s="3" t="inlineStr">
        <is>
          <t>Disclosure Of Classes Of Share Capital [Line Items]</t>
        </is>
      </c>
    </row>
    <row r="28">
      <c r="A28" s="4" t="inlineStr">
        <is>
          <t>Option exercise price</t>
        </is>
      </c>
      <c r="C28" s="9" t="n">
        <v>1.12</v>
      </c>
    </row>
    <row r="29">
      <c r="A29" s="4" t="inlineStr">
        <is>
          <t>Options Exercised at £0.85</t>
        </is>
      </c>
    </row>
    <row r="30">
      <c r="A30" s="3" t="inlineStr">
        <is>
          <t>Disclosure Of Classes Of Share Capital [Line Items]</t>
        </is>
      </c>
    </row>
    <row r="31">
      <c r="A31" s="4" t="inlineStr">
        <is>
          <t>Option exercise price</t>
        </is>
      </c>
      <c r="B31" s="10" t="n">
        <v>0.85</v>
      </c>
    </row>
    <row r="32">
      <c r="A32" s="4" t="inlineStr">
        <is>
          <t>Options Exercised at £1.90</t>
        </is>
      </c>
    </row>
    <row r="33">
      <c r="A33" s="3" t="inlineStr">
        <is>
          <t>Disclosure Of Classes Of Share Capital [Line Items]</t>
        </is>
      </c>
    </row>
    <row r="34">
      <c r="A34" s="4" t="inlineStr">
        <is>
          <t>Option exercise price</t>
        </is>
      </c>
      <c r="B34" s="9" t="n">
        <v>1.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7" customWidth="1" min="2" max="2"/>
    <col width="27" customWidth="1" min="3" max="3"/>
    <col width="27" customWidth="1" min="4" max="4"/>
    <col width="20" customWidth="1" min="5" max="5"/>
  </cols>
  <sheetData>
    <row r="1">
      <c r="A1" s="1" t="inlineStr">
        <is>
          <t>Share Capital - Additional Information (Details)</t>
        </is>
      </c>
      <c r="B1" s="2" t="inlineStr">
        <is>
          <t>12 Months Ended</t>
        </is>
      </c>
    </row>
    <row r="2">
      <c r="B2" s="2" t="inlineStr">
        <is>
          <t>Dec. 31, 2020GBP (£)shares</t>
        </is>
      </c>
      <c r="C2" s="2" t="inlineStr">
        <is>
          <t>Dec. 31, 2019GBP (£)shares</t>
        </is>
      </c>
      <c r="D2" s="2" t="inlineStr">
        <is>
          <t>Dec. 31, 2018GBP (£)shares</t>
        </is>
      </c>
      <c r="E2" s="2" t="inlineStr">
        <is>
          <t>Dec. 31, 2017shares</t>
        </is>
      </c>
    </row>
    <row r="3">
      <c r="A3" s="3" t="inlineStr">
        <is>
          <t>Disclosure Of Classes Of Share Capital [Line Items]</t>
        </is>
      </c>
    </row>
    <row r="4">
      <c r="A4" s="4" t="inlineStr">
        <is>
          <t>Options outstanding | shares</t>
        </is>
      </c>
      <c r="B4" s="5" t="n">
        <v>6756594</v>
      </c>
      <c r="C4" s="5" t="n">
        <v>4302617</v>
      </c>
      <c r="D4" s="5" t="n">
        <v>4718302</v>
      </c>
      <c r="E4" s="5" t="n">
        <v>6101764</v>
      </c>
    </row>
    <row r="5">
      <c r="A5" s="4" t="inlineStr">
        <is>
          <t>Market price of shares (pence)</t>
        </is>
      </c>
      <c r="B5" s="9" t="n">
        <v>5.14</v>
      </c>
      <c r="C5" s="9" t="n">
        <v>3.5</v>
      </c>
      <c r="D5" s="7" t="n">
        <v>0.523</v>
      </c>
    </row>
    <row r="6">
      <c r="A6" s="4" t="inlineStr">
        <is>
          <t>Bottom of Range</t>
        </is>
      </c>
    </row>
    <row r="7">
      <c r="A7" s="3" t="inlineStr">
        <is>
          <t>Disclosure Of Classes Of Share Capital [Line Items]</t>
        </is>
      </c>
    </row>
    <row r="8">
      <c r="A8" s="4" t="inlineStr">
        <is>
          <t>Options outstanding | shares</t>
        </is>
      </c>
      <c r="B8" s="5" t="n">
        <v>6756594</v>
      </c>
      <c r="C8" s="5" t="n">
        <v>4302617</v>
      </c>
      <c r="D8" s="5" t="n">
        <v>4718302</v>
      </c>
    </row>
    <row r="9">
      <c r="A9" s="4" t="inlineStr">
        <is>
          <t>Market price of shares (pence)</t>
        </is>
      </c>
      <c r="B9" s="7" t="n">
        <v>3.04</v>
      </c>
      <c r="C9" s="7" t="n">
        <v>0.41</v>
      </c>
      <c r="D9" s="7" t="n">
        <v>0.51</v>
      </c>
    </row>
    <row r="10">
      <c r="A10" s="4" t="inlineStr">
        <is>
          <t>Top of Range</t>
        </is>
      </c>
    </row>
    <row r="11">
      <c r="A11" s="3" t="inlineStr">
        <is>
          <t>Disclosure Of Classes Of Share Capital [Line Items]</t>
        </is>
      </c>
    </row>
    <row r="12">
      <c r="A12" s="4" t="inlineStr">
        <is>
          <t>Market price of shares (pence)</t>
        </is>
      </c>
      <c r="B12" s="7" t="n">
        <v>5.15</v>
      </c>
      <c r="C12" s="7" t="n">
        <v>6.1</v>
      </c>
      <c r="D12" s="7" t="n">
        <v>2.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4"/>
  <sheetViews>
    <sheetView workbookViewId="0">
      <selection activeCell="A1" sqref="A1"/>
    </sheetView>
  </sheetViews>
  <sheetFormatPr baseColWidth="8" defaultRowHeight="15"/>
  <cols>
    <col width="57" customWidth="1" min="1" max="1"/>
    <col width="30" customWidth="1" min="2" max="2"/>
    <col width="20" customWidth="1" min="3" max="3"/>
    <col width="20" customWidth="1" min="4" max="4"/>
  </cols>
  <sheetData>
    <row r="1">
      <c r="A1" s="1" t="inlineStr">
        <is>
          <t>Share Capital - Summary of Options Outstanding (Details)</t>
        </is>
      </c>
      <c r="B1" s="2" t="inlineStr">
        <is>
          <t>12 Months Ended</t>
        </is>
      </c>
    </row>
    <row r="2">
      <c r="B2" s="2" t="inlineStr">
        <is>
          <t>Dec. 31, 2020shares£ / shares</t>
        </is>
      </c>
      <c r="C2" s="2" t="inlineStr">
        <is>
          <t>Dec. 31, 2019shares</t>
        </is>
      </c>
      <c r="D2" s="2" t="inlineStr">
        <is>
          <t>Dec. 31, 2018shares</t>
        </is>
      </c>
    </row>
    <row r="3">
      <c r="A3" s="3" t="inlineStr">
        <is>
          <t>Disclosure Of Classes Of Share Capital [Line Items]</t>
        </is>
      </c>
    </row>
    <row r="4">
      <c r="A4" s="4" t="inlineStr">
        <is>
          <t>Options outstanding</t>
        </is>
      </c>
      <c r="B4" s="5" t="n">
        <v>4302617</v>
      </c>
      <c r="C4" s="5" t="n">
        <v>4718302</v>
      </c>
      <c r="D4" s="5" t="n">
        <v>6101764</v>
      </c>
    </row>
    <row r="5">
      <c r="A5" s="4" t="inlineStr">
        <is>
          <t>Options granted</t>
        </is>
      </c>
      <c r="B5" s="5" t="n">
        <v>3165916</v>
      </c>
      <c r="C5" s="5" t="n">
        <v>4722281</v>
      </c>
      <c r="D5" s="5" t="n">
        <v>1036523</v>
      </c>
    </row>
    <row r="6">
      <c r="A6" s="4" t="inlineStr">
        <is>
          <t>Options forfeited</t>
        </is>
      </c>
      <c r="B6" s="5" t="n">
        <v>-52525</v>
      </c>
      <c r="C6" s="5" t="n">
        <v>-2899801</v>
      </c>
      <c r="D6" s="5" t="n">
        <v>-1341676</v>
      </c>
    </row>
    <row r="7">
      <c r="A7" s="4" t="inlineStr">
        <is>
          <t>Options exercised</t>
        </is>
      </c>
      <c r="B7" s="5" t="n">
        <v>-659414</v>
      </c>
      <c r="C7" s="5" t="n">
        <v>-2238165</v>
      </c>
      <c r="D7" s="5" t="n">
        <v>-1078309</v>
      </c>
    </row>
    <row r="8">
      <c r="A8" s="4" t="inlineStr">
        <is>
          <t>Options outstanding</t>
        </is>
      </c>
      <c r="B8" s="5" t="n">
        <v>6756594</v>
      </c>
      <c r="C8" s="5" t="n">
        <v>4302617</v>
      </c>
      <c r="D8" s="5" t="n">
        <v>4718302</v>
      </c>
    </row>
    <row r="9">
      <c r="A9" s="4" t="inlineStr">
        <is>
          <t>Bottom of Range</t>
        </is>
      </c>
    </row>
    <row r="10">
      <c r="A10" s="3" t="inlineStr">
        <is>
          <t>Disclosure Of Classes Of Share Capital [Line Items]</t>
        </is>
      </c>
    </row>
    <row r="11">
      <c r="A11" s="4" t="inlineStr">
        <is>
          <t>Options outstanding</t>
        </is>
      </c>
      <c r="B11" s="5" t="n">
        <v>4302617</v>
      </c>
      <c r="C11" s="5" t="n">
        <v>4718302</v>
      </c>
    </row>
    <row r="12">
      <c r="A12" s="4" t="inlineStr">
        <is>
          <t>Options outstanding</t>
        </is>
      </c>
      <c r="B12" s="5" t="n">
        <v>6756594</v>
      </c>
      <c r="C12" s="5" t="n">
        <v>4302617</v>
      </c>
      <c r="D12" s="5" t="n">
        <v>4718302</v>
      </c>
    </row>
    <row r="13">
      <c r="A13" s="4" t="inlineStr">
        <is>
          <t>Option with Expiry Date 15/07/2023</t>
        </is>
      </c>
    </row>
    <row r="14">
      <c r="A14" s="3" t="inlineStr">
        <is>
          <t>Disclosure Of Classes Of Share Capital [Line Items]</t>
        </is>
      </c>
    </row>
    <row r="15">
      <c r="A15" s="4" t="inlineStr">
        <is>
          <t>Year of issue</t>
        </is>
      </c>
      <c r="B15" s="4" t="inlineStr">
        <is>
          <t>2013</t>
        </is>
      </c>
    </row>
    <row r="16">
      <c r="A16" s="4" t="inlineStr">
        <is>
          <t>Option exercise price | £ / shares</t>
        </is>
      </c>
      <c r="B16" s="9" t="n">
        <v>1.06</v>
      </c>
    </row>
    <row r="17">
      <c r="A17" s="4" t="inlineStr">
        <is>
          <t>Options outstanding</t>
        </is>
      </c>
      <c r="B17" s="5" t="n">
        <v>10000</v>
      </c>
    </row>
    <row r="18">
      <c r="A18" s="4" t="inlineStr">
        <is>
          <t>Options outstanding</t>
        </is>
      </c>
      <c r="B18" s="5" t="n">
        <v>10000</v>
      </c>
      <c r="C18" s="5" t="n">
        <v>10000</v>
      </c>
    </row>
    <row r="19">
      <c r="A19" s="4" t="inlineStr">
        <is>
          <t>Expiry date</t>
        </is>
      </c>
      <c r="B19" s="4" t="inlineStr">
        <is>
          <t>15/07/2023</t>
        </is>
      </c>
    </row>
    <row r="20">
      <c r="A20" s="4" t="inlineStr">
        <is>
          <t>Option with Expiry Date 16/06/2024</t>
        </is>
      </c>
    </row>
    <row r="21">
      <c r="A21" s="3" t="inlineStr">
        <is>
          <t>Disclosure Of Classes Of Share Capital [Line Items]</t>
        </is>
      </c>
    </row>
    <row r="22">
      <c r="A22" s="4" t="inlineStr">
        <is>
          <t>Year of issue</t>
        </is>
      </c>
      <c r="B22" s="4" t="inlineStr">
        <is>
          <t>2014</t>
        </is>
      </c>
    </row>
    <row r="23">
      <c r="A23" s="4" t="inlineStr">
        <is>
          <t>Option exercise price | £ / shares</t>
        </is>
      </c>
      <c r="B23" s="9" t="n">
        <v>1.06</v>
      </c>
    </row>
    <row r="24">
      <c r="A24" s="4" t="inlineStr">
        <is>
          <t>Options outstanding</t>
        </is>
      </c>
      <c r="B24" s="5" t="n">
        <v>12000</v>
      </c>
    </row>
    <row r="25">
      <c r="A25" s="4" t="inlineStr">
        <is>
          <t>Options outstanding</t>
        </is>
      </c>
      <c r="B25" s="5" t="n">
        <v>12000</v>
      </c>
      <c r="C25" s="5" t="n">
        <v>12000</v>
      </c>
    </row>
    <row r="26">
      <c r="A26" s="4" t="inlineStr">
        <is>
          <t>Expiry date</t>
        </is>
      </c>
      <c r="B26" s="4" t="inlineStr">
        <is>
          <t>16/06/2024</t>
        </is>
      </c>
    </row>
    <row r="27">
      <c r="A27" s="4" t="inlineStr">
        <is>
          <t>Option with Expiry Date 31/01/2021</t>
        </is>
      </c>
    </row>
    <row r="28">
      <c r="A28" s="3" t="inlineStr">
        <is>
          <t>Disclosure Of Classes Of Share Capital [Line Items]</t>
        </is>
      </c>
    </row>
    <row r="29">
      <c r="A29" s="4" t="inlineStr">
        <is>
          <t>Year of issue</t>
        </is>
      </c>
      <c r="B29" s="4" t="inlineStr">
        <is>
          <t>2014</t>
        </is>
      </c>
    </row>
    <row r="30">
      <c r="A30" s="4" t="inlineStr">
        <is>
          <t>Option exercise price | £ / shares</t>
        </is>
      </c>
      <c r="B30" s="9" t="n">
        <v>1.06</v>
      </c>
    </row>
    <row r="31">
      <c r="A31" s="4" t="inlineStr">
        <is>
          <t>Options outstanding</t>
        </is>
      </c>
      <c r="B31" s="5" t="n">
        <v>9000</v>
      </c>
    </row>
    <row r="32">
      <c r="A32" s="4" t="inlineStr">
        <is>
          <t>Options outstanding</t>
        </is>
      </c>
      <c r="B32" s="5" t="n">
        <v>9000</v>
      </c>
      <c r="C32" s="5" t="n">
        <v>9000</v>
      </c>
    </row>
    <row r="33">
      <c r="A33" s="4" t="inlineStr">
        <is>
          <t>Expiry date</t>
        </is>
      </c>
      <c r="B33" s="4" t="inlineStr">
        <is>
          <t>31/01/2021</t>
        </is>
      </c>
    </row>
    <row r="34">
      <c r="A34" s="4" t="inlineStr">
        <is>
          <t>Option with Expiry Date 06/07/2025</t>
        </is>
      </c>
    </row>
    <row r="35">
      <c r="A35" s="3" t="inlineStr">
        <is>
          <t>Disclosure Of Classes Of Share Capital [Line Items]</t>
        </is>
      </c>
    </row>
    <row r="36">
      <c r="A36" s="4" t="inlineStr">
        <is>
          <t>Year of issue</t>
        </is>
      </c>
      <c r="B36" s="4" t="inlineStr">
        <is>
          <t>2015</t>
        </is>
      </c>
    </row>
    <row r="37">
      <c r="A37" s="4" t="inlineStr">
        <is>
          <t>Option exercise price | £ / shares</t>
        </is>
      </c>
      <c r="B37" s="9" t="n">
        <v>1.06</v>
      </c>
    </row>
    <row r="38">
      <c r="A38" s="4" t="inlineStr">
        <is>
          <t>Options outstanding</t>
        </is>
      </c>
      <c r="B38" s="5" t="n">
        <v>10000</v>
      </c>
    </row>
    <row r="39">
      <c r="A39" s="4" t="inlineStr">
        <is>
          <t>Options outstanding</t>
        </is>
      </c>
      <c r="B39" s="5" t="n">
        <v>10000</v>
      </c>
      <c r="C39" s="5" t="n">
        <v>10000</v>
      </c>
    </row>
    <row r="40">
      <c r="A40" s="4" t="inlineStr">
        <is>
          <t>Expiry date</t>
        </is>
      </c>
      <c r="B40" s="4" t="inlineStr">
        <is>
          <t>06/07/2025</t>
        </is>
      </c>
    </row>
    <row r="41">
      <c r="A41" s="4" t="inlineStr">
        <is>
          <t>Option with Expiry Date 16/11/2025</t>
        </is>
      </c>
    </row>
    <row r="42">
      <c r="A42" s="3" t="inlineStr">
        <is>
          <t>Disclosure Of Classes Of Share Capital [Line Items]</t>
        </is>
      </c>
    </row>
    <row r="43">
      <c r="A43" s="4" t="inlineStr">
        <is>
          <t>Year of issue</t>
        </is>
      </c>
      <c r="B43" s="4" t="inlineStr">
        <is>
          <t>2015</t>
        </is>
      </c>
    </row>
    <row r="44">
      <c r="A44" s="4" t="inlineStr">
        <is>
          <t>Option exercise price | £ / shares</t>
        </is>
      </c>
      <c r="B44" s="9" t="n">
        <v>1.06</v>
      </c>
    </row>
    <row r="45">
      <c r="A45" s="4" t="inlineStr">
        <is>
          <t>Options outstanding</t>
        </is>
      </c>
      <c r="B45" s="5" t="n">
        <v>6000</v>
      </c>
    </row>
    <row r="46">
      <c r="A46" s="4" t="inlineStr">
        <is>
          <t>Options outstanding</t>
        </is>
      </c>
      <c r="B46" s="5" t="n">
        <v>6000</v>
      </c>
      <c r="C46" s="5" t="n">
        <v>6000</v>
      </c>
    </row>
    <row r="47">
      <c r="A47" s="4" t="inlineStr">
        <is>
          <t>Expiry date</t>
        </is>
      </c>
      <c r="B47" s="4" t="inlineStr">
        <is>
          <t>16/11/2025</t>
        </is>
      </c>
    </row>
    <row r="48">
      <c r="A48" s="4" t="inlineStr">
        <is>
          <t>Option with Expiry Date 05/01/2026</t>
        </is>
      </c>
    </row>
    <row r="49">
      <c r="A49" s="3" t="inlineStr">
        <is>
          <t>Disclosure Of Classes Of Share Capital [Line Items]</t>
        </is>
      </c>
    </row>
    <row r="50">
      <c r="A50" s="4" t="inlineStr">
        <is>
          <t>Year of issue</t>
        </is>
      </c>
      <c r="B50" s="4" t="inlineStr">
        <is>
          <t>2016</t>
        </is>
      </c>
    </row>
    <row r="51">
      <c r="A51" s="4" t="inlineStr">
        <is>
          <t>Option exercise price | £ / shares</t>
        </is>
      </c>
      <c r="B51" s="9" t="n">
        <v>1.63</v>
      </c>
    </row>
    <row r="52">
      <c r="A52" s="4" t="inlineStr">
        <is>
          <t>Options outstanding</t>
        </is>
      </c>
      <c r="B52" s="5" t="n">
        <v>10736</v>
      </c>
    </row>
    <row r="53">
      <c r="A53" s="4" t="inlineStr">
        <is>
          <t>Options outstanding</t>
        </is>
      </c>
      <c r="B53" s="5" t="n">
        <v>10736</v>
      </c>
      <c r="C53" s="5" t="n">
        <v>10736</v>
      </c>
    </row>
    <row r="54">
      <c r="A54" s="4" t="inlineStr">
        <is>
          <t>Expiry date</t>
        </is>
      </c>
      <c r="B54" s="4" t="inlineStr">
        <is>
          <t>05/01/2026</t>
        </is>
      </c>
    </row>
    <row r="55">
      <c r="A55" s="4" t="inlineStr">
        <is>
          <t>Option with Expiry Date 04/04/2026</t>
        </is>
      </c>
    </row>
    <row r="56">
      <c r="A56" s="3" t="inlineStr">
        <is>
          <t>Disclosure Of Classes Of Share Capital [Line Items]</t>
        </is>
      </c>
    </row>
    <row r="57">
      <c r="A57" s="4" t="inlineStr">
        <is>
          <t>Year of issue</t>
        </is>
      </c>
      <c r="B57" s="4" t="inlineStr">
        <is>
          <t>2016</t>
        </is>
      </c>
    </row>
    <row r="58">
      <c r="A58" s="4" t="inlineStr">
        <is>
          <t>Option exercise price | £ / shares</t>
        </is>
      </c>
      <c r="B58" s="9" t="n">
        <v>1.28</v>
      </c>
    </row>
    <row r="59">
      <c r="A59" s="4" t="inlineStr">
        <is>
          <t>Options outstanding</t>
        </is>
      </c>
      <c r="B59" s="5" t="n">
        <v>13672</v>
      </c>
    </row>
    <row r="60">
      <c r="A60" s="4" t="inlineStr">
        <is>
          <t>Options outstanding</t>
        </is>
      </c>
      <c r="B60" s="5" t="n">
        <v>13672</v>
      </c>
      <c r="C60" s="5" t="n">
        <v>13672</v>
      </c>
    </row>
    <row r="61">
      <c r="A61" s="4" t="inlineStr">
        <is>
          <t>Expiry date</t>
        </is>
      </c>
      <c r="B61" s="4" t="inlineStr">
        <is>
          <t>04/04/2026</t>
        </is>
      </c>
    </row>
    <row r="62">
      <c r="A62" s="4" t="inlineStr">
        <is>
          <t>Option with Expiry Date 06/01/2021</t>
        </is>
      </c>
    </row>
    <row r="63">
      <c r="A63" s="3" t="inlineStr">
        <is>
          <t>Disclosure Of Classes Of Share Capital [Line Items]</t>
        </is>
      </c>
    </row>
    <row r="64">
      <c r="A64" s="4" t="inlineStr">
        <is>
          <t>Year of issue</t>
        </is>
      </c>
      <c r="B64" s="4" t="inlineStr">
        <is>
          <t>2016</t>
        </is>
      </c>
    </row>
    <row r="65">
      <c r="A65" s="4" t="inlineStr">
        <is>
          <t>Option exercise price | £ / shares</t>
        </is>
      </c>
      <c r="B65" s="9" t="n">
        <v>0.05</v>
      </c>
    </row>
    <row r="66">
      <c r="A66" s="4" t="inlineStr">
        <is>
          <t>Options outstanding</t>
        </is>
      </c>
      <c r="B66" s="5" t="n">
        <v>480000</v>
      </c>
    </row>
    <row r="67">
      <c r="A67" s="4" t="inlineStr">
        <is>
          <t>Options exercised</t>
        </is>
      </c>
      <c r="B67" s="5" t="n">
        <v>-480000</v>
      </c>
    </row>
    <row r="68">
      <c r="A68" s="4" t="inlineStr">
        <is>
          <t>Options outstanding</t>
        </is>
      </c>
      <c r="C68" s="5" t="n">
        <v>480000</v>
      </c>
    </row>
    <row r="69">
      <c r="A69" s="4" t="inlineStr">
        <is>
          <t>Expiry date</t>
        </is>
      </c>
      <c r="B69" s="4" t="inlineStr">
        <is>
          <t>06/01/2021</t>
        </is>
      </c>
    </row>
    <row r="70">
      <c r="A70" s="4" t="inlineStr">
        <is>
          <t>Option with Expiry Date 23/05/2026</t>
        </is>
      </c>
    </row>
    <row r="71">
      <c r="A71" s="3" t="inlineStr">
        <is>
          <t>Disclosure Of Classes Of Share Capital [Line Items]</t>
        </is>
      </c>
    </row>
    <row r="72">
      <c r="A72" s="4" t="inlineStr">
        <is>
          <t>Year of issue</t>
        </is>
      </c>
      <c r="B72" s="4" t="inlineStr">
        <is>
          <t>2016</t>
        </is>
      </c>
    </row>
    <row r="73">
      <c r="A73" s="4" t="inlineStr">
        <is>
          <t>Option exercise price | £ / shares</t>
        </is>
      </c>
      <c r="B73" s="9" t="n">
        <v>1.12</v>
      </c>
    </row>
    <row r="74">
      <c r="A74" s="4" t="inlineStr">
        <is>
          <t>Options outstanding</t>
        </is>
      </c>
      <c r="B74" s="5" t="n">
        <v>8839</v>
      </c>
    </row>
    <row r="75">
      <c r="A75" s="4" t="inlineStr">
        <is>
          <t>Options outstanding</t>
        </is>
      </c>
      <c r="B75" s="5" t="n">
        <v>8839</v>
      </c>
      <c r="C75" s="5" t="n">
        <v>8839</v>
      </c>
    </row>
    <row r="76">
      <c r="A76" s="4" t="inlineStr">
        <is>
          <t>Expiry date</t>
        </is>
      </c>
      <c r="B76" s="4" t="inlineStr">
        <is>
          <t>23/05/2026</t>
        </is>
      </c>
    </row>
    <row r="77">
      <c r="A77" s="4" t="inlineStr">
        <is>
          <t>Option with Expiry Date 02/07/2026</t>
        </is>
      </c>
    </row>
    <row r="78">
      <c r="A78" s="3" t="inlineStr">
        <is>
          <t>Disclosure Of Classes Of Share Capital [Line Items]</t>
        </is>
      </c>
    </row>
    <row r="79">
      <c r="A79" s="4" t="inlineStr">
        <is>
          <t>Year of issue</t>
        </is>
      </c>
      <c r="B79" s="4" t="inlineStr">
        <is>
          <t>2016</t>
        </is>
      </c>
    </row>
    <row r="80">
      <c r="A80" s="4" t="inlineStr">
        <is>
          <t>Option exercise price | £ / shares</t>
        </is>
      </c>
      <c r="B80" s="9" t="n">
        <v>1.04</v>
      </c>
    </row>
    <row r="81">
      <c r="A81" s="4" t="inlineStr">
        <is>
          <t>Options outstanding</t>
        </is>
      </c>
      <c r="B81" s="5" t="n">
        <v>16968</v>
      </c>
    </row>
    <row r="82">
      <c r="A82" s="4" t="inlineStr">
        <is>
          <t>Options outstanding</t>
        </is>
      </c>
      <c r="B82" s="5" t="n">
        <v>16968</v>
      </c>
      <c r="C82" s="5" t="n">
        <v>16968</v>
      </c>
    </row>
    <row r="83">
      <c r="A83" s="4" t="inlineStr">
        <is>
          <t>Expiry date</t>
        </is>
      </c>
      <c r="B83" s="4" t="inlineStr">
        <is>
          <t>02/07/2026</t>
        </is>
      </c>
    </row>
    <row r="84">
      <c r="A84" s="4" t="inlineStr">
        <is>
          <t>Option with Expiry Date 07/06/2020</t>
        </is>
      </c>
    </row>
    <row r="85">
      <c r="A85" s="3" t="inlineStr">
        <is>
          <t>Disclosure Of Classes Of Share Capital [Line Items]</t>
        </is>
      </c>
    </row>
    <row r="86">
      <c r="A86" s="4" t="inlineStr">
        <is>
          <t>Year of issue</t>
        </is>
      </c>
      <c r="B86" s="4" t="inlineStr">
        <is>
          <t>2016</t>
        </is>
      </c>
    </row>
    <row r="87">
      <c r="A87" s="4" t="inlineStr">
        <is>
          <t>Option exercise price | £ / shares</t>
        </is>
      </c>
      <c r="B87" s="6" t="n">
        <v>1</v>
      </c>
    </row>
    <row r="88">
      <c r="A88" s="4" t="inlineStr">
        <is>
          <t>Options outstanding</t>
        </is>
      </c>
      <c r="B88" s="5" t="n">
        <v>60000</v>
      </c>
    </row>
    <row r="89">
      <c r="A89" s="4" t="inlineStr">
        <is>
          <t>Options exercised</t>
        </is>
      </c>
      <c r="B89" s="5" t="n">
        <v>-60000</v>
      </c>
    </row>
    <row r="90">
      <c r="A90" s="4" t="inlineStr">
        <is>
          <t>Options outstanding</t>
        </is>
      </c>
      <c r="C90" s="5" t="n">
        <v>60000</v>
      </c>
    </row>
    <row r="91">
      <c r="A91" s="4" t="inlineStr">
        <is>
          <t>Expiry date</t>
        </is>
      </c>
      <c r="B91" s="4" t="inlineStr">
        <is>
          <t>07/06/2020</t>
        </is>
      </c>
    </row>
    <row r="92">
      <c r="A92" s="4" t="inlineStr">
        <is>
          <t>Option with Expiry Date 01/09/2026</t>
        </is>
      </c>
    </row>
    <row r="93">
      <c r="A93" s="3" t="inlineStr">
        <is>
          <t>Disclosure Of Classes Of Share Capital [Line Items]</t>
        </is>
      </c>
    </row>
    <row r="94">
      <c r="A94" s="4" t="inlineStr">
        <is>
          <t>Year of issue</t>
        </is>
      </c>
      <c r="B94" s="4" t="inlineStr">
        <is>
          <t>2016</t>
        </is>
      </c>
    </row>
    <row r="95">
      <c r="A95" s="4" t="inlineStr">
        <is>
          <t>Option exercise price | £ / shares</t>
        </is>
      </c>
      <c r="B95" s="9" t="n">
        <v>1.06</v>
      </c>
    </row>
    <row r="96">
      <c r="A96" s="4" t="inlineStr">
        <is>
          <t>Options outstanding</t>
        </is>
      </c>
      <c r="B96" s="5" t="n">
        <v>10000</v>
      </c>
    </row>
    <row r="97">
      <c r="A97" s="4" t="inlineStr">
        <is>
          <t>Options outstanding</t>
        </is>
      </c>
      <c r="B97" s="5" t="n">
        <v>10000</v>
      </c>
      <c r="C97" s="5" t="n">
        <v>10000</v>
      </c>
    </row>
    <row r="98">
      <c r="A98" s="4" t="inlineStr">
        <is>
          <t>Expiry date</t>
        </is>
      </c>
      <c r="B98" s="4" t="inlineStr">
        <is>
          <t>01/09/2026</t>
        </is>
      </c>
    </row>
    <row r="99">
      <c r="A99" s="4" t="inlineStr">
        <is>
          <t>Option with Expiry Date 18/04/2027</t>
        </is>
      </c>
    </row>
    <row r="100">
      <c r="A100" s="3" t="inlineStr">
        <is>
          <t>Disclosure Of Classes Of Share Capital [Line Items]</t>
        </is>
      </c>
    </row>
    <row r="101">
      <c r="A101" s="4" t="inlineStr">
        <is>
          <t>Year of issue</t>
        </is>
      </c>
      <c r="B101" s="4" t="inlineStr">
        <is>
          <t>2017</t>
        </is>
      </c>
    </row>
    <row r="102">
      <c r="A102" s="4" t="inlineStr">
        <is>
          <t>Option exercise price | £ / shares</t>
        </is>
      </c>
      <c r="B102" s="9" t="n">
        <v>0.85</v>
      </c>
    </row>
    <row r="103">
      <c r="A103" s="4" t="inlineStr">
        <is>
          <t>Options outstanding</t>
        </is>
      </c>
      <c r="B103" s="5" t="n">
        <v>56470</v>
      </c>
    </row>
    <row r="104">
      <c r="A104" s="4" t="inlineStr">
        <is>
          <t>Options exercised</t>
        </is>
      </c>
      <c r="B104" s="5" t="n">
        <v>-56470</v>
      </c>
    </row>
    <row r="105">
      <c r="A105" s="4" t="inlineStr">
        <is>
          <t>Options outstanding</t>
        </is>
      </c>
      <c r="C105" s="5" t="n">
        <v>56470</v>
      </c>
    </row>
    <row r="106">
      <c r="A106" s="4" t="inlineStr">
        <is>
          <t>Expiry date</t>
        </is>
      </c>
      <c r="B106" s="4" t="inlineStr">
        <is>
          <t>18/04/2027</t>
        </is>
      </c>
    </row>
    <row r="107">
      <c r="A107" s="4" t="inlineStr">
        <is>
          <t>Option with Expiry Date 03/07/2027</t>
        </is>
      </c>
    </row>
    <row r="108">
      <c r="A108" s="3" t="inlineStr">
        <is>
          <t>Disclosure Of Classes Of Share Capital [Line Items]</t>
        </is>
      </c>
    </row>
    <row r="109">
      <c r="A109" s="4" t="inlineStr">
        <is>
          <t>Year of issue</t>
        </is>
      </c>
      <c r="B109" s="4" t="inlineStr">
        <is>
          <t>2017</t>
        </is>
      </c>
    </row>
    <row r="110">
      <c r="A110" s="4" t="inlineStr">
        <is>
          <t>Option exercise price | £ / shares</t>
        </is>
      </c>
      <c r="B110" s="9" t="n">
        <v>0.9399999999999999</v>
      </c>
    </row>
    <row r="111">
      <c r="A111" s="4" t="inlineStr">
        <is>
          <t>Options outstanding</t>
        </is>
      </c>
      <c r="B111" s="5" t="n">
        <v>27500</v>
      </c>
    </row>
    <row r="112">
      <c r="A112" s="4" t="inlineStr">
        <is>
          <t>Options outstanding</t>
        </is>
      </c>
      <c r="B112" s="5" t="n">
        <v>27500</v>
      </c>
      <c r="C112" s="5" t="n">
        <v>27500</v>
      </c>
    </row>
    <row r="113">
      <c r="A113" s="4" t="inlineStr">
        <is>
          <t>Expiry date</t>
        </is>
      </c>
      <c r="B113" s="4" t="inlineStr">
        <is>
          <t>03/07/2027</t>
        </is>
      </c>
    </row>
    <row r="114">
      <c r="A114" s="4" t="inlineStr">
        <is>
          <t>Option with Expiry Date 18/09/2027</t>
        </is>
      </c>
    </row>
    <row r="115">
      <c r="A115" s="3" t="inlineStr">
        <is>
          <t>Disclosure Of Classes Of Share Capital [Line Items]</t>
        </is>
      </c>
    </row>
    <row r="116">
      <c r="A116" s="4" t="inlineStr">
        <is>
          <t>Year of issue</t>
        </is>
      </c>
      <c r="B116" s="4" t="inlineStr">
        <is>
          <t>2017</t>
        </is>
      </c>
    </row>
    <row r="117">
      <c r="A117" s="4" t="inlineStr">
        <is>
          <t>Option exercise price | £ / shares</t>
        </is>
      </c>
      <c r="B117" s="9" t="n">
        <v>1.47</v>
      </c>
    </row>
    <row r="118">
      <c r="A118" s="4" t="inlineStr">
        <is>
          <t>Options outstanding</t>
        </is>
      </c>
      <c r="B118" s="5" t="n">
        <v>24000</v>
      </c>
    </row>
    <row r="119">
      <c r="A119" s="4" t="inlineStr">
        <is>
          <t>Options outstanding</t>
        </is>
      </c>
      <c r="B119" s="5" t="n">
        <v>24000</v>
      </c>
      <c r="C119" s="5" t="n">
        <v>24000</v>
      </c>
    </row>
    <row r="120">
      <c r="A120" s="4" t="inlineStr">
        <is>
          <t>Expiry date</t>
        </is>
      </c>
      <c r="B120" s="4" t="inlineStr">
        <is>
          <t>18/09/2027</t>
        </is>
      </c>
    </row>
    <row r="121">
      <c r="A121" s="4" t="inlineStr">
        <is>
          <t>Option with Expiry Date 13/11/2027</t>
        </is>
      </c>
    </row>
    <row r="122">
      <c r="A122" s="3" t="inlineStr">
        <is>
          <t>Disclosure Of Classes Of Share Capital [Line Items]</t>
        </is>
      </c>
    </row>
    <row r="123">
      <c r="A123" s="4" t="inlineStr">
        <is>
          <t>Year of issue</t>
        </is>
      </c>
      <c r="B123" s="4" t="inlineStr">
        <is>
          <t>2017</t>
        </is>
      </c>
    </row>
    <row r="124">
      <c r="A124" s="4" t="inlineStr">
        <is>
          <t>Option exercise price | £ / shares</t>
        </is>
      </c>
      <c r="B124" s="9" t="n">
        <v>2.05</v>
      </c>
    </row>
    <row r="125">
      <c r="A125" s="4" t="inlineStr">
        <is>
          <t>Options outstanding</t>
        </is>
      </c>
      <c r="B125" s="5" t="n">
        <v>50000</v>
      </c>
    </row>
    <row r="126">
      <c r="A126" s="4" t="inlineStr">
        <is>
          <t>Options outstanding</t>
        </is>
      </c>
      <c r="B126" s="5" t="n">
        <v>50000</v>
      </c>
      <c r="C126" s="5" t="n">
        <v>50000</v>
      </c>
    </row>
    <row r="127">
      <c r="A127" s="4" t="inlineStr">
        <is>
          <t>Expiry date</t>
        </is>
      </c>
      <c r="B127" s="4" t="inlineStr">
        <is>
          <t>13/11/2027</t>
        </is>
      </c>
    </row>
    <row r="128">
      <c r="A128" s="4" t="inlineStr">
        <is>
          <t>Option with Expiry Date 01/12/2027</t>
        </is>
      </c>
    </row>
    <row r="129">
      <c r="A129" s="3" t="inlineStr">
        <is>
          <t>Disclosure Of Classes Of Share Capital [Line Items]</t>
        </is>
      </c>
    </row>
    <row r="130">
      <c r="A130" s="4" t="inlineStr">
        <is>
          <t>Year of issue</t>
        </is>
      </c>
      <c r="B130" s="4" t="inlineStr">
        <is>
          <t>2017</t>
        </is>
      </c>
    </row>
    <row r="131">
      <c r="A131" s="4" t="inlineStr">
        <is>
          <t>Option exercise price | £ / shares</t>
        </is>
      </c>
      <c r="B131" s="9" t="n">
        <v>1.99</v>
      </c>
    </row>
    <row r="132">
      <c r="A132" s="4" t="inlineStr">
        <is>
          <t>Options outstanding</t>
        </is>
      </c>
      <c r="B132" s="5" t="n">
        <v>70000</v>
      </c>
    </row>
    <row r="133">
      <c r="A133" s="4" t="inlineStr">
        <is>
          <t>Options outstanding</t>
        </is>
      </c>
      <c r="B133" s="5" t="n">
        <v>70000</v>
      </c>
      <c r="C133" s="5" t="n">
        <v>70000</v>
      </c>
    </row>
    <row r="134">
      <c r="A134" s="4" t="inlineStr">
        <is>
          <t>Expiry date</t>
        </is>
      </c>
      <c r="B134" s="4" t="inlineStr">
        <is>
          <t>01/12/2027</t>
        </is>
      </c>
    </row>
    <row r="135">
      <c r="A135" s="4" t="inlineStr">
        <is>
          <t>Option with Expiry Date 01/02/2028</t>
        </is>
      </c>
    </row>
    <row r="136">
      <c r="A136" s="3" t="inlineStr">
        <is>
          <t>Disclosure Of Classes Of Share Capital [Line Items]</t>
        </is>
      </c>
    </row>
    <row r="137">
      <c r="A137" s="4" t="inlineStr">
        <is>
          <t>Year of issue</t>
        </is>
      </c>
      <c r="B137" s="4" t="inlineStr">
        <is>
          <t>2018</t>
        </is>
      </c>
    </row>
    <row r="138">
      <c r="A138" s="4" t="inlineStr">
        <is>
          <t>Option exercise price | £ / shares</t>
        </is>
      </c>
      <c r="B138" s="9" t="n">
        <v>0.05</v>
      </c>
    </row>
    <row r="139">
      <c r="A139" s="4" t="inlineStr">
        <is>
          <t>Options outstanding</t>
        </is>
      </c>
      <c r="B139" s="5" t="n">
        <v>148458</v>
      </c>
    </row>
    <row r="140">
      <c r="A140" s="4" t="inlineStr">
        <is>
          <t>Options forfeited</t>
        </is>
      </c>
      <c r="B140" s="5" t="n">
        <v>-7760</v>
      </c>
    </row>
    <row r="141">
      <c r="A141" s="4" t="inlineStr">
        <is>
          <t>Options outstanding</t>
        </is>
      </c>
      <c r="B141" s="5" t="n">
        <v>140698</v>
      </c>
      <c r="C141" s="5" t="n">
        <v>148458</v>
      </c>
    </row>
    <row r="142">
      <c r="A142" s="4" t="inlineStr">
        <is>
          <t>Expiry date</t>
        </is>
      </c>
      <c r="B142" s="4" t="inlineStr">
        <is>
          <t>01/02/2028</t>
        </is>
      </c>
    </row>
    <row r="143">
      <c r="A143" s="4" t="inlineStr">
        <is>
          <t>Option with Expiry Date 22/07/2028</t>
        </is>
      </c>
    </row>
    <row r="144">
      <c r="A144" s="3" t="inlineStr">
        <is>
          <t>Disclosure Of Classes Of Share Capital [Line Items]</t>
        </is>
      </c>
    </row>
    <row r="145">
      <c r="A145" s="4" t="inlineStr">
        <is>
          <t>Year of issue</t>
        </is>
      </c>
      <c r="B145" s="4" t="inlineStr">
        <is>
          <t>2018</t>
        </is>
      </c>
    </row>
    <row r="146">
      <c r="A146" s="4" t="inlineStr">
        <is>
          <t>Option exercise price | £ / shares</t>
        </is>
      </c>
      <c r="B146" s="9" t="n">
        <v>0.05</v>
      </c>
    </row>
    <row r="147">
      <c r="A147" s="4" t="inlineStr">
        <is>
          <t>Options outstanding</t>
        </is>
      </c>
      <c r="B147" s="5" t="n">
        <v>19000</v>
      </c>
    </row>
    <row r="148">
      <c r="A148" s="4" t="inlineStr">
        <is>
          <t>Options outstanding</t>
        </is>
      </c>
      <c r="B148" s="5" t="n">
        <v>19000</v>
      </c>
      <c r="C148" s="5" t="n">
        <v>19000</v>
      </c>
    </row>
    <row r="149">
      <c r="A149" s="4" t="inlineStr">
        <is>
          <t>Expiry date</t>
        </is>
      </c>
      <c r="B149" s="4" t="inlineStr">
        <is>
          <t>22/07/2028</t>
        </is>
      </c>
    </row>
    <row r="150">
      <c r="A150" s="4" t="inlineStr">
        <is>
          <t>Option with Expiry Date 12/08/2028</t>
        </is>
      </c>
    </row>
    <row r="151">
      <c r="A151" s="3" t="inlineStr">
        <is>
          <t>Disclosure Of Classes Of Share Capital [Line Items]</t>
        </is>
      </c>
    </row>
    <row r="152">
      <c r="A152" s="4" t="inlineStr">
        <is>
          <t>Year of issue</t>
        </is>
      </c>
      <c r="B152" s="4" t="inlineStr">
        <is>
          <t>2018</t>
        </is>
      </c>
    </row>
    <row r="153">
      <c r="A153" s="4" t="inlineStr">
        <is>
          <t>Option exercise price | £ / shares</t>
        </is>
      </c>
      <c r="B153" s="9" t="n">
        <v>0.05</v>
      </c>
    </row>
    <row r="154">
      <c r="A154" s="4" t="inlineStr">
        <is>
          <t>Options outstanding</t>
        </is>
      </c>
      <c r="B154" s="5" t="n">
        <v>8200</v>
      </c>
    </row>
    <row r="155">
      <c r="A155" s="4" t="inlineStr">
        <is>
          <t>Options outstanding</t>
        </is>
      </c>
      <c r="B155" s="5" t="n">
        <v>8200</v>
      </c>
      <c r="C155" s="5" t="n">
        <v>8200</v>
      </c>
    </row>
    <row r="156">
      <c r="A156" s="4" t="inlineStr">
        <is>
          <t>Expiry date</t>
        </is>
      </c>
      <c r="B156" s="4" t="inlineStr">
        <is>
          <t>12/08/2028</t>
        </is>
      </c>
    </row>
    <row r="157">
      <c r="A157" s="4" t="inlineStr">
        <is>
          <t>Option with Expiry Date 02/09/2028</t>
        </is>
      </c>
    </row>
    <row r="158">
      <c r="A158" s="3" t="inlineStr">
        <is>
          <t>Disclosure Of Classes Of Share Capital [Line Items]</t>
        </is>
      </c>
    </row>
    <row r="159">
      <c r="A159" s="4" t="inlineStr">
        <is>
          <t>Year of issue</t>
        </is>
      </c>
      <c r="B159" s="4" t="inlineStr">
        <is>
          <t>2018</t>
        </is>
      </c>
    </row>
    <row r="160">
      <c r="A160" s="4" t="inlineStr">
        <is>
          <t>Option exercise price | £ / shares</t>
        </is>
      </c>
      <c r="B160" s="9" t="n">
        <v>0.05</v>
      </c>
    </row>
    <row r="161">
      <c r="A161" s="4" t="inlineStr">
        <is>
          <t>Options outstanding</t>
        </is>
      </c>
      <c r="B161" s="5" t="n">
        <v>19000</v>
      </c>
    </row>
    <row r="162">
      <c r="A162" s="4" t="inlineStr">
        <is>
          <t>Options outstanding</t>
        </is>
      </c>
      <c r="B162" s="5" t="n">
        <v>19000</v>
      </c>
      <c r="C162" s="5" t="n">
        <v>19000</v>
      </c>
    </row>
    <row r="163">
      <c r="A163" s="4" t="inlineStr">
        <is>
          <t>Expiry date</t>
        </is>
      </c>
      <c r="B163" s="4" t="inlineStr">
        <is>
          <t>02/09/2028</t>
        </is>
      </c>
    </row>
    <row r="164">
      <c r="A164" s="4" t="inlineStr">
        <is>
          <t>Option with Expiry Date 30/09/2028</t>
        </is>
      </c>
    </row>
    <row r="165">
      <c r="A165" s="3" t="inlineStr">
        <is>
          <t>Disclosure Of Classes Of Share Capital [Line Items]</t>
        </is>
      </c>
    </row>
    <row r="166">
      <c r="A166" s="4" t="inlineStr">
        <is>
          <t>Year of issue</t>
        </is>
      </c>
      <c r="B166" s="4" t="inlineStr">
        <is>
          <t>2018</t>
        </is>
      </c>
    </row>
    <row r="167">
      <c r="A167" s="4" t="inlineStr">
        <is>
          <t>Option exercise price | £ / shares</t>
        </is>
      </c>
      <c r="B167" s="9" t="n">
        <v>0.05</v>
      </c>
    </row>
    <row r="168">
      <c r="A168" s="4" t="inlineStr">
        <is>
          <t>Options outstanding</t>
        </is>
      </c>
      <c r="B168" s="5" t="n">
        <v>22068</v>
      </c>
    </row>
    <row r="169">
      <c r="A169" s="4" t="inlineStr">
        <is>
          <t>Options outstanding</t>
        </is>
      </c>
      <c r="B169" s="5" t="n">
        <v>22068</v>
      </c>
      <c r="C169" s="5" t="n">
        <v>22068</v>
      </c>
    </row>
    <row r="170">
      <c r="A170" s="4" t="inlineStr">
        <is>
          <t>Expiry date</t>
        </is>
      </c>
      <c r="B170" s="4" t="inlineStr">
        <is>
          <t>30/09/2028</t>
        </is>
      </c>
    </row>
    <row r="171">
      <c r="A171" s="4" t="inlineStr">
        <is>
          <t>Option with Expiry Date 15/01/2020</t>
        </is>
      </c>
    </row>
    <row r="172">
      <c r="A172" s="3" t="inlineStr">
        <is>
          <t>Disclosure Of Classes Of Share Capital [Line Items]</t>
        </is>
      </c>
    </row>
    <row r="173">
      <c r="A173" s="4" t="inlineStr">
        <is>
          <t>Year of issue</t>
        </is>
      </c>
      <c r="B173" s="4" t="inlineStr">
        <is>
          <t>2018</t>
        </is>
      </c>
    </row>
    <row r="174">
      <c r="A174" s="4" t="inlineStr">
        <is>
          <t>Option exercise price | £ / shares</t>
        </is>
      </c>
      <c r="B174" s="9" t="n">
        <v>0.05</v>
      </c>
    </row>
    <row r="175">
      <c r="A175" s="4" t="inlineStr">
        <is>
          <t>Options outstanding</t>
        </is>
      </c>
      <c r="B175" s="5" t="n">
        <v>23625</v>
      </c>
    </row>
    <row r="176">
      <c r="A176" s="4" t="inlineStr">
        <is>
          <t>Options forfeited</t>
        </is>
      </c>
      <c r="B176" s="5" t="n">
        <v>-23625</v>
      </c>
    </row>
    <row r="177">
      <c r="A177" s="4" t="inlineStr">
        <is>
          <t>Options outstanding</t>
        </is>
      </c>
      <c r="C177" s="5" t="n">
        <v>23625</v>
      </c>
    </row>
    <row r="178">
      <c r="A178" s="4" t="inlineStr">
        <is>
          <t>Expiry date</t>
        </is>
      </c>
      <c r="B178" s="4" t="inlineStr">
        <is>
          <t>15/01/2020</t>
        </is>
      </c>
    </row>
    <row r="179">
      <c r="A179" s="4" t="inlineStr">
        <is>
          <t>Option with Expiry Date 14/10/2028</t>
        </is>
      </c>
    </row>
    <row r="180">
      <c r="A180" s="3" t="inlineStr">
        <is>
          <t>Disclosure Of Classes Of Share Capital [Line Items]</t>
        </is>
      </c>
    </row>
    <row r="181">
      <c r="A181" s="4" t="inlineStr">
        <is>
          <t>Year of issue</t>
        </is>
      </c>
      <c r="B181" s="4" t="inlineStr">
        <is>
          <t>2018</t>
        </is>
      </c>
    </row>
    <row r="182">
      <c r="A182" s="4" t="inlineStr">
        <is>
          <t>Option exercise price | £ / shares</t>
        </is>
      </c>
      <c r="B182" s="9" t="n">
        <v>0.05</v>
      </c>
    </row>
    <row r="183">
      <c r="A183" s="4" t="inlineStr">
        <is>
          <t>Options outstanding</t>
        </is>
      </c>
      <c r="B183" s="5" t="n">
        <v>14800</v>
      </c>
    </row>
    <row r="184">
      <c r="A184" s="4" t="inlineStr">
        <is>
          <t>Options outstanding</t>
        </is>
      </c>
      <c r="B184" s="5" t="n">
        <v>14800</v>
      </c>
      <c r="C184" s="5" t="n">
        <v>14800</v>
      </c>
    </row>
    <row r="185">
      <c r="A185" s="4" t="inlineStr">
        <is>
          <t>Expiry date</t>
        </is>
      </c>
      <c r="B185" s="4" t="inlineStr">
        <is>
          <t>14/10/2028</t>
        </is>
      </c>
    </row>
    <row r="186">
      <c r="A186" s="4" t="inlineStr">
        <is>
          <t>Option with Expiry Date 02/01/2029</t>
        </is>
      </c>
    </row>
    <row r="187">
      <c r="A187" s="3" t="inlineStr">
        <is>
          <t>Disclosure Of Classes Of Share Capital [Line Items]</t>
        </is>
      </c>
    </row>
    <row r="188">
      <c r="A188" s="4" t="inlineStr">
        <is>
          <t>Year of issue</t>
        </is>
      </c>
      <c r="B188" s="4" t="inlineStr">
        <is>
          <t>2019</t>
        </is>
      </c>
    </row>
    <row r="189">
      <c r="A189" s="4" t="inlineStr">
        <is>
          <t>Option exercise price | £ / shares</t>
        </is>
      </c>
      <c r="B189" s="9" t="n">
        <v>0.05</v>
      </c>
    </row>
    <row r="190">
      <c r="A190" s="4" t="inlineStr">
        <is>
          <t>Options outstanding</t>
        </is>
      </c>
      <c r="B190" s="5" t="n">
        <v>9075</v>
      </c>
    </row>
    <row r="191">
      <c r="A191" s="4" t="inlineStr">
        <is>
          <t>Options outstanding</t>
        </is>
      </c>
      <c r="B191" s="5" t="n">
        <v>9075</v>
      </c>
      <c r="C191" s="5" t="n">
        <v>9075</v>
      </c>
    </row>
    <row r="192">
      <c r="A192" s="4" t="inlineStr">
        <is>
          <t>Expiry date</t>
        </is>
      </c>
      <c r="B192" s="4" t="inlineStr">
        <is>
          <t>02/01/2029</t>
        </is>
      </c>
    </row>
    <row r="193">
      <c r="A193" s="4" t="inlineStr">
        <is>
          <t>Option with Expiry Date 13/01/2029</t>
        </is>
      </c>
    </row>
    <row r="194">
      <c r="A194" s="3" t="inlineStr">
        <is>
          <t>Disclosure Of Classes Of Share Capital [Line Items]</t>
        </is>
      </c>
    </row>
    <row r="195">
      <c r="A195" s="4" t="inlineStr">
        <is>
          <t>Year of issue</t>
        </is>
      </c>
      <c r="B195" s="4" t="inlineStr">
        <is>
          <t>2019</t>
        </is>
      </c>
    </row>
    <row r="196">
      <c r="A196" s="4" t="inlineStr">
        <is>
          <t>Option exercise price | £ / shares</t>
        </is>
      </c>
      <c r="B196" s="9" t="n">
        <v>0.05</v>
      </c>
    </row>
    <row r="197">
      <c r="A197" s="4" t="inlineStr">
        <is>
          <t>Options outstanding</t>
        </is>
      </c>
      <c r="B197" s="5" t="n">
        <v>10206</v>
      </c>
    </row>
    <row r="198">
      <c r="A198" s="4" t="inlineStr">
        <is>
          <t>Options outstanding</t>
        </is>
      </c>
      <c r="B198" s="5" t="n">
        <v>10206</v>
      </c>
      <c r="C198" s="5" t="n">
        <v>10206</v>
      </c>
    </row>
    <row r="199">
      <c r="A199" s="4" t="inlineStr">
        <is>
          <t>Expiry date</t>
        </is>
      </c>
      <c r="B199" s="4" t="inlineStr">
        <is>
          <t>13/01/2029</t>
        </is>
      </c>
    </row>
    <row r="200">
      <c r="A200" s="4" t="inlineStr">
        <is>
          <t>Option with Expiry Date 16/04/2029</t>
        </is>
      </c>
    </row>
    <row r="201">
      <c r="A201" s="3" t="inlineStr">
        <is>
          <t>Disclosure Of Classes Of Share Capital [Line Items]</t>
        </is>
      </c>
    </row>
    <row r="202">
      <c r="A202" s="4" t="inlineStr">
        <is>
          <t>Year of issue</t>
        </is>
      </c>
      <c r="B202" s="4" t="inlineStr">
        <is>
          <t>2019</t>
        </is>
      </c>
    </row>
    <row r="203">
      <c r="A203" s="4" t="inlineStr">
        <is>
          <t>Option exercise price | £ / shares</t>
        </is>
      </c>
      <c r="B203" s="9" t="n">
        <v>0.05</v>
      </c>
    </row>
    <row r="204">
      <c r="A204" s="4" t="inlineStr">
        <is>
          <t>Options outstanding</t>
        </is>
      </c>
      <c r="B204" s="5" t="n">
        <v>100000</v>
      </c>
    </row>
    <row r="205">
      <c r="A205" s="4" t="inlineStr">
        <is>
          <t>Options outstanding</t>
        </is>
      </c>
      <c r="B205" s="5" t="n">
        <v>100000</v>
      </c>
      <c r="C205" s="5" t="n">
        <v>100000</v>
      </c>
    </row>
    <row r="206">
      <c r="A206" s="4" t="inlineStr">
        <is>
          <t>Expiry date</t>
        </is>
      </c>
      <c r="B206" s="4" t="inlineStr">
        <is>
          <t>16/04/2029</t>
        </is>
      </c>
    </row>
    <row r="207">
      <c r="A207" s="4" t="inlineStr">
        <is>
          <t>Option with Expiry Date 02/06/2029</t>
        </is>
      </c>
    </row>
    <row r="208">
      <c r="A208" s="3" t="inlineStr">
        <is>
          <t>Disclosure Of Classes Of Share Capital [Line Items]</t>
        </is>
      </c>
    </row>
    <row r="209">
      <c r="A209" s="4" t="inlineStr">
        <is>
          <t>Year of issue</t>
        </is>
      </c>
      <c r="B209" s="4" t="inlineStr">
        <is>
          <t>2019</t>
        </is>
      </c>
    </row>
    <row r="210">
      <c r="A210" s="4" t="inlineStr">
        <is>
          <t>Option exercise price | £ / shares</t>
        </is>
      </c>
      <c r="B210" s="9" t="n">
        <v>0.05</v>
      </c>
    </row>
    <row r="211">
      <c r="A211" s="4" t="inlineStr">
        <is>
          <t>Options outstanding</t>
        </is>
      </c>
      <c r="B211" s="5" t="n">
        <v>200000</v>
      </c>
    </row>
    <row r="212">
      <c r="A212" s="4" t="inlineStr">
        <is>
          <t>Options outstanding</t>
        </is>
      </c>
      <c r="B212" s="5" t="n">
        <v>200000</v>
      </c>
      <c r="C212" s="5" t="n">
        <v>200000</v>
      </c>
    </row>
    <row r="213">
      <c r="A213" s="4" t="inlineStr">
        <is>
          <t>Expiry date</t>
        </is>
      </c>
      <c r="B213" s="4" t="inlineStr">
        <is>
          <t>02/06/2029</t>
        </is>
      </c>
    </row>
    <row r="214">
      <c r="A214" s="4" t="inlineStr">
        <is>
          <t>Option with Expiry Date 03/09/2029</t>
        </is>
      </c>
    </row>
    <row r="215">
      <c r="A215" s="3" t="inlineStr">
        <is>
          <t>Disclosure Of Classes Of Share Capital [Line Items]</t>
        </is>
      </c>
    </row>
    <row r="216">
      <c r="A216" s="4" t="inlineStr">
        <is>
          <t>Year of issue</t>
        </is>
      </c>
      <c r="B216" s="4" t="inlineStr">
        <is>
          <t>2019</t>
        </is>
      </c>
    </row>
    <row r="217">
      <c r="A217" s="4" t="inlineStr">
        <is>
          <t>Option exercise price | £ / shares</t>
        </is>
      </c>
      <c r="B217" s="9" t="n">
        <v>0.05</v>
      </c>
    </row>
    <row r="218">
      <c r="A218" s="4" t="inlineStr">
        <is>
          <t>Options outstanding</t>
        </is>
      </c>
      <c r="B218" s="5" t="n">
        <v>30000</v>
      </c>
    </row>
    <row r="219">
      <c r="A219" s="4" t="inlineStr">
        <is>
          <t>Options outstanding</t>
        </is>
      </c>
      <c r="B219" s="5" t="n">
        <v>30000</v>
      </c>
      <c r="C219" s="5" t="n">
        <v>30000</v>
      </c>
    </row>
    <row r="220">
      <c r="A220" s="4" t="inlineStr">
        <is>
          <t>Expiry date</t>
        </is>
      </c>
      <c r="B220" s="4" t="inlineStr">
        <is>
          <t>03/09/2029</t>
        </is>
      </c>
    </row>
    <row r="221">
      <c r="A221" s="4" t="inlineStr">
        <is>
          <t>Option with Expiry Date 03/09/2029</t>
        </is>
      </c>
    </row>
    <row r="222">
      <c r="A222" s="3" t="inlineStr">
        <is>
          <t>Disclosure Of Classes Of Share Capital [Line Items]</t>
        </is>
      </c>
    </row>
    <row r="223">
      <c r="A223" s="4" t="inlineStr">
        <is>
          <t>Year of issue</t>
        </is>
      </c>
      <c r="B223" s="4" t="inlineStr">
        <is>
          <t>2019</t>
        </is>
      </c>
    </row>
    <row r="224">
      <c r="A224" s="4" t="inlineStr">
        <is>
          <t>Option exercise price | £ / shares</t>
        </is>
      </c>
      <c r="B224" s="9" t="n">
        <v>0.05</v>
      </c>
    </row>
    <row r="225">
      <c r="A225" s="4" t="inlineStr">
        <is>
          <t>Options outstanding</t>
        </is>
      </c>
      <c r="B225" s="5" t="n">
        <v>150000</v>
      </c>
    </row>
    <row r="226">
      <c r="A226" s="4" t="inlineStr">
        <is>
          <t>Options outstanding</t>
        </is>
      </c>
      <c r="B226" s="5" t="n">
        <v>150000</v>
      </c>
      <c r="C226" s="5" t="n">
        <v>150000</v>
      </c>
    </row>
    <row r="227">
      <c r="A227" s="4" t="inlineStr">
        <is>
          <t>Expiry date</t>
        </is>
      </c>
      <c r="B227" s="4" t="inlineStr">
        <is>
          <t>30/09/2029</t>
        </is>
      </c>
    </row>
    <row r="228">
      <c r="A228" s="4" t="inlineStr">
        <is>
          <t>Option with Expiry Date 03/11/2029</t>
        </is>
      </c>
    </row>
    <row r="229">
      <c r="A229" s="3" t="inlineStr">
        <is>
          <t>Disclosure Of Classes Of Share Capital [Line Items]</t>
        </is>
      </c>
    </row>
    <row r="230">
      <c r="A230" s="4" t="inlineStr">
        <is>
          <t>Year of issue</t>
        </is>
      </c>
      <c r="B230" s="4" t="inlineStr">
        <is>
          <t>2019</t>
        </is>
      </c>
    </row>
    <row r="231">
      <c r="A231" s="4" t="inlineStr">
        <is>
          <t>Option exercise price | £ / shares</t>
        </is>
      </c>
      <c r="B231" s="9" t="n">
        <v>0.05</v>
      </c>
    </row>
    <row r="232">
      <c r="A232" s="4" t="inlineStr">
        <is>
          <t>Options outstanding</t>
        </is>
      </c>
      <c r="B232" s="5" t="n">
        <v>23000</v>
      </c>
    </row>
    <row r="233">
      <c r="A233" s="4" t="inlineStr">
        <is>
          <t>Options outstanding</t>
        </is>
      </c>
      <c r="B233" s="5" t="n">
        <v>23000</v>
      </c>
      <c r="C233" s="5" t="n">
        <v>23000</v>
      </c>
    </row>
    <row r="234">
      <c r="A234" s="4" t="inlineStr">
        <is>
          <t>Expiry date</t>
        </is>
      </c>
      <c r="B234" s="4" t="inlineStr">
        <is>
          <t>03/11/2029</t>
        </is>
      </c>
    </row>
    <row r="235">
      <c r="A235" s="4" t="inlineStr">
        <is>
          <t>Option with Expiry Date 06/10/2029</t>
        </is>
      </c>
    </row>
    <row r="236">
      <c r="A236" s="3" t="inlineStr">
        <is>
          <t>Disclosure Of Classes Of Share Capital [Line Items]</t>
        </is>
      </c>
    </row>
    <row r="237">
      <c r="A237" s="4" t="inlineStr">
        <is>
          <t>Year of issue</t>
        </is>
      </c>
      <c r="B237" s="4" t="inlineStr">
        <is>
          <t>2019</t>
        </is>
      </c>
    </row>
    <row r="238">
      <c r="A238" s="4" t="inlineStr">
        <is>
          <t>Options outstanding</t>
        </is>
      </c>
      <c r="B238" s="5" t="n">
        <v>2650000</v>
      </c>
    </row>
    <row r="239">
      <c r="A239" s="4" t="inlineStr">
        <is>
          <t>Options exercised</t>
        </is>
      </c>
      <c r="B239" s="5" t="n">
        <v>-62944</v>
      </c>
    </row>
    <row r="240">
      <c r="A240" s="4" t="inlineStr">
        <is>
          <t>Options outstanding</t>
        </is>
      </c>
      <c r="B240" s="5" t="n">
        <v>2587056</v>
      </c>
      <c r="C240" s="5" t="n">
        <v>2650000</v>
      </c>
    </row>
    <row r="241">
      <c r="A241" s="4" t="inlineStr">
        <is>
          <t>Expiry date</t>
        </is>
      </c>
      <c r="B241" s="4" t="inlineStr">
        <is>
          <t>06/10/2029</t>
        </is>
      </c>
    </row>
    <row r="242">
      <c r="A242" s="4" t="inlineStr">
        <is>
          <t>Option with Expiry Date 06/10/2029 | Bottom of Range</t>
        </is>
      </c>
    </row>
    <row r="243">
      <c r="A243" s="3" t="inlineStr">
        <is>
          <t>Disclosure Of Classes Of Share Capital [Line Items]</t>
        </is>
      </c>
    </row>
    <row r="244">
      <c r="A244" s="4" t="inlineStr">
        <is>
          <t>Option exercise price | £ / shares</t>
        </is>
      </c>
      <c r="B244" s="9" t="n">
        <v>0.05</v>
      </c>
    </row>
    <row r="245">
      <c r="A245" s="4" t="inlineStr">
        <is>
          <t>Option with Expiry Date 06/10/2029 | Top of Range</t>
        </is>
      </c>
    </row>
    <row r="246">
      <c r="A246" s="3" t="inlineStr">
        <is>
          <t>Disclosure Of Classes Of Share Capital [Line Items]</t>
        </is>
      </c>
    </row>
    <row r="247">
      <c r="A247" s="4" t="inlineStr">
        <is>
          <t>Option exercise price | £ / shares</t>
        </is>
      </c>
      <c r="B247" s="9" t="n">
        <v>1.9</v>
      </c>
    </row>
    <row r="248">
      <c r="A248" s="4" t="inlineStr">
        <is>
          <t>Option with Expiry Date 23/02/2030</t>
        </is>
      </c>
    </row>
    <row r="249">
      <c r="A249" s="3" t="inlineStr">
        <is>
          <t>Disclosure Of Classes Of Share Capital [Line Items]</t>
        </is>
      </c>
    </row>
    <row r="250">
      <c r="A250" s="4" t="inlineStr">
        <is>
          <t>Year of issue</t>
        </is>
      </c>
      <c r="B250" s="4" t="inlineStr">
        <is>
          <t>2020</t>
        </is>
      </c>
    </row>
    <row r="251">
      <c r="A251" s="4" t="inlineStr">
        <is>
          <t>Option exercise price | £ / shares</t>
        </is>
      </c>
      <c r="B251" s="9" t="n">
        <v>0.05</v>
      </c>
    </row>
    <row r="252">
      <c r="A252" s="4" t="inlineStr">
        <is>
          <t>Options granted</t>
        </is>
      </c>
      <c r="B252" s="5" t="n">
        <v>47407</v>
      </c>
    </row>
    <row r="253">
      <c r="A253" s="4" t="inlineStr">
        <is>
          <t>Options outstanding</t>
        </is>
      </c>
      <c r="B253" s="5" t="n">
        <v>47407</v>
      </c>
    </row>
    <row r="254">
      <c r="A254" s="4" t="inlineStr">
        <is>
          <t>Expiry date</t>
        </is>
      </c>
      <c r="B254" s="4" t="inlineStr">
        <is>
          <t>23/02/2030</t>
        </is>
      </c>
    </row>
    <row r="255">
      <c r="A255" s="4" t="inlineStr">
        <is>
          <t>Option with Expiry Date 30/01/2030</t>
        </is>
      </c>
    </row>
    <row r="256">
      <c r="A256" s="3" t="inlineStr">
        <is>
          <t>Disclosure Of Classes Of Share Capital [Line Items]</t>
        </is>
      </c>
    </row>
    <row r="257">
      <c r="A257" s="4" t="inlineStr">
        <is>
          <t>Year of issue</t>
        </is>
      </c>
      <c r="B257" s="4" t="inlineStr">
        <is>
          <t>2020</t>
        </is>
      </c>
    </row>
    <row r="258">
      <c r="A258" s="4" t="inlineStr">
        <is>
          <t>Option exercise price | £ / shares</t>
        </is>
      </c>
      <c r="B258" s="9" t="n">
        <v>0.05</v>
      </c>
    </row>
    <row r="259">
      <c r="A259" s="4" t="inlineStr">
        <is>
          <t>Options granted</t>
        </is>
      </c>
      <c r="B259" s="5" t="n">
        <v>10000</v>
      </c>
    </row>
    <row r="260">
      <c r="A260" s="4" t="inlineStr">
        <is>
          <t>Options outstanding</t>
        </is>
      </c>
      <c r="B260" s="5" t="n">
        <v>10000</v>
      </c>
    </row>
    <row r="261">
      <c r="A261" s="4" t="inlineStr">
        <is>
          <t>Expiry date</t>
        </is>
      </c>
      <c r="B261" s="4" t="inlineStr">
        <is>
          <t>30/01/2030</t>
        </is>
      </c>
    </row>
    <row r="262">
      <c r="A262" s="4" t="inlineStr">
        <is>
          <t>Option with Expiry Date 09/03/2030</t>
        </is>
      </c>
    </row>
    <row r="263">
      <c r="A263" s="3" t="inlineStr">
        <is>
          <t>Disclosure Of Classes Of Share Capital [Line Items]</t>
        </is>
      </c>
    </row>
    <row r="264">
      <c r="A264" s="4" t="inlineStr">
        <is>
          <t>Year of issue</t>
        </is>
      </c>
      <c r="B264" s="4" t="inlineStr">
        <is>
          <t>2020</t>
        </is>
      </c>
    </row>
    <row r="265">
      <c r="A265" s="4" t="inlineStr">
        <is>
          <t>Option exercise price | £ / shares</t>
        </is>
      </c>
      <c r="B265" s="9" t="n">
        <v>0.05</v>
      </c>
    </row>
    <row r="266">
      <c r="A266" s="4" t="inlineStr">
        <is>
          <t>Options granted</t>
        </is>
      </c>
      <c r="B266" s="5" t="n">
        <v>5500</v>
      </c>
    </row>
    <row r="267">
      <c r="A267" s="4" t="inlineStr">
        <is>
          <t>Options outstanding</t>
        </is>
      </c>
      <c r="B267" s="5" t="n">
        <v>5500</v>
      </c>
    </row>
    <row r="268">
      <c r="A268" s="4" t="inlineStr">
        <is>
          <t>Expiry date</t>
        </is>
      </c>
      <c r="B268" s="4" t="inlineStr">
        <is>
          <t>09/03/2030</t>
        </is>
      </c>
    </row>
    <row r="269">
      <c r="A269" s="4" t="inlineStr">
        <is>
          <t>Option with Expiry Date 29/03/2030</t>
        </is>
      </c>
    </row>
    <row r="270">
      <c r="A270" s="3" t="inlineStr">
        <is>
          <t>Disclosure Of Classes Of Share Capital [Line Items]</t>
        </is>
      </c>
    </row>
    <row r="271">
      <c r="A271" s="4" t="inlineStr">
        <is>
          <t>Year of issue</t>
        </is>
      </c>
      <c r="B271" s="4" t="inlineStr">
        <is>
          <t>2020</t>
        </is>
      </c>
    </row>
    <row r="272">
      <c r="A272" s="4" t="inlineStr">
        <is>
          <t>Option exercise price | £ / shares</t>
        </is>
      </c>
      <c r="B272" s="9" t="n">
        <v>0.05</v>
      </c>
    </row>
    <row r="273">
      <c r="A273" s="4" t="inlineStr">
        <is>
          <t>Options granted</t>
        </is>
      </c>
      <c r="B273" s="5" t="n">
        <v>13000</v>
      </c>
    </row>
    <row r="274">
      <c r="A274" s="4" t="inlineStr">
        <is>
          <t>Options outstanding</t>
        </is>
      </c>
      <c r="B274" s="5" t="n">
        <v>13000</v>
      </c>
    </row>
    <row r="275">
      <c r="A275" s="4" t="inlineStr">
        <is>
          <t>Expiry date</t>
        </is>
      </c>
      <c r="B275" s="4" t="inlineStr">
        <is>
          <t>29/03/2030</t>
        </is>
      </c>
    </row>
    <row r="276">
      <c r="A276" s="4" t="inlineStr">
        <is>
          <t>Option with Expiry Date 02/03/2023</t>
        </is>
      </c>
    </row>
    <row r="277">
      <c r="A277" s="3" t="inlineStr">
        <is>
          <t>Disclosure Of Classes Of Share Capital [Line Items]</t>
        </is>
      </c>
    </row>
    <row r="278">
      <c r="A278" s="4" t="inlineStr">
        <is>
          <t>Year of issue</t>
        </is>
      </c>
      <c r="B278" s="4" t="inlineStr">
        <is>
          <t>2020</t>
        </is>
      </c>
    </row>
    <row r="279">
      <c r="A279" s="4" t="inlineStr">
        <is>
          <t>Option exercise price | £ / shares</t>
        </is>
      </c>
      <c r="B279" s="9" t="n">
        <v>0.05</v>
      </c>
    </row>
    <row r="280">
      <c r="A280" s="4" t="inlineStr">
        <is>
          <t>Options granted</t>
        </is>
      </c>
      <c r="B280" s="5" t="n">
        <v>9000</v>
      </c>
    </row>
    <row r="281">
      <c r="A281" s="4" t="inlineStr">
        <is>
          <t>Options outstanding</t>
        </is>
      </c>
      <c r="B281" s="5" t="n">
        <v>9000</v>
      </c>
    </row>
    <row r="282">
      <c r="A282" s="4" t="inlineStr">
        <is>
          <t>Expiry date</t>
        </is>
      </c>
      <c r="B282" s="4" t="inlineStr">
        <is>
          <t>02/03/2023</t>
        </is>
      </c>
    </row>
    <row r="283">
      <c r="A283" s="4" t="inlineStr">
        <is>
          <t>Option with Expiry Date 15/03/2024</t>
        </is>
      </c>
    </row>
    <row r="284">
      <c r="A284" s="3" t="inlineStr">
        <is>
          <t>Disclosure Of Classes Of Share Capital [Line Items]</t>
        </is>
      </c>
    </row>
    <row r="285">
      <c r="A285" s="4" t="inlineStr">
        <is>
          <t>Year of issue</t>
        </is>
      </c>
      <c r="B285" s="4" t="inlineStr">
        <is>
          <t>2020</t>
        </is>
      </c>
    </row>
    <row r="286">
      <c r="A286" s="4" t="inlineStr">
        <is>
          <t>Options granted</t>
        </is>
      </c>
      <c r="B286" s="5" t="n">
        <v>360000</v>
      </c>
    </row>
    <row r="287">
      <c r="A287" s="4" t="inlineStr">
        <is>
          <t>Options outstanding</t>
        </is>
      </c>
      <c r="B287" s="5" t="n">
        <v>360000</v>
      </c>
    </row>
    <row r="288">
      <c r="A288" s="4" t="inlineStr">
        <is>
          <t>Expiry date</t>
        </is>
      </c>
      <c r="B288" s="4" t="inlineStr">
        <is>
          <t>15/03/2024</t>
        </is>
      </c>
    </row>
    <row r="289">
      <c r="A289" s="4" t="inlineStr">
        <is>
          <t>Option with Expiry Date 15/03/2024 | Bottom of Range</t>
        </is>
      </c>
    </row>
    <row r="290">
      <c r="A290" s="3" t="inlineStr">
        <is>
          <t>Disclosure Of Classes Of Share Capital [Line Items]</t>
        </is>
      </c>
    </row>
    <row r="291">
      <c r="A291" s="4" t="inlineStr">
        <is>
          <t>Option exercise price | £ / shares</t>
        </is>
      </c>
      <c r="B291" s="9" t="n">
        <v>1.9</v>
      </c>
    </row>
    <row r="292">
      <c r="A292" s="4" t="inlineStr">
        <is>
          <t>Option with Expiry Date 15/03/2024 | Top of Range</t>
        </is>
      </c>
    </row>
    <row r="293">
      <c r="A293" s="3" t="inlineStr">
        <is>
          <t>Disclosure Of Classes Of Share Capital [Line Items]</t>
        </is>
      </c>
    </row>
    <row r="294">
      <c r="A294" s="4" t="inlineStr">
        <is>
          <t>Option exercise price | £ / shares</t>
        </is>
      </c>
      <c r="B294" s="9" t="n">
        <v>4.07</v>
      </c>
    </row>
    <row r="295">
      <c r="A295" s="4" t="inlineStr">
        <is>
          <t>Option with Expiry Date 30/04/2030</t>
        </is>
      </c>
    </row>
    <row r="296">
      <c r="A296" s="3" t="inlineStr">
        <is>
          <t>Disclosure Of Classes Of Share Capital [Line Items]</t>
        </is>
      </c>
    </row>
    <row r="297">
      <c r="A297" s="4" t="inlineStr">
        <is>
          <t>Year of issue</t>
        </is>
      </c>
      <c r="B297" s="4" t="inlineStr">
        <is>
          <t>2020</t>
        </is>
      </c>
    </row>
    <row r="298">
      <c r="A298" s="4" t="inlineStr">
        <is>
          <t>Option exercise price | £ / shares</t>
        </is>
      </c>
      <c r="B298" s="9" t="n">
        <v>0.05</v>
      </c>
    </row>
    <row r="299">
      <c r="A299" s="4" t="inlineStr">
        <is>
          <t>Options granted</t>
        </is>
      </c>
      <c r="B299" s="5" t="n">
        <v>16200</v>
      </c>
    </row>
    <row r="300">
      <c r="A300" s="4" t="inlineStr">
        <is>
          <t>Options outstanding</t>
        </is>
      </c>
      <c r="B300" s="5" t="n">
        <v>16200</v>
      </c>
    </row>
    <row r="301">
      <c r="A301" s="4" t="inlineStr">
        <is>
          <t>Expiry date</t>
        </is>
      </c>
      <c r="B301" s="4" t="inlineStr">
        <is>
          <t>30/04/2030</t>
        </is>
      </c>
    </row>
    <row r="302">
      <c r="A302" s="4" t="inlineStr">
        <is>
          <t>Option with Expiry Date 10/05/2030</t>
        </is>
      </c>
    </row>
    <row r="303">
      <c r="A303" s="3" t="inlineStr">
        <is>
          <t>Disclosure Of Classes Of Share Capital [Line Items]</t>
        </is>
      </c>
    </row>
    <row r="304">
      <c r="A304" s="4" t="inlineStr">
        <is>
          <t>Year of issue</t>
        </is>
      </c>
      <c r="B304" s="4" t="inlineStr">
        <is>
          <t>2020</t>
        </is>
      </c>
    </row>
    <row r="305">
      <c r="A305" s="4" t="inlineStr">
        <is>
          <t>Option exercise price | £ / shares</t>
        </is>
      </c>
      <c r="B305" s="9" t="n">
        <v>0.05</v>
      </c>
    </row>
    <row r="306">
      <c r="A306" s="4" t="inlineStr">
        <is>
          <t>Options granted</t>
        </is>
      </c>
      <c r="B306" s="5" t="n">
        <v>32600</v>
      </c>
    </row>
    <row r="307">
      <c r="A307" s="4" t="inlineStr">
        <is>
          <t>Options outstanding</t>
        </is>
      </c>
      <c r="B307" s="5" t="n">
        <v>32600</v>
      </c>
    </row>
    <row r="308">
      <c r="A308" s="4" t="inlineStr">
        <is>
          <t>Expiry date</t>
        </is>
      </c>
      <c r="B308" s="4" t="inlineStr">
        <is>
          <t>10/05/2030</t>
        </is>
      </c>
    </row>
    <row r="309">
      <c r="A309" s="4" t="inlineStr">
        <is>
          <t>Option with Expiry Date 20/05/2030</t>
        </is>
      </c>
    </row>
    <row r="310">
      <c r="A310" s="3" t="inlineStr">
        <is>
          <t>Disclosure Of Classes Of Share Capital [Line Items]</t>
        </is>
      </c>
    </row>
    <row r="311">
      <c r="A311" s="4" t="inlineStr">
        <is>
          <t>Year of issue</t>
        </is>
      </c>
      <c r="B311" s="4" t="inlineStr">
        <is>
          <t>2020</t>
        </is>
      </c>
    </row>
    <row r="312">
      <c r="A312" s="4" t="inlineStr">
        <is>
          <t>Options granted</t>
        </is>
      </c>
      <c r="B312" s="5" t="n">
        <v>500000</v>
      </c>
    </row>
    <row r="313">
      <c r="A313" s="4" t="inlineStr">
        <is>
          <t>Options outstanding</t>
        </is>
      </c>
      <c r="B313" s="5" t="n">
        <v>500000</v>
      </c>
    </row>
    <row r="314">
      <c r="A314" s="4" t="inlineStr">
        <is>
          <t>Expiry date</t>
        </is>
      </c>
      <c r="B314" s="4" t="inlineStr">
        <is>
          <t>20/05/2030</t>
        </is>
      </c>
    </row>
    <row r="315">
      <c r="A315" s="4" t="inlineStr">
        <is>
          <t>Option with Expiry Date 20/05/2030 | Bottom of Range</t>
        </is>
      </c>
    </row>
    <row r="316">
      <c r="A316" s="3" t="inlineStr">
        <is>
          <t>Disclosure Of Classes Of Share Capital [Line Items]</t>
        </is>
      </c>
    </row>
    <row r="317">
      <c r="A317" s="4" t="inlineStr">
        <is>
          <t>Option exercise price | £ / shares</t>
        </is>
      </c>
      <c r="B317" s="9" t="n">
        <v>0.05</v>
      </c>
    </row>
    <row r="318">
      <c r="A318" s="4" t="inlineStr">
        <is>
          <t>Option with Expiry Date 20/05/2030 | Top of Range</t>
        </is>
      </c>
    </row>
    <row r="319">
      <c r="A319" s="3" t="inlineStr">
        <is>
          <t>Disclosure Of Classes Of Share Capital [Line Items]</t>
        </is>
      </c>
    </row>
    <row r="320">
      <c r="A320" s="4" t="inlineStr">
        <is>
          <t>Option exercise price | £ / shares</t>
        </is>
      </c>
      <c r="B320" s="9" t="n">
        <v>4.4</v>
      </c>
    </row>
    <row r="321">
      <c r="A321" s="4" t="inlineStr">
        <is>
          <t>Option with Expiry Date 25/05/2030</t>
        </is>
      </c>
    </row>
    <row r="322">
      <c r="A322" s="3" t="inlineStr">
        <is>
          <t>Disclosure Of Classes Of Share Capital [Line Items]</t>
        </is>
      </c>
    </row>
    <row r="323">
      <c r="A323" s="4" t="inlineStr">
        <is>
          <t>Year of issue</t>
        </is>
      </c>
      <c r="B323" s="4" t="inlineStr">
        <is>
          <t>2020</t>
        </is>
      </c>
    </row>
    <row r="324">
      <c r="A324" s="4" t="inlineStr">
        <is>
          <t>Option exercise price | £ / shares</t>
        </is>
      </c>
      <c r="B324" s="9" t="n">
        <v>0.05</v>
      </c>
    </row>
    <row r="325">
      <c r="A325" s="4" t="inlineStr">
        <is>
          <t>Options granted</t>
        </is>
      </c>
      <c r="B325" s="5" t="n">
        <v>13000</v>
      </c>
    </row>
    <row r="326">
      <c r="A326" s="4" t="inlineStr">
        <is>
          <t>Options outstanding</t>
        </is>
      </c>
      <c r="B326" s="5" t="n">
        <v>13000</v>
      </c>
    </row>
    <row r="327">
      <c r="A327" s="4" t="inlineStr">
        <is>
          <t>Expiry date</t>
        </is>
      </c>
      <c r="B327" s="4" t="inlineStr">
        <is>
          <t>25/05/2030</t>
        </is>
      </c>
    </row>
    <row r="328">
      <c r="A328" s="4" t="inlineStr">
        <is>
          <t>Option with Expiry Date 31/05/2030</t>
        </is>
      </c>
    </row>
    <row r="329">
      <c r="A329" s="3" t="inlineStr">
        <is>
          <t>Disclosure Of Classes Of Share Capital [Line Items]</t>
        </is>
      </c>
    </row>
    <row r="330">
      <c r="A330" s="4" t="inlineStr">
        <is>
          <t>Year of issue</t>
        </is>
      </c>
      <c r="B330" s="4" t="inlineStr">
        <is>
          <t>2020</t>
        </is>
      </c>
    </row>
    <row r="331">
      <c r="A331" s="4" t="inlineStr">
        <is>
          <t>Option exercise price | £ / shares</t>
        </is>
      </c>
      <c r="B331" s="9" t="n">
        <v>0.05</v>
      </c>
    </row>
    <row r="332">
      <c r="A332" s="4" t="inlineStr">
        <is>
          <t>Options granted</t>
        </is>
      </c>
      <c r="B332" s="5" t="n">
        <v>19000</v>
      </c>
    </row>
    <row r="333">
      <c r="A333" s="4" t="inlineStr">
        <is>
          <t>Options outstanding</t>
        </is>
      </c>
      <c r="B333" s="5" t="n">
        <v>19000</v>
      </c>
    </row>
    <row r="334">
      <c r="A334" s="4" t="inlineStr">
        <is>
          <t>Expiry date</t>
        </is>
      </c>
      <c r="B334" s="4" t="inlineStr">
        <is>
          <t>31/05/2030</t>
        </is>
      </c>
    </row>
    <row r="335">
      <c r="A335" s="4" t="inlineStr">
        <is>
          <t>Option with Expiry Date 30/06/2020</t>
        </is>
      </c>
    </row>
    <row r="336">
      <c r="A336" s="3" t="inlineStr">
        <is>
          <t>Disclosure Of Classes Of Share Capital [Line Items]</t>
        </is>
      </c>
    </row>
    <row r="337">
      <c r="A337" s="4" t="inlineStr">
        <is>
          <t>Year of issue</t>
        </is>
      </c>
      <c r="B337" s="4" t="inlineStr">
        <is>
          <t>2020</t>
        </is>
      </c>
    </row>
    <row r="338">
      <c r="A338" s="4" t="inlineStr">
        <is>
          <t>Option exercise price | £ / shares</t>
        </is>
      </c>
      <c r="B338" s="9" t="n">
        <v>0.05</v>
      </c>
    </row>
    <row r="339">
      <c r="A339" s="4" t="inlineStr">
        <is>
          <t>Options granted</t>
        </is>
      </c>
      <c r="B339" s="5" t="n">
        <v>8740</v>
      </c>
    </row>
    <row r="340">
      <c r="A340" s="4" t="inlineStr">
        <is>
          <t>Options forfeited</t>
        </is>
      </c>
      <c r="B340" s="5" t="n">
        <v>-8740</v>
      </c>
    </row>
    <row r="341">
      <c r="A341" s="4" t="inlineStr">
        <is>
          <t>Expiry date</t>
        </is>
      </c>
      <c r="B341" s="4" t="inlineStr">
        <is>
          <t>30/06/2020</t>
        </is>
      </c>
    </row>
    <row r="342">
      <c r="A342" s="4" t="inlineStr">
        <is>
          <t>Option with Expiry Date 14/06/2030</t>
        </is>
      </c>
    </row>
    <row r="343">
      <c r="A343" s="3" t="inlineStr">
        <is>
          <t>Disclosure Of Classes Of Share Capital [Line Items]</t>
        </is>
      </c>
    </row>
    <row r="344">
      <c r="A344" s="4" t="inlineStr">
        <is>
          <t>Year of issue</t>
        </is>
      </c>
      <c r="B344" s="4" t="inlineStr">
        <is>
          <t>2020</t>
        </is>
      </c>
    </row>
    <row r="345">
      <c r="A345" s="4" t="inlineStr">
        <is>
          <t>Option exercise price | £ / shares</t>
        </is>
      </c>
      <c r="B345" s="9" t="n">
        <v>0.05</v>
      </c>
    </row>
    <row r="346">
      <c r="A346" s="4" t="inlineStr">
        <is>
          <t>Options granted</t>
        </is>
      </c>
      <c r="B346" s="5" t="n">
        <v>42800</v>
      </c>
    </row>
    <row r="347">
      <c r="A347" s="4" t="inlineStr">
        <is>
          <t>Options outstanding</t>
        </is>
      </c>
      <c r="B347" s="5" t="n">
        <v>42800</v>
      </c>
    </row>
    <row r="348">
      <c r="A348" s="4" t="inlineStr">
        <is>
          <t>Expiry date</t>
        </is>
      </c>
      <c r="B348" s="4" t="inlineStr">
        <is>
          <t>14/06/2030</t>
        </is>
      </c>
    </row>
    <row r="349">
      <c r="A349" s="4" t="inlineStr">
        <is>
          <t>Option with Expiry Date 30/06/2030</t>
        </is>
      </c>
    </row>
    <row r="350">
      <c r="A350" s="3" t="inlineStr">
        <is>
          <t>Disclosure Of Classes Of Share Capital [Line Items]</t>
        </is>
      </c>
    </row>
    <row r="351">
      <c r="A351" s="4" t="inlineStr">
        <is>
          <t>Year of issue</t>
        </is>
      </c>
      <c r="B351" s="4" t="inlineStr">
        <is>
          <t>2020</t>
        </is>
      </c>
    </row>
    <row r="352">
      <c r="A352" s="4" t="inlineStr">
        <is>
          <t>Option exercise price | £ / shares</t>
        </is>
      </c>
      <c r="B352" s="9" t="n">
        <v>0.05</v>
      </c>
    </row>
    <row r="353">
      <c r="A353" s="4" t="inlineStr">
        <is>
          <t>Options granted</t>
        </is>
      </c>
      <c r="B353" s="5" t="n">
        <v>20000</v>
      </c>
    </row>
    <row r="354">
      <c r="A354" s="4" t="inlineStr">
        <is>
          <t>Options outstanding</t>
        </is>
      </c>
      <c r="B354" s="5" t="n">
        <v>20000</v>
      </c>
    </row>
    <row r="355">
      <c r="A355" s="4" t="inlineStr">
        <is>
          <t>Expiry date</t>
        </is>
      </c>
      <c r="B355" s="4" t="inlineStr">
        <is>
          <t>30/06/2030</t>
        </is>
      </c>
    </row>
    <row r="356">
      <c r="A356" s="4" t="inlineStr">
        <is>
          <t>Option with Expiry Date 19/07/2030</t>
        </is>
      </c>
    </row>
    <row r="357">
      <c r="A357" s="3" t="inlineStr">
        <is>
          <t>Disclosure Of Classes Of Share Capital [Line Items]</t>
        </is>
      </c>
    </row>
    <row r="358">
      <c r="A358" s="4" t="inlineStr">
        <is>
          <t>Year of issue</t>
        </is>
      </c>
      <c r="B358" s="4" t="inlineStr">
        <is>
          <t>2020</t>
        </is>
      </c>
    </row>
    <row r="359">
      <c r="A359" s="4" t="inlineStr">
        <is>
          <t>Option exercise price | £ / shares</t>
        </is>
      </c>
      <c r="B359" s="9" t="n">
        <v>0.05</v>
      </c>
    </row>
    <row r="360">
      <c r="A360" s="4" t="inlineStr">
        <is>
          <t>Options granted</t>
        </is>
      </c>
      <c r="B360" s="5" t="n">
        <v>16000</v>
      </c>
    </row>
    <row r="361">
      <c r="A361" s="4" t="inlineStr">
        <is>
          <t>Options outstanding</t>
        </is>
      </c>
      <c r="B361" s="5" t="n">
        <v>16000</v>
      </c>
    </row>
    <row r="362">
      <c r="A362" s="4" t="inlineStr">
        <is>
          <t>Expiry date</t>
        </is>
      </c>
      <c r="B362" s="4" t="inlineStr">
        <is>
          <t>19/07/2030</t>
        </is>
      </c>
    </row>
    <row r="363">
      <c r="A363" s="4" t="inlineStr">
        <is>
          <t>Option with Expiry Date 23/10/2020</t>
        </is>
      </c>
    </row>
    <row r="364">
      <c r="A364" s="3" t="inlineStr">
        <is>
          <t>Disclosure Of Classes Of Share Capital [Line Items]</t>
        </is>
      </c>
    </row>
    <row r="365">
      <c r="A365" s="4" t="inlineStr">
        <is>
          <t>Year of issue</t>
        </is>
      </c>
      <c r="B365" s="4" t="inlineStr">
        <is>
          <t>2020</t>
        </is>
      </c>
    </row>
    <row r="366">
      <c r="A366" s="4" t="inlineStr">
        <is>
          <t>Option exercise price | £ / shares</t>
        </is>
      </c>
      <c r="B366" s="9" t="n">
        <v>0.05</v>
      </c>
    </row>
    <row r="367">
      <c r="A367" s="4" t="inlineStr">
        <is>
          <t>Options granted</t>
        </is>
      </c>
      <c r="B367" s="5" t="n">
        <v>12400</v>
      </c>
    </row>
    <row r="368">
      <c r="A368" s="4" t="inlineStr">
        <is>
          <t>Options forfeited</t>
        </is>
      </c>
      <c r="B368" s="5" t="n">
        <v>-12400</v>
      </c>
    </row>
    <row r="369">
      <c r="A369" s="4" t="inlineStr">
        <is>
          <t>Expiry date</t>
        </is>
      </c>
      <c r="B369" s="4" t="inlineStr">
        <is>
          <t>23/10/2020</t>
        </is>
      </c>
    </row>
    <row r="370">
      <c r="A370" s="4" t="inlineStr">
        <is>
          <t>Option with Expiry Date 12/07/2030</t>
        </is>
      </c>
    </row>
    <row r="371">
      <c r="A371" s="3" t="inlineStr">
        <is>
          <t>Disclosure Of Classes Of Share Capital [Line Items]</t>
        </is>
      </c>
    </row>
    <row r="372">
      <c r="A372" s="4" t="inlineStr">
        <is>
          <t>Year of issue</t>
        </is>
      </c>
      <c r="B372" s="4" t="inlineStr">
        <is>
          <t>2020</t>
        </is>
      </c>
    </row>
    <row r="373">
      <c r="A373" s="4" t="inlineStr">
        <is>
          <t>Option exercise price | £ / shares</t>
        </is>
      </c>
      <c r="B373" s="9" t="n">
        <v>0.05</v>
      </c>
    </row>
    <row r="374">
      <c r="A374" s="4" t="inlineStr">
        <is>
          <t>Options granted</t>
        </is>
      </c>
      <c r="B374" s="5" t="n">
        <v>23600</v>
      </c>
    </row>
    <row r="375">
      <c r="A375" s="4" t="inlineStr">
        <is>
          <t>Options outstanding</t>
        </is>
      </c>
      <c r="B375" s="5" t="n">
        <v>23600</v>
      </c>
    </row>
    <row r="376">
      <c r="A376" s="4" t="inlineStr">
        <is>
          <t>Expiry date</t>
        </is>
      </c>
      <c r="B376" s="4" t="inlineStr">
        <is>
          <t>12/07/2030</t>
        </is>
      </c>
    </row>
    <row r="377">
      <c r="A377" s="4" t="inlineStr">
        <is>
          <t>Option with Expiry Date 19/07/2030</t>
        </is>
      </c>
    </row>
    <row r="378">
      <c r="A378" s="3" t="inlineStr">
        <is>
          <t>Disclosure Of Classes Of Share Capital [Line Items]</t>
        </is>
      </c>
    </row>
    <row r="379">
      <c r="A379" s="4" t="inlineStr">
        <is>
          <t>Year of issue</t>
        </is>
      </c>
      <c r="B379" s="4" t="inlineStr">
        <is>
          <t>2020</t>
        </is>
      </c>
    </row>
    <row r="380">
      <c r="A380" s="4" t="inlineStr">
        <is>
          <t>Option exercise price | £ / shares</t>
        </is>
      </c>
      <c r="B380" s="9" t="n">
        <v>0.05</v>
      </c>
    </row>
    <row r="381">
      <c r="A381" s="4" t="inlineStr">
        <is>
          <t>Options granted</t>
        </is>
      </c>
      <c r="B381" s="5" t="n">
        <v>10340</v>
      </c>
    </row>
    <row r="382">
      <c r="A382" s="4" t="inlineStr">
        <is>
          <t>Options outstanding</t>
        </is>
      </c>
      <c r="B382" s="5" t="n">
        <v>10340</v>
      </c>
    </row>
    <row r="383">
      <c r="A383" s="4" t="inlineStr">
        <is>
          <t>Expiry date</t>
        </is>
      </c>
      <c r="B383" s="4" t="inlineStr">
        <is>
          <t>19/07/2030</t>
        </is>
      </c>
    </row>
    <row r="384">
      <c r="A384" s="4" t="inlineStr">
        <is>
          <t>Option with Expiry Date 05/07/2023</t>
        </is>
      </c>
    </row>
    <row r="385">
      <c r="A385" s="3" t="inlineStr">
        <is>
          <t>Disclosure Of Classes Of Share Capital [Line Items]</t>
        </is>
      </c>
    </row>
    <row r="386">
      <c r="A386" s="4" t="inlineStr">
        <is>
          <t>Year of issue</t>
        </is>
      </c>
      <c r="B386" s="4" t="inlineStr">
        <is>
          <t>2020</t>
        </is>
      </c>
    </row>
    <row r="387">
      <c r="A387" s="4" t="inlineStr">
        <is>
          <t>Option exercise price | £ / shares</t>
        </is>
      </c>
      <c r="B387" s="9" t="n">
        <v>0.05</v>
      </c>
    </row>
    <row r="388">
      <c r="A388" s="4" t="inlineStr">
        <is>
          <t>Options granted</t>
        </is>
      </c>
      <c r="B388" s="5" t="n">
        <v>72000</v>
      </c>
    </row>
    <row r="389">
      <c r="A389" s="4" t="inlineStr">
        <is>
          <t>Options outstanding</t>
        </is>
      </c>
      <c r="B389" s="5" t="n">
        <v>72000</v>
      </c>
    </row>
    <row r="390">
      <c r="A390" s="4" t="inlineStr">
        <is>
          <t>Expiry date</t>
        </is>
      </c>
      <c r="B390" s="4" t="inlineStr">
        <is>
          <t>05/07/2023</t>
        </is>
      </c>
    </row>
    <row r="391">
      <c r="A391" s="4" t="inlineStr">
        <is>
          <t>Option with Expiry Date 02/08/2023</t>
        </is>
      </c>
    </row>
    <row r="392">
      <c r="A392" s="3" t="inlineStr">
        <is>
          <t>Disclosure Of Classes Of Share Capital [Line Items]</t>
        </is>
      </c>
    </row>
    <row r="393">
      <c r="A393" s="4" t="inlineStr">
        <is>
          <t>Year of issue</t>
        </is>
      </c>
      <c r="B393" s="4" t="inlineStr">
        <is>
          <t>2020</t>
        </is>
      </c>
    </row>
    <row r="394">
      <c r="A394" s="4" t="inlineStr">
        <is>
          <t>Option exercise price | £ / shares</t>
        </is>
      </c>
      <c r="B394" s="9" t="n">
        <v>0.05</v>
      </c>
    </row>
    <row r="395">
      <c r="A395" s="4" t="inlineStr">
        <is>
          <t>Options granted</t>
        </is>
      </c>
      <c r="B395" s="5" t="n">
        <v>44000</v>
      </c>
    </row>
    <row r="396">
      <c r="A396" s="4" t="inlineStr">
        <is>
          <t>Options outstanding</t>
        </is>
      </c>
      <c r="B396" s="5" t="n">
        <v>44000</v>
      </c>
    </row>
    <row r="397">
      <c r="A397" s="4" t="inlineStr">
        <is>
          <t>Expiry date</t>
        </is>
      </c>
      <c r="B397" s="4" t="inlineStr">
        <is>
          <t>02/08/2023</t>
        </is>
      </c>
    </row>
    <row r="398">
      <c r="A398" s="4" t="inlineStr">
        <is>
          <t>Option with Expiry Date 02/08/2030</t>
        </is>
      </c>
    </row>
    <row r="399">
      <c r="A399" s="3" t="inlineStr">
        <is>
          <t>Disclosure Of Classes Of Share Capital [Line Items]</t>
        </is>
      </c>
    </row>
    <row r="400">
      <c r="A400" s="4" t="inlineStr">
        <is>
          <t>Year of issue</t>
        </is>
      </c>
      <c r="B400" s="4" t="inlineStr">
        <is>
          <t>2020</t>
        </is>
      </c>
    </row>
    <row r="401">
      <c r="A401" s="4" t="inlineStr">
        <is>
          <t>Option exercise price | £ / shares</t>
        </is>
      </c>
      <c r="B401" s="9" t="n">
        <v>0.05</v>
      </c>
    </row>
    <row r="402">
      <c r="A402" s="4" t="inlineStr">
        <is>
          <t>Options granted</t>
        </is>
      </c>
      <c r="B402" s="5" t="n">
        <v>11500</v>
      </c>
    </row>
    <row r="403">
      <c r="A403" s="4" t="inlineStr">
        <is>
          <t>Options outstanding</t>
        </is>
      </c>
      <c r="B403" s="5" t="n">
        <v>11500</v>
      </c>
    </row>
    <row r="404">
      <c r="A404" s="4" t="inlineStr">
        <is>
          <t>Expiry date</t>
        </is>
      </c>
      <c r="B404" s="4" t="inlineStr">
        <is>
          <t>02/08/2030</t>
        </is>
      </c>
    </row>
    <row r="405">
      <c r="A405" s="4" t="inlineStr">
        <is>
          <t>Option with Expiry Date 14/09/2030</t>
        </is>
      </c>
    </row>
    <row r="406">
      <c r="A406" s="3" t="inlineStr">
        <is>
          <t>Disclosure Of Classes Of Share Capital [Line Items]</t>
        </is>
      </c>
    </row>
    <row r="407">
      <c r="A407" s="4" t="inlineStr">
        <is>
          <t>Year of issue</t>
        </is>
      </c>
      <c r="B407" s="4" t="inlineStr">
        <is>
          <t>2020</t>
        </is>
      </c>
    </row>
    <row r="408">
      <c r="A408" s="4" t="inlineStr">
        <is>
          <t>Options granted</t>
        </is>
      </c>
      <c r="B408" s="5" t="n">
        <v>1813000</v>
      </c>
    </row>
    <row r="409">
      <c r="A409" s="4" t="inlineStr">
        <is>
          <t>Options outstanding</t>
        </is>
      </c>
      <c r="B409" s="5" t="n">
        <v>1813000</v>
      </c>
    </row>
    <row r="410">
      <c r="A410" s="4" t="inlineStr">
        <is>
          <t>Expiry date</t>
        </is>
      </c>
      <c r="B410" s="4" t="inlineStr">
        <is>
          <t>14/09/2030</t>
        </is>
      </c>
    </row>
    <row r="411">
      <c r="A411" s="4" t="inlineStr">
        <is>
          <t>Option with Expiry Date 14/09/2030 | Bottom of Range</t>
        </is>
      </c>
    </row>
    <row r="412">
      <c r="A412" s="3" t="inlineStr">
        <is>
          <t>Disclosure Of Classes Of Share Capital [Line Items]</t>
        </is>
      </c>
    </row>
    <row r="413">
      <c r="A413" s="4" t="inlineStr">
        <is>
          <t>Option exercise price | £ / shares</t>
        </is>
      </c>
      <c r="B413" s="9" t="n">
        <v>0.05</v>
      </c>
    </row>
    <row r="414">
      <c r="A414" s="4" t="inlineStr">
        <is>
          <t>Option with Expiry Date 14/09/2030 | Top of Range</t>
        </is>
      </c>
    </row>
    <row r="415">
      <c r="A415" s="3" t="inlineStr">
        <is>
          <t>Disclosure Of Classes Of Share Capital [Line Items]</t>
        </is>
      </c>
    </row>
    <row r="416">
      <c r="A416" s="4" t="inlineStr">
        <is>
          <t>Option exercise price | £ / shares</t>
        </is>
      </c>
      <c r="B416" s="9" t="n">
        <v>4.68</v>
      </c>
    </row>
    <row r="417">
      <c r="A417" s="4" t="inlineStr">
        <is>
          <t>Option with Expiry Date 05/10/2030</t>
        </is>
      </c>
    </row>
    <row r="418">
      <c r="A418" s="3" t="inlineStr">
        <is>
          <t>Disclosure Of Classes Of Share Capital [Line Items]</t>
        </is>
      </c>
    </row>
    <row r="419">
      <c r="A419" s="4" t="inlineStr">
        <is>
          <t>Year of issue</t>
        </is>
      </c>
      <c r="B419" s="4" t="inlineStr">
        <is>
          <t>2020</t>
        </is>
      </c>
    </row>
    <row r="420">
      <c r="A420" s="4" t="inlineStr">
        <is>
          <t>Option exercise price | £ / shares</t>
        </is>
      </c>
      <c r="B420" s="9" t="n">
        <v>0.05</v>
      </c>
    </row>
    <row r="421">
      <c r="A421" s="4" t="inlineStr">
        <is>
          <t>Options granted</t>
        </is>
      </c>
      <c r="B421" s="5" t="n">
        <v>18000</v>
      </c>
    </row>
    <row r="422">
      <c r="A422" s="4" t="inlineStr">
        <is>
          <t>Options outstanding</t>
        </is>
      </c>
      <c r="B422" s="5" t="n">
        <v>18000</v>
      </c>
    </row>
    <row r="423">
      <c r="A423" s="4" t="inlineStr">
        <is>
          <t>Expiry date</t>
        </is>
      </c>
      <c r="B423" s="4" t="inlineStr">
        <is>
          <t>05/10/2030</t>
        </is>
      </c>
    </row>
    <row r="424">
      <c r="A424" s="4" t="inlineStr">
        <is>
          <t>Option with Expiry Date 07/09/2030</t>
        </is>
      </c>
    </row>
    <row r="425">
      <c r="A425" s="3" t="inlineStr">
        <is>
          <t>Disclosure Of Classes Of Share Capital [Line Items]</t>
        </is>
      </c>
    </row>
    <row r="426">
      <c r="A426" s="4" t="inlineStr">
        <is>
          <t>Year of issue</t>
        </is>
      </c>
      <c r="B426" s="4" t="inlineStr">
        <is>
          <t>2020</t>
        </is>
      </c>
    </row>
    <row r="427">
      <c r="A427" s="4" t="inlineStr">
        <is>
          <t>Option exercise price | £ / shares</t>
        </is>
      </c>
      <c r="B427" s="9" t="n">
        <v>0.05</v>
      </c>
    </row>
    <row r="428">
      <c r="A428" s="4" t="inlineStr">
        <is>
          <t>Options granted</t>
        </is>
      </c>
      <c r="B428" s="5" t="n">
        <v>9600</v>
      </c>
    </row>
    <row r="429">
      <c r="A429" s="4" t="inlineStr">
        <is>
          <t>Options outstanding</t>
        </is>
      </c>
      <c r="B429" s="5" t="n">
        <v>9600</v>
      </c>
    </row>
    <row r="430">
      <c r="A430" s="4" t="inlineStr">
        <is>
          <t>Expiry date</t>
        </is>
      </c>
      <c r="B430" s="4" t="inlineStr">
        <is>
          <t>07/09/2030</t>
        </is>
      </c>
    </row>
    <row r="431">
      <c r="A431" s="4" t="inlineStr">
        <is>
          <t>Option with Expiry Date 03/11/2030</t>
        </is>
      </c>
    </row>
    <row r="432">
      <c r="A432" s="3" t="inlineStr">
        <is>
          <t>Disclosure Of Classes Of Share Capital [Line Items]</t>
        </is>
      </c>
    </row>
    <row r="433">
      <c r="A433" s="4" t="inlineStr">
        <is>
          <t>Year of issue</t>
        </is>
      </c>
      <c r="B433" s="4" t="inlineStr">
        <is>
          <t>2020</t>
        </is>
      </c>
    </row>
    <row r="434">
      <c r="A434" s="4" t="inlineStr">
        <is>
          <t>Option exercise price | £ / shares</t>
        </is>
      </c>
      <c r="B434" s="9" t="n">
        <v>0.05</v>
      </c>
    </row>
    <row r="435">
      <c r="A435" s="4" t="inlineStr">
        <is>
          <t>Options granted</t>
        </is>
      </c>
      <c r="B435" s="5" t="n">
        <v>10400</v>
      </c>
    </row>
    <row r="436">
      <c r="A436" s="4" t="inlineStr">
        <is>
          <t>Options outstanding</t>
        </is>
      </c>
      <c r="B436" s="5" t="n">
        <v>10400</v>
      </c>
    </row>
    <row r="437">
      <c r="A437" s="4" t="inlineStr">
        <is>
          <t>Expiry date</t>
        </is>
      </c>
      <c r="B437" s="4" t="inlineStr">
        <is>
          <t>03/11/2030</t>
        </is>
      </c>
    </row>
    <row r="438">
      <c r="A438" s="4" t="inlineStr">
        <is>
          <t>Option with Expiry Date 01/10/2030</t>
        </is>
      </c>
    </row>
    <row r="439">
      <c r="A439" s="3" t="inlineStr">
        <is>
          <t>Disclosure Of Classes Of Share Capital [Line Items]</t>
        </is>
      </c>
    </row>
    <row r="440">
      <c r="A440" s="4" t="inlineStr">
        <is>
          <t>Year of issue</t>
        </is>
      </c>
      <c r="B440" s="4" t="inlineStr">
        <is>
          <t>2020</t>
        </is>
      </c>
    </row>
    <row r="441">
      <c r="A441" s="4" t="inlineStr">
        <is>
          <t>Options granted</t>
        </is>
      </c>
      <c r="B441" s="5" t="n">
        <v>15119</v>
      </c>
    </row>
    <row r="442">
      <c r="A442" s="4" t="inlineStr">
        <is>
          <t>Options outstanding</t>
        </is>
      </c>
      <c r="B442" s="5" t="n">
        <v>15119</v>
      </c>
    </row>
    <row r="443">
      <c r="A443" s="4" t="inlineStr">
        <is>
          <t>Expiry date</t>
        </is>
      </c>
      <c r="B443" s="4" t="inlineStr">
        <is>
          <t>01/10/2030</t>
        </is>
      </c>
    </row>
    <row r="444">
      <c r="A444" s="4" t="inlineStr">
        <is>
          <t>Option with Expiry Date 01/10/2030 | Bottom of Range</t>
        </is>
      </c>
    </row>
    <row r="445">
      <c r="A445" s="3" t="inlineStr">
        <is>
          <t>Disclosure Of Classes Of Share Capital [Line Items]</t>
        </is>
      </c>
    </row>
    <row r="446">
      <c r="A446" s="4" t="inlineStr">
        <is>
          <t>Option exercise price | £ / shares</t>
        </is>
      </c>
      <c r="B446" s="9" t="n">
        <v>0.05</v>
      </c>
    </row>
    <row r="447">
      <c r="A447" s="4" t="inlineStr">
        <is>
          <t>Option with Expiry Date 01/10/2030 | Top of Range</t>
        </is>
      </c>
    </row>
    <row r="448">
      <c r="A448" s="3" t="inlineStr">
        <is>
          <t>Disclosure Of Classes Of Share Capital [Line Items]</t>
        </is>
      </c>
    </row>
    <row r="449">
      <c r="A449" s="4" t="inlineStr">
        <is>
          <t>Option exercise price | £ / shares</t>
        </is>
      </c>
      <c r="B449" s="9" t="n">
        <v>4.37</v>
      </c>
    </row>
    <row r="450">
      <c r="A450" s="4" t="inlineStr">
        <is>
          <t>Option with Expiry Date 05/10/2030</t>
        </is>
      </c>
    </row>
    <row r="451">
      <c r="A451" s="3" t="inlineStr">
        <is>
          <t>Disclosure Of Classes Of Share Capital [Line Items]</t>
        </is>
      </c>
    </row>
    <row r="452">
      <c r="A452" s="4" t="inlineStr">
        <is>
          <t>Year of issue</t>
        </is>
      </c>
      <c r="B452" s="4" t="inlineStr">
        <is>
          <t>2020</t>
        </is>
      </c>
    </row>
    <row r="453">
      <c r="A453" s="4" t="inlineStr">
        <is>
          <t>Option exercise price | £ / shares</t>
        </is>
      </c>
      <c r="B453" s="9" t="n">
        <v>4.16</v>
      </c>
    </row>
    <row r="454">
      <c r="A454" s="4" t="inlineStr">
        <is>
          <t>Options granted</t>
        </is>
      </c>
      <c r="B454" s="5" t="n">
        <v>1250</v>
      </c>
    </row>
    <row r="455">
      <c r="A455" s="4" t="inlineStr">
        <is>
          <t>Options outstanding</t>
        </is>
      </c>
      <c r="B455" s="5" t="n">
        <v>1250</v>
      </c>
    </row>
    <row r="456">
      <c r="A456" s="4" t="inlineStr">
        <is>
          <t>Expiry date</t>
        </is>
      </c>
      <c r="B456" s="4" t="inlineStr">
        <is>
          <t>05/10/2030</t>
        </is>
      </c>
    </row>
    <row r="457">
      <c r="A457" s="4" t="inlineStr">
        <is>
          <t>Option with Expiry Date 02/11/2030</t>
        </is>
      </c>
    </row>
    <row r="458">
      <c r="A458" s="3" t="inlineStr">
        <is>
          <t>Disclosure Of Classes Of Share Capital [Line Items]</t>
        </is>
      </c>
    </row>
    <row r="459">
      <c r="A459" s="4" t="inlineStr">
        <is>
          <t>Year of issue</t>
        </is>
      </c>
      <c r="B459" s="4" t="inlineStr">
        <is>
          <t>2020</t>
        </is>
      </c>
    </row>
    <row r="460">
      <c r="A460" s="4" t="inlineStr">
        <is>
          <t>Option exercise price | £ / shares</t>
        </is>
      </c>
      <c r="B460" s="9" t="n">
        <v>3.45</v>
      </c>
    </row>
    <row r="461">
      <c r="A461" s="4" t="inlineStr">
        <is>
          <t>Options granted</t>
        </is>
      </c>
      <c r="B461" s="5" t="n">
        <v>3710</v>
      </c>
    </row>
    <row r="462">
      <c r="A462" s="4" t="inlineStr">
        <is>
          <t>Options outstanding</t>
        </is>
      </c>
      <c r="B462" s="5" t="n">
        <v>3710</v>
      </c>
    </row>
    <row r="463">
      <c r="A463" s="4" t="inlineStr">
        <is>
          <t>Expiry date</t>
        </is>
      </c>
      <c r="B463" s="4" t="inlineStr">
        <is>
          <t>02/11/2030</t>
        </is>
      </c>
    </row>
    <row r="464">
      <c r="A464" s="4" t="inlineStr">
        <is>
          <t>Option with Expiry Date 09/11/2030</t>
        </is>
      </c>
    </row>
    <row r="465">
      <c r="A465" s="3" t="inlineStr">
        <is>
          <t>Disclosure Of Classes Of Share Capital [Line Items]</t>
        </is>
      </c>
    </row>
    <row r="466">
      <c r="A466" s="4" t="inlineStr">
        <is>
          <t>Year of issue</t>
        </is>
      </c>
      <c r="B466" s="4" t="inlineStr">
        <is>
          <t>2020</t>
        </is>
      </c>
    </row>
    <row r="467">
      <c r="A467" s="4" t="inlineStr">
        <is>
          <t>Option exercise price | £ / shares</t>
        </is>
      </c>
      <c r="B467" s="9" t="n">
        <v>4.41</v>
      </c>
    </row>
    <row r="468">
      <c r="A468" s="4" t="inlineStr">
        <is>
          <t>Options granted</t>
        </is>
      </c>
      <c r="B468" s="5" t="n">
        <v>4308</v>
      </c>
    </row>
    <row r="469">
      <c r="A469" s="4" t="inlineStr">
        <is>
          <t>Options outstanding</t>
        </is>
      </c>
      <c r="B469" s="5" t="n">
        <v>4308</v>
      </c>
    </row>
    <row r="470">
      <c r="A470" s="4" t="inlineStr">
        <is>
          <t>Expiry date</t>
        </is>
      </c>
      <c r="B470" s="4" t="inlineStr">
        <is>
          <t>09/11/2030</t>
        </is>
      </c>
    </row>
    <row r="471">
      <c r="A471" s="4" t="inlineStr">
        <is>
          <t>Option with Expiry Date 16/11/2030</t>
        </is>
      </c>
    </row>
    <row r="472">
      <c r="A472" s="3" t="inlineStr">
        <is>
          <t>Disclosure Of Classes Of Share Capital [Line Items]</t>
        </is>
      </c>
    </row>
    <row r="473">
      <c r="A473" s="4" t="inlineStr">
        <is>
          <t>Year of issue</t>
        </is>
      </c>
      <c r="B473" s="4" t="inlineStr">
        <is>
          <t>2020</t>
        </is>
      </c>
    </row>
    <row r="474">
      <c r="A474" s="4" t="inlineStr">
        <is>
          <t>Option exercise price | £ / shares</t>
        </is>
      </c>
      <c r="B474" s="9" t="n">
        <v>4.55</v>
      </c>
    </row>
    <row r="475">
      <c r="A475" s="4" t="inlineStr">
        <is>
          <t>Options granted</t>
        </is>
      </c>
      <c r="B475" s="5" t="n">
        <v>1846</v>
      </c>
    </row>
    <row r="476">
      <c r="A476" s="4" t="inlineStr">
        <is>
          <t>Options outstanding</t>
        </is>
      </c>
      <c r="B476" s="5" t="n">
        <v>1846</v>
      </c>
    </row>
    <row r="477">
      <c r="A477" s="4" t="inlineStr">
        <is>
          <t>Expiry date</t>
        </is>
      </c>
      <c r="B477" s="4" t="inlineStr">
        <is>
          <t>16/11/2030</t>
        </is>
      </c>
    </row>
    <row r="478">
      <c r="A478" s="4" t="inlineStr">
        <is>
          <t>Option with Expiry Date 23/11/2030</t>
        </is>
      </c>
    </row>
    <row r="479">
      <c r="A479" s="3" t="inlineStr">
        <is>
          <t>Disclosure Of Classes Of Share Capital [Line Items]</t>
        </is>
      </c>
    </row>
    <row r="480">
      <c r="A480" s="4" t="inlineStr">
        <is>
          <t>Year of issue</t>
        </is>
      </c>
      <c r="B480" s="4" t="inlineStr">
        <is>
          <t>2020</t>
        </is>
      </c>
    </row>
    <row r="481">
      <c r="A481" s="4" t="inlineStr">
        <is>
          <t>Option exercise price | £ / shares</t>
        </is>
      </c>
      <c r="B481" s="9" t="n">
        <v>4.26</v>
      </c>
    </row>
    <row r="482">
      <c r="A482" s="4" t="inlineStr">
        <is>
          <t>Options granted</t>
        </is>
      </c>
      <c r="B482" s="5" t="n">
        <v>1596</v>
      </c>
    </row>
    <row r="483">
      <c r="A483" s="4" t="inlineStr">
        <is>
          <t>Options outstanding</t>
        </is>
      </c>
      <c r="B483" s="5" t="n">
        <v>1596</v>
      </c>
    </row>
    <row r="484">
      <c r="A484" s="4" t="inlineStr">
        <is>
          <t>Expiry date</t>
        </is>
      </c>
      <c r="B484" s="4" t="inlineStr">
        <is>
          <t>23/11/203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quity-settled share-based payments - Additional Information (Details) £ / shares in Units, £ in Thousands</t>
        </is>
      </c>
      <c r="B1" s="2" t="inlineStr">
        <is>
          <t>12 Months Ended</t>
        </is>
      </c>
    </row>
    <row r="2">
      <c r="B2" s="2" t="inlineStr">
        <is>
          <t>Dec. 31, 2020GBP (£)shares£ / shares</t>
        </is>
      </c>
      <c r="C2" s="2" t="inlineStr">
        <is>
          <t>Dec. 31, 2019GBP (£)shares£ / shares</t>
        </is>
      </c>
      <c r="D2" s="2" t="inlineStr">
        <is>
          <t>Dec. 31, 2018GBP (£)shares£ / shares</t>
        </is>
      </c>
    </row>
    <row r="3">
      <c r="A3" s="3" t="inlineStr">
        <is>
          <t>Equity Settled Share Based Payments [Line Items]</t>
        </is>
      </c>
    </row>
    <row r="4">
      <c r="A4" s="4" t="inlineStr">
        <is>
          <t>Stock options lapse period</t>
        </is>
      </c>
      <c r="B4" s="4" t="inlineStr">
        <is>
          <t>1 year</t>
        </is>
      </c>
    </row>
    <row r="5">
      <c r="A5" s="3" t="inlineStr">
        <is>
          <t>Disclosure - Equity-settled share-based payments - Additional Information (Details) [Line Items]</t>
        </is>
      </c>
    </row>
    <row r="6">
      <c r="A6" s="4" t="inlineStr">
        <is>
          <t>Weighted average remaining contractual life</t>
        </is>
      </c>
      <c r="B6" s="4" t="inlineStr">
        <is>
          <t>7 years 4 months 24 days</t>
        </is>
      </c>
      <c r="C6" s="4" t="inlineStr">
        <is>
          <t>7 years 2 months 12 days</t>
        </is>
      </c>
      <c r="D6" s="4" t="inlineStr">
        <is>
          <t>5 years 6 months</t>
        </is>
      </c>
    </row>
    <row r="7">
      <c r="A7" s="4" t="inlineStr">
        <is>
          <t>Weighted average share price | £ / shares</t>
        </is>
      </c>
      <c r="B7" s="11" t="n">
        <v>4.3519</v>
      </c>
      <c r="C7" s="11" t="n">
        <v>1.2624</v>
      </c>
      <c r="D7" s="11" t="n">
        <v>1.4116</v>
      </c>
    </row>
    <row r="8">
      <c r="A8" s="4" t="inlineStr">
        <is>
          <t>Options granted | shares</t>
        </is>
      </c>
      <c r="B8" s="5" t="n">
        <v>3165916</v>
      </c>
      <c r="C8" s="5" t="n">
        <v>4722281</v>
      </c>
      <c r="D8" s="5" t="n">
        <v>1036523</v>
      </c>
    </row>
    <row r="9">
      <c r="A9" s="4" t="inlineStr">
        <is>
          <t>Share-based payments charge</t>
        </is>
      </c>
      <c r="B9" s="6" t="n">
        <v>4395</v>
      </c>
      <c r="C9" s="6" t="n">
        <v>584</v>
      </c>
      <c r="D9" s="6" t="n">
        <v>681</v>
      </c>
    </row>
    <row r="10">
      <c r="A10" s="4" t="inlineStr">
        <is>
          <t>Estimated employer tax obligation</t>
        </is>
      </c>
      <c r="B10" s="6" t="n">
        <v>491</v>
      </c>
      <c r="C10" s="6" t="n">
        <v>711</v>
      </c>
    </row>
    <row r="11">
      <c r="A11" s="4" t="inlineStr">
        <is>
          <t>Non-Employee LTIP</t>
        </is>
      </c>
    </row>
    <row r="12">
      <c r="A12" s="3" t="inlineStr">
        <is>
          <t>Equity Settled Share Based Payments [Line Items]</t>
        </is>
      </c>
    </row>
    <row r="13">
      <c r="A13" s="4" t="inlineStr">
        <is>
          <t>Share Options vesting period</t>
        </is>
      </c>
      <c r="B13" s="4" t="inlineStr">
        <is>
          <t>3 years</t>
        </is>
      </c>
    </row>
    <row r="14">
      <c r="A14" s="4" t="inlineStr">
        <is>
          <t>Bottom of Range | Key Management Personnel LTIP</t>
        </is>
      </c>
    </row>
    <row r="15">
      <c r="A15" s="3" t="inlineStr">
        <is>
          <t>Equity Settled Share Based Payments [Line Items]</t>
        </is>
      </c>
    </row>
    <row r="16">
      <c r="A16" s="4" t="inlineStr">
        <is>
          <t>Share Options vesting period</t>
        </is>
      </c>
      <c r="B16" s="4" t="inlineStr">
        <is>
          <t>3 years</t>
        </is>
      </c>
    </row>
    <row r="17">
      <c r="A17" s="4" t="inlineStr">
        <is>
          <t>Top of Range | Key Management Personnel LTIP</t>
        </is>
      </c>
    </row>
    <row r="18">
      <c r="A18" s="3" t="inlineStr">
        <is>
          <t>Equity Settled Share Based Payments [Line Items]</t>
        </is>
      </c>
    </row>
    <row r="19">
      <c r="A19" s="4" t="inlineStr">
        <is>
          <t>Share Options vesting period</t>
        </is>
      </c>
      <c r="B19" s="4" t="inlineStr">
        <is>
          <t>33 month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oss</t>
        </is>
      </c>
      <c r="B1" s="2" t="inlineStr">
        <is>
          <t>12 Months Ended</t>
        </is>
      </c>
    </row>
    <row r="2">
      <c r="B2" s="2" t="inlineStr">
        <is>
          <t>Dec. 31, 2020</t>
        </is>
      </c>
    </row>
    <row r="3">
      <c r="A3" s="3" t="inlineStr">
        <is>
          <t>Expense By Nature [Abstract]</t>
        </is>
      </c>
    </row>
    <row r="4">
      <c r="A4" s="4" t="inlineStr">
        <is>
          <t>Operating loss</t>
        </is>
      </c>
      <c r="B4" s="4" t="inlineStr">
        <is>
          <t>5.
Operating loss This is stated after charging/(crediting):
Year ended December 31,
2020
2019
2018
£000s
£000s
£000s
Depreciation of property, plant and equipment
476
452
379
Amortization of intangibles
20
30
20
Share-based payments charge
4,395
584
681
(Gain)/loss on disposal of property, plant and equipment
(3
)
2
6
Short lease payments on premises
347
374
416
Fees payable to the Company's auditors for the audit of the Company and the consolidation:
-
- audit of these financial statements
284
105
151
- other assurance services
431
554
175
- tax compliance services
-
-
9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quity-settled share-based payments - Summary of Options (Details)</t>
        </is>
      </c>
      <c r="B1" s="2" t="inlineStr">
        <is>
          <t>12 Months Ended</t>
        </is>
      </c>
    </row>
    <row r="2">
      <c r="B2" s="2" t="inlineStr">
        <is>
          <t>Dec. 31, 2020shares£ / shares</t>
        </is>
      </c>
      <c r="C2" s="2" t="inlineStr">
        <is>
          <t>Dec. 31, 2019shares£ / shares</t>
        </is>
      </c>
      <c r="D2" s="2" t="inlineStr">
        <is>
          <t>Dec. 31, 2018shares£ / shares</t>
        </is>
      </c>
    </row>
    <row r="3">
      <c r="A3" s="3" t="inlineStr">
        <is>
          <t>Equity Settled Share Based Payments [Abstract]</t>
        </is>
      </c>
    </row>
    <row r="4">
      <c r="A4" s="4" t="inlineStr">
        <is>
          <t>Options outstanding | shares</t>
        </is>
      </c>
      <c r="B4" s="5" t="n">
        <v>4302617</v>
      </c>
      <c r="C4" s="5" t="n">
        <v>4718302</v>
      </c>
      <c r="D4" s="5" t="n">
        <v>6101764</v>
      </c>
    </row>
    <row r="5">
      <c r="A5" s="4" t="inlineStr">
        <is>
          <t>Options granted | shares</t>
        </is>
      </c>
      <c r="B5" s="5" t="n">
        <v>3165916</v>
      </c>
      <c r="C5" s="5" t="n">
        <v>4722281</v>
      </c>
      <c r="D5" s="5" t="n">
        <v>1036523</v>
      </c>
    </row>
    <row r="6">
      <c r="A6" s="4" t="inlineStr">
        <is>
          <t>Options forfeited | shares</t>
        </is>
      </c>
      <c r="B6" s="5" t="n">
        <v>-52525</v>
      </c>
      <c r="C6" s="5" t="n">
        <v>-2899801</v>
      </c>
      <c r="D6" s="5" t="n">
        <v>-1341676</v>
      </c>
    </row>
    <row r="7">
      <c r="A7" s="4" t="inlineStr">
        <is>
          <t>Options exercised | shares</t>
        </is>
      </c>
      <c r="B7" s="5" t="n">
        <v>-659414</v>
      </c>
      <c r="C7" s="5" t="n">
        <v>-2238165</v>
      </c>
      <c r="D7" s="5" t="n">
        <v>-1078309</v>
      </c>
    </row>
    <row r="8">
      <c r="A8" s="4" t="inlineStr">
        <is>
          <t>Options outstanding | shares</t>
        </is>
      </c>
      <c r="B8" s="5" t="n">
        <v>6756594</v>
      </c>
      <c r="C8" s="5" t="n">
        <v>4302617</v>
      </c>
      <c r="D8" s="5" t="n">
        <v>4718302</v>
      </c>
    </row>
    <row r="9">
      <c r="A9" s="4" t="inlineStr">
        <is>
          <t>Exercisable at the year-end | shares</t>
        </is>
      </c>
      <c r="B9" s="5" t="n">
        <v>1079609</v>
      </c>
      <c r="C9" s="5" t="n">
        <v>647215</v>
      </c>
      <c r="D9" s="5" t="n">
        <v>2689300</v>
      </c>
    </row>
    <row r="10">
      <c r="A10" s="4" t="inlineStr">
        <is>
          <t>Outstanding balance, Weighted Average Exercise price | £ / shares</t>
        </is>
      </c>
      <c r="B10" s="11" t="n">
        <v>1.0246</v>
      </c>
      <c r="C10" s="11" t="n">
        <v>0.7017</v>
      </c>
      <c r="D10" s="11" t="n">
        <v>0.8268</v>
      </c>
    </row>
    <row r="11">
      <c r="A11" s="4" t="inlineStr">
        <is>
          <t>Granted during the year, Weighted Average Exercise price | £ / shares</t>
        </is>
      </c>
      <c r="B11" s="12" t="n">
        <v>3.519</v>
      </c>
      <c r="C11" s="12" t="n">
        <v>1.294</v>
      </c>
      <c r="D11" s="12" t="n">
        <v>0.0005</v>
      </c>
    </row>
    <row r="12">
      <c r="A12" s="4" t="inlineStr">
        <is>
          <t>Lapsed or forfeited during the year, Weighted Average Exercise Price | £ / shares</t>
        </is>
      </c>
      <c r="B12" s="10" t="n">
        <v>0.05</v>
      </c>
      <c r="C12" s="12" t="n">
        <v>1.0532</v>
      </c>
      <c r="D12" s="12" t="n">
        <v>1.0978</v>
      </c>
    </row>
    <row r="13">
      <c r="A13" s="4" t="inlineStr">
        <is>
          <t>Exercised during the year, Weighted Average Exercise Price | £ / shares</t>
        </is>
      </c>
      <c r="B13" s="12" t="n">
        <v>0.3348</v>
      </c>
      <c r="C13" s="12" t="n">
        <v>0.5750999999999999</v>
      </c>
      <c r="D13" s="12" t="n">
        <v>0.3159</v>
      </c>
    </row>
    <row r="14">
      <c r="A14" s="4" t="inlineStr">
        <is>
          <t>Outstanding balance, Weighted Average Exercise Price | £ / shares</t>
        </is>
      </c>
      <c r="B14" s="12" t="n">
        <v>2.2683</v>
      </c>
      <c r="C14" s="12" t="n">
        <v>1.0246</v>
      </c>
      <c r="D14" s="12" t="n">
        <v>0.7017</v>
      </c>
    </row>
    <row r="15">
      <c r="A15" s="4" t="inlineStr">
        <is>
          <t>Exercisable at the year-end, Weighted Average Exercise Price | £ / shares</t>
        </is>
      </c>
      <c r="B15" s="11" t="n">
        <v>1.5133</v>
      </c>
      <c r="C15" s="11" t="n">
        <v>0.3196</v>
      </c>
      <c r="D15" s="7" t="n">
        <v>0.815999999999999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settled share-based payments - Summery of Fair Value of Options Granted, Calculated Using Binomial or Monte Carlo Model and Inputs Into the Model (Details)</t>
        </is>
      </c>
      <c r="B1" s="2" t="inlineStr">
        <is>
          <t>12 Months Ended</t>
        </is>
      </c>
    </row>
    <row r="2">
      <c r="B2" s="2" t="inlineStr">
        <is>
          <t>Dec. 31, 2020yr£ / shares</t>
        </is>
      </c>
      <c r="C2" s="2" t="inlineStr">
        <is>
          <t>Dec. 31, 2019yr£ / shares</t>
        </is>
      </c>
      <c r="D2" s="2" t="inlineStr">
        <is>
          <t>Dec. 31, 2018yr£ / shares</t>
        </is>
      </c>
    </row>
    <row r="3">
      <c r="A3" s="3" t="inlineStr">
        <is>
          <t>Disclosure Of Terms And Conditions Of Sharebased Payment Arrangement [Line Items]</t>
        </is>
      </c>
    </row>
    <row r="4">
      <c r="A4" s="4" t="inlineStr">
        <is>
          <t>Weighted average fair value at grant</t>
        </is>
      </c>
      <c r="B4" s="7" t="n">
        <v>3.24</v>
      </c>
      <c r="C4" s="7" t="n">
        <v>1.186</v>
      </c>
      <c r="D4" s="7" t="n">
        <v>1.471</v>
      </c>
    </row>
    <row r="5">
      <c r="A5" s="4" t="inlineStr">
        <is>
          <t>Weighted average share price</t>
        </is>
      </c>
      <c r="B5" s="13" t="n">
        <v>4.61</v>
      </c>
      <c r="C5" s="13" t="n">
        <v>1.759</v>
      </c>
      <c r="D5" s="13" t="n">
        <v>1.717</v>
      </c>
    </row>
    <row r="6">
      <c r="A6" s="4" t="inlineStr">
        <is>
          <t>Weight average hurdle price</t>
        </is>
      </c>
      <c r="B6" s="13" t="n">
        <v>0.9</v>
      </c>
      <c r="C6" s="13" t="n">
        <v>2.186</v>
      </c>
      <c r="D6" s="13" t="n">
        <v>1.871</v>
      </c>
    </row>
    <row r="7">
      <c r="A7" s="4" t="inlineStr">
        <is>
          <t>Weighted average exercise price (pence)</t>
        </is>
      </c>
      <c r="B7" s="7" t="n">
        <v>3.52</v>
      </c>
      <c r="C7" s="7" t="n">
        <v>1.294</v>
      </c>
      <c r="D7" s="7" t="n">
        <v>0.05</v>
      </c>
    </row>
    <row r="8">
      <c r="A8" s="4" t="inlineStr">
        <is>
          <t>Option life (years) | yr</t>
        </is>
      </c>
      <c r="B8" s="5" t="n">
        <v>10</v>
      </c>
      <c r="C8" s="5" t="n">
        <v>10</v>
      </c>
      <c r="D8" s="5" t="n">
        <v>10</v>
      </c>
    </row>
    <row r="9">
      <c r="A9" s="4" t="inlineStr">
        <is>
          <t>Bottom of Range</t>
        </is>
      </c>
    </row>
    <row r="10">
      <c r="A10" s="3" t="inlineStr">
        <is>
          <t>Disclosure Of Terms And Conditions Of Sharebased Payment Arrangement [Line Items]</t>
        </is>
      </c>
    </row>
    <row r="11">
      <c r="A11" s="4" t="inlineStr">
        <is>
          <t>Expected volatility</t>
        </is>
      </c>
      <c r="B11" s="4" t="inlineStr">
        <is>
          <t>70.00%</t>
        </is>
      </c>
      <c r="C11" s="4" t="inlineStr">
        <is>
          <t>50.00%</t>
        </is>
      </c>
      <c r="D11" s="4" t="inlineStr">
        <is>
          <t>48.00%</t>
        </is>
      </c>
    </row>
    <row r="12">
      <c r="A12" s="4" t="inlineStr">
        <is>
          <t>Risk free rate</t>
        </is>
      </c>
      <c r="B12" s="4" t="inlineStr">
        <is>
          <t>0.19%</t>
        </is>
      </c>
      <c r="C12" s="4" t="inlineStr">
        <is>
          <t>0.41%</t>
        </is>
      </c>
      <c r="D12" s="4" t="inlineStr">
        <is>
          <t>1.37%</t>
        </is>
      </c>
    </row>
    <row r="13">
      <c r="A13" s="4" t="inlineStr">
        <is>
          <t>Top of Range</t>
        </is>
      </c>
    </row>
    <row r="14">
      <c r="A14" s="3" t="inlineStr">
        <is>
          <t>Disclosure Of Terms And Conditions Of Sharebased Payment Arrangement [Line Items]</t>
        </is>
      </c>
    </row>
    <row r="15">
      <c r="A15" s="4" t="inlineStr">
        <is>
          <t>Expected volatility</t>
        </is>
      </c>
      <c r="B15" s="4" t="inlineStr">
        <is>
          <t>72.00%</t>
        </is>
      </c>
      <c r="C15" s="4" t="inlineStr">
        <is>
          <t>72.00%</t>
        </is>
      </c>
      <c r="D15" s="4" t="inlineStr">
        <is>
          <t>51.00%</t>
        </is>
      </c>
    </row>
    <row r="16">
      <c r="A16" s="4" t="inlineStr">
        <is>
          <t>Risk free rate</t>
        </is>
      </c>
      <c r="B16" s="4" t="inlineStr">
        <is>
          <t>0.44%</t>
        </is>
      </c>
      <c r="C16" s="4" t="inlineStr">
        <is>
          <t>1.32%</t>
        </is>
      </c>
      <c r="D16" s="4" t="inlineStr">
        <is>
          <t>1.62%</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apital Reserves - Additional Information (Details) - GBP (£)</t>
        </is>
      </c>
      <c r="B1" s="2" t="inlineStr">
        <is>
          <t>Dec. 31, 2020</t>
        </is>
      </c>
      <c r="C1" s="2" t="inlineStr">
        <is>
          <t>Dec. 31, 2019</t>
        </is>
      </c>
      <c r="D1" s="2" t="inlineStr">
        <is>
          <t>Dec. 31, 2018</t>
        </is>
      </c>
    </row>
    <row r="2">
      <c r="A2" s="3" t="inlineStr">
        <is>
          <t>Disclosure Of Reserves Within Equity [Line Items]</t>
        </is>
      </c>
    </row>
    <row r="3">
      <c r="A3" s="4" t="inlineStr">
        <is>
          <t>Par value</t>
        </is>
      </c>
      <c r="B3" s="9" t="n">
        <v>0.05</v>
      </c>
      <c r="C3" s="9" t="n">
        <v>0.05</v>
      </c>
      <c r="D3" s="9" t="n">
        <v>0.05</v>
      </c>
    </row>
    <row r="4">
      <c r="A4" s="4" t="inlineStr">
        <is>
          <t>Distributable reserves</t>
        </is>
      </c>
      <c r="B4" s="6" t="n">
        <v>0</v>
      </c>
    </row>
    <row r="5">
      <c r="A5" s="4" t="inlineStr">
        <is>
          <t>Capital Redemption Reserve</t>
        </is>
      </c>
    </row>
    <row r="6">
      <c r="A6" s="3" t="inlineStr">
        <is>
          <t>Disclosure Of Reserves Within Equity [Line Items]</t>
        </is>
      </c>
    </row>
    <row r="7">
      <c r="A7" s="4" t="inlineStr">
        <is>
          <t>Par value</t>
        </is>
      </c>
      <c r="B7" s="7" t="n">
        <v>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Reserves - Summary of Capital Reserves (Details) - GBP (£) £ in Thousand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Beginning balance</t>
        </is>
      </c>
      <c r="B4" s="6" t="n">
        <v>20909</v>
      </c>
      <c r="C4" s="6" t="n">
        <v>35055</v>
      </c>
      <c r="D4" s="6" t="n">
        <v>52350</v>
      </c>
    </row>
    <row r="5">
      <c r="A5" s="4" t="inlineStr">
        <is>
          <t>Shares issued</t>
        </is>
      </c>
      <c r="B5" s="5" t="n">
        <v>15830</v>
      </c>
      <c r="C5" s="5" t="n">
        <v>5273</v>
      </c>
      <c r="D5" s="5" t="n">
        <v>341</v>
      </c>
    </row>
    <row r="6">
      <c r="A6" s="4" t="inlineStr">
        <is>
          <t>Movement in the year</t>
        </is>
      </c>
      <c r="B6" s="5" t="n">
        <v>-472</v>
      </c>
      <c r="C6" s="5" t="n">
        <v>411</v>
      </c>
      <c r="D6" s="5" t="n">
        <v>-94</v>
      </c>
    </row>
    <row r="7">
      <c r="A7" s="4" t="inlineStr">
        <is>
          <t>Ending balance</t>
        </is>
      </c>
      <c r="B7" s="5" t="n">
        <v>9059</v>
      </c>
      <c r="C7" s="5" t="n">
        <v>20909</v>
      </c>
      <c r="D7" s="5" t="n">
        <v>35055</v>
      </c>
    </row>
    <row r="8">
      <c r="A8" s="4" t="inlineStr">
        <is>
          <t>Share Premium Account</t>
        </is>
      </c>
    </row>
    <row r="9">
      <c r="A9" s="3" t="inlineStr">
        <is>
          <t>Disclosure Of Reserves Within Equity [Line Items]</t>
        </is>
      </c>
    </row>
    <row r="10">
      <c r="A10" s="4" t="inlineStr">
        <is>
          <t>Beginning balance</t>
        </is>
      </c>
      <c r="B10" s="5" t="n">
        <v>138150</v>
      </c>
      <c r="C10" s="5" t="n">
        <v>133242</v>
      </c>
      <c r="D10" s="5" t="n">
        <v>132955</v>
      </c>
    </row>
    <row r="11">
      <c r="A11" s="4" t="inlineStr">
        <is>
          <t>Shares issued</t>
        </is>
      </c>
      <c r="B11" s="5" t="n">
        <v>15396</v>
      </c>
      <c r="C11" s="5" t="n">
        <v>3767</v>
      </c>
      <c r="D11" s="5" t="n">
        <v>287</v>
      </c>
    </row>
    <row r="12">
      <c r="A12" s="4" t="inlineStr">
        <is>
          <t>On options in issue during the year</t>
        </is>
      </c>
      <c r="C12" s="5" t="n">
        <v>1141</v>
      </c>
    </row>
    <row r="13">
      <c r="A13" s="4" t="inlineStr">
        <is>
          <t>On options exercised during the year</t>
        </is>
      </c>
      <c r="B13" s="5" t="n">
        <v>188</v>
      </c>
    </row>
    <row r="14">
      <c r="A14" s="4" t="inlineStr">
        <is>
          <t>Movement in the year</t>
        </is>
      </c>
      <c r="B14" s="5" t="n">
        <v>15584</v>
      </c>
      <c r="C14" s="5" t="n">
        <v>4908</v>
      </c>
      <c r="D14" s="5" t="n">
        <v>287</v>
      </c>
    </row>
    <row r="15">
      <c r="A15" s="4" t="inlineStr">
        <is>
          <t>Ending balance</t>
        </is>
      </c>
      <c r="B15" s="5" t="n">
        <v>153734</v>
      </c>
      <c r="C15" s="5" t="n">
        <v>138150</v>
      </c>
      <c r="D15" s="5" t="n">
        <v>133242</v>
      </c>
    </row>
    <row r="16">
      <c r="A16" s="4" t="inlineStr">
        <is>
          <t>Merger Reserve</t>
        </is>
      </c>
    </row>
    <row r="17">
      <c r="A17" s="3" t="inlineStr">
        <is>
          <t>Disclosure Of Reserves Within Equity [Line Items]</t>
        </is>
      </c>
    </row>
    <row r="18">
      <c r="A18" s="4" t="inlineStr">
        <is>
          <t>Beginning balance</t>
        </is>
      </c>
      <c r="B18" s="5" t="n">
        <v>22248</v>
      </c>
      <c r="C18" s="5" t="n">
        <v>22248</v>
      </c>
      <c r="D18" s="5" t="n">
        <v>22248</v>
      </c>
    </row>
    <row r="19">
      <c r="A19" s="4" t="inlineStr">
        <is>
          <t>Ending balance</t>
        </is>
      </c>
      <c r="B19" s="5" t="n">
        <v>22248</v>
      </c>
      <c r="C19" s="5" t="n">
        <v>22248</v>
      </c>
      <c r="D19" s="5" t="n">
        <v>22248</v>
      </c>
    </row>
    <row r="20">
      <c r="A20" s="4" t="inlineStr">
        <is>
          <t>Share-based Payment Reserve</t>
        </is>
      </c>
    </row>
    <row r="21">
      <c r="A21" s="3" t="inlineStr">
        <is>
          <t>Disclosure Of Reserves Within Equity [Line Items]</t>
        </is>
      </c>
    </row>
    <row r="22">
      <c r="A22" s="4" t="inlineStr">
        <is>
          <t>Beginning balance</t>
        </is>
      </c>
      <c r="B22" s="5" t="n">
        <v>1651</v>
      </c>
      <c r="C22" s="5" t="n">
        <v>2437</v>
      </c>
      <c r="D22" s="5" t="n">
        <v>2818</v>
      </c>
    </row>
    <row r="23">
      <c r="A23" s="4" t="inlineStr">
        <is>
          <t>Shares issued</t>
        </is>
      </c>
      <c r="D23" s="5" t="n">
        <v>681</v>
      </c>
    </row>
    <row r="24">
      <c r="A24" s="4" t="inlineStr">
        <is>
          <t>On options in issue during the year</t>
        </is>
      </c>
      <c r="B24" s="5" t="n">
        <v>4395</v>
      </c>
      <c r="C24" s="5" t="n">
        <v>584</v>
      </c>
      <c r="D24" s="5" t="n">
        <v>-297</v>
      </c>
    </row>
    <row r="25">
      <c r="A25" s="4" t="inlineStr">
        <is>
          <t>On options exercised during the year</t>
        </is>
      </c>
      <c r="B25" s="5" t="n">
        <v>-331</v>
      </c>
      <c r="C25" s="5" t="n">
        <v>-1370</v>
      </c>
      <c r="D25" s="5" t="n">
        <v>-765</v>
      </c>
    </row>
    <row r="26">
      <c r="A26" s="4" t="inlineStr">
        <is>
          <t>Movement in the year</t>
        </is>
      </c>
      <c r="B26" s="5" t="n">
        <v>4064</v>
      </c>
      <c r="C26" s="5" t="n">
        <v>-786</v>
      </c>
      <c r="D26" s="5" t="n">
        <v>-381</v>
      </c>
    </row>
    <row r="27">
      <c r="A27" s="4" t="inlineStr">
        <is>
          <t>Ending balance</t>
        </is>
      </c>
      <c r="B27" s="5" t="n">
        <v>5715</v>
      </c>
      <c r="C27" s="5" t="n">
        <v>1651</v>
      </c>
      <c r="D27" s="5" t="n">
        <v>2437</v>
      </c>
    </row>
    <row r="28">
      <c r="A28" s="4" t="inlineStr">
        <is>
          <t>Capital Redemption Reserve</t>
        </is>
      </c>
    </row>
    <row r="29">
      <c r="A29" s="3" t="inlineStr">
        <is>
          <t>Disclosure Of Reserves Within Equity [Line Items]</t>
        </is>
      </c>
    </row>
    <row r="30">
      <c r="A30" s="4" t="inlineStr">
        <is>
          <t>Beginning balance</t>
        </is>
      </c>
      <c r="B30" s="5" t="n">
        <v>5194</v>
      </c>
      <c r="C30" s="5" t="n">
        <v>5194</v>
      </c>
      <c r="D30" s="5" t="n">
        <v>5194</v>
      </c>
    </row>
    <row r="31">
      <c r="A31" s="4" t="inlineStr">
        <is>
          <t>Ending balance</t>
        </is>
      </c>
      <c r="B31" s="5" t="n">
        <v>5194</v>
      </c>
      <c r="C31" s="5" t="n">
        <v>5194</v>
      </c>
      <c r="D31" s="5" t="n">
        <v>5194</v>
      </c>
    </row>
    <row r="32">
      <c r="A32" s="4" t="inlineStr">
        <is>
          <t>Capital Reserves</t>
        </is>
      </c>
    </row>
    <row r="33">
      <c r="A33" s="3" t="inlineStr">
        <is>
          <t>Disclosure Of Reserves Within Equity [Line Items]</t>
        </is>
      </c>
    </row>
    <row r="34">
      <c r="A34" s="4" t="inlineStr">
        <is>
          <t>Beginning balance</t>
        </is>
      </c>
      <c r="B34" s="5" t="n">
        <v>167243</v>
      </c>
      <c r="C34" s="5" t="n">
        <v>163121</v>
      </c>
      <c r="D34" s="5" t="n">
        <v>163215</v>
      </c>
    </row>
    <row r="35">
      <c r="A35" s="4" t="inlineStr">
        <is>
          <t>Shares issued</t>
        </is>
      </c>
      <c r="B35" s="5" t="n">
        <v>15396</v>
      </c>
      <c r="C35" s="5" t="n">
        <v>3767</v>
      </c>
      <c r="D35" s="5" t="n">
        <v>968</v>
      </c>
    </row>
    <row r="36">
      <c r="A36" s="4" t="inlineStr">
        <is>
          <t>On options in issue during the year</t>
        </is>
      </c>
      <c r="B36" s="5" t="n">
        <v>4395</v>
      </c>
      <c r="C36" s="5" t="n">
        <v>1725</v>
      </c>
      <c r="D36" s="5" t="n">
        <v>-297</v>
      </c>
    </row>
    <row r="37">
      <c r="A37" s="4" t="inlineStr">
        <is>
          <t>On options exercised during the year</t>
        </is>
      </c>
      <c r="B37" s="5" t="n">
        <v>-143</v>
      </c>
      <c r="C37" s="5" t="n">
        <v>-1370</v>
      </c>
      <c r="D37" s="5" t="n">
        <v>-765</v>
      </c>
    </row>
    <row r="38">
      <c r="A38" s="4" t="inlineStr">
        <is>
          <t>Movement in the year</t>
        </is>
      </c>
      <c r="B38" s="5" t="n">
        <v>19648</v>
      </c>
      <c r="C38" s="5" t="n">
        <v>4122</v>
      </c>
      <c r="D38" s="5" t="n">
        <v>-94</v>
      </c>
    </row>
    <row r="39">
      <c r="A39" s="4" t="inlineStr">
        <is>
          <t>Ending balance</t>
        </is>
      </c>
      <c r="B39" s="6" t="n">
        <v>186891</v>
      </c>
      <c r="C39" s="6" t="n">
        <v>167243</v>
      </c>
      <c r="D39" s="6" t="n">
        <v>1631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Commitments and Contingent Liabilities - Additional Information (Details) - GBP (£)</t>
        </is>
      </c>
      <c r="B1" s="2" t="inlineStr">
        <is>
          <t>Dec. 31, 2020</t>
        </is>
      </c>
      <c r="C1" s="2" t="inlineStr">
        <is>
          <t>Dec. 31, 2019</t>
        </is>
      </c>
      <c r="D1" s="2" t="inlineStr">
        <is>
          <t>Dec. 31, 2018</t>
        </is>
      </c>
    </row>
    <row r="2">
      <c r="A2" s="3" t="inlineStr">
        <is>
          <t>Disclosure Of Capital Commitments And Contingent Liabilities [Abstract]</t>
        </is>
      </c>
    </row>
    <row r="3">
      <c r="A3" s="4" t="inlineStr">
        <is>
          <t>Capital commitments</t>
        </is>
      </c>
      <c r="B3" s="6" t="n">
        <v>0</v>
      </c>
      <c r="C3" s="6" t="n">
        <v>0</v>
      </c>
      <c r="D3"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under short leases - Additional Information (Details) - GBP (£)</t>
        </is>
      </c>
      <c r="B1" s="2" t="inlineStr">
        <is>
          <t>Dec. 31, 2020</t>
        </is>
      </c>
      <c r="C1" s="2" t="inlineStr">
        <is>
          <t>Dec. 31, 2019</t>
        </is>
      </c>
      <c r="D1" s="2" t="inlineStr">
        <is>
          <t>Dec. 31, 2018</t>
        </is>
      </c>
    </row>
    <row r="2">
      <c r="A2" s="3" t="inlineStr">
        <is>
          <t>Commitments Under Short Leases [Line Items]</t>
        </is>
      </c>
    </row>
    <row r="3">
      <c r="A3" s="4" t="inlineStr">
        <is>
          <t>Commitment on office rental and service charge</t>
        </is>
      </c>
      <c r="B3" s="6" t="n">
        <v>100000</v>
      </c>
      <c r="C3" s="6" t="n">
        <v>100000</v>
      </c>
      <c r="D3" s="6" t="n">
        <v>100000</v>
      </c>
    </row>
    <row r="4">
      <c r="A4" s="4" t="inlineStr">
        <is>
          <t>More than One Year</t>
        </is>
      </c>
    </row>
    <row r="5">
      <c r="A5" s="3" t="inlineStr">
        <is>
          <t>Commitments Under Short Leases [Line Items]</t>
        </is>
      </c>
    </row>
    <row r="6">
      <c r="A6" s="4" t="inlineStr">
        <is>
          <t>Commitment on office rental and service charge</t>
        </is>
      </c>
      <c r="B6"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ummary of Categories of Financial Assets (Details) - GBP (£) £ in Thousands</t>
        </is>
      </c>
      <c r="B1" s="2" t="inlineStr">
        <is>
          <t>Dec. 31, 2020</t>
        </is>
      </c>
      <c r="C1" s="2" t="inlineStr">
        <is>
          <t>Dec. 31, 2019</t>
        </is>
      </c>
      <c r="D1" s="2" t="inlineStr">
        <is>
          <t>Dec. 31, 2018</t>
        </is>
      </c>
    </row>
    <row r="2">
      <c r="A2" s="3" t="inlineStr">
        <is>
          <t>Disclosure of Financial Assets [Line Items]</t>
        </is>
      </c>
    </row>
    <row r="3">
      <c r="A3" s="4" t="inlineStr">
        <is>
          <t>Financial assets</t>
        </is>
      </c>
      <c r="B3" s="6" t="n">
        <v>68550</v>
      </c>
      <c r="C3" s="6" t="n">
        <v>33795</v>
      </c>
      <c r="D3" s="6" t="n">
        <v>26812</v>
      </c>
    </row>
    <row r="4">
      <c r="A4" s="4" t="inlineStr">
        <is>
          <t>Trade Receivables</t>
        </is>
      </c>
    </row>
    <row r="5">
      <c r="A5" s="3" t="inlineStr">
        <is>
          <t>Disclosure of Financial Assets [Line Items]</t>
        </is>
      </c>
    </row>
    <row r="6">
      <c r="A6" s="4" t="inlineStr">
        <is>
          <t>Financial assets</t>
        </is>
      </c>
      <c r="B6" s="5" t="n">
        <v>29306</v>
      </c>
      <c r="C6" s="5" t="n">
        <v>4</v>
      </c>
    </row>
    <row r="7">
      <c r="A7" s="4" t="inlineStr">
        <is>
          <t>Cash and Cash Equivalents</t>
        </is>
      </c>
    </row>
    <row r="8">
      <c r="A8" s="3" t="inlineStr">
        <is>
          <t>Disclosure of Financial Assets [Line Items]</t>
        </is>
      </c>
    </row>
    <row r="9">
      <c r="A9" s="4" t="inlineStr">
        <is>
          <t>Financial assets</t>
        </is>
      </c>
      <c r="B9" s="5" t="n">
        <v>27449</v>
      </c>
      <c r="C9" s="5" t="n">
        <v>13515</v>
      </c>
      <c r="D9" s="5" t="n">
        <v>21494</v>
      </c>
    </row>
    <row r="10">
      <c r="A10" s="4" t="inlineStr">
        <is>
          <t>Term Deposits</t>
        </is>
      </c>
    </row>
    <row r="11">
      <c r="A11" s="3" t="inlineStr">
        <is>
          <t>Disclosure of Financial Assets [Line Items]</t>
        </is>
      </c>
    </row>
    <row r="12">
      <c r="A12" s="4" t="inlineStr">
        <is>
          <t>Financial assets</t>
        </is>
      </c>
      <c r="B12" s="5" t="n">
        <v>10000</v>
      </c>
      <c r="C12" s="5" t="n">
        <v>20000</v>
      </c>
      <c r="D12" s="5" t="n">
        <v>5000</v>
      </c>
    </row>
    <row r="13">
      <c r="A13" s="4" t="inlineStr">
        <is>
          <t>Derivative Financial Instruments Held at Fair Value</t>
        </is>
      </c>
    </row>
    <row r="14">
      <c r="A14" s="3" t="inlineStr">
        <is>
          <t>Disclosure of Financial Assets [Line Items]</t>
        </is>
      </c>
    </row>
    <row r="15">
      <c r="A15" s="4" t="inlineStr">
        <is>
          <t>Financial assets</t>
        </is>
      </c>
      <c r="B15" s="5" t="n">
        <v>1492</v>
      </c>
    </row>
    <row r="16">
      <c r="A16" s="4" t="inlineStr">
        <is>
          <t>Other Current Assets at Amortised Cost</t>
        </is>
      </c>
    </row>
    <row r="17">
      <c r="A17" s="3" t="inlineStr">
        <is>
          <t>Disclosure of Financial Assets [Line Items]</t>
        </is>
      </c>
    </row>
    <row r="18">
      <c r="A18" s="4" t="inlineStr">
        <is>
          <t>Financial assets</t>
        </is>
      </c>
      <c r="C18" s="5" t="n">
        <v>1</v>
      </c>
      <c r="D18" s="5" t="n">
        <v>43</v>
      </c>
    </row>
    <row r="19">
      <c r="A19" s="4" t="inlineStr">
        <is>
          <t>Non-current Financial Assets at Amortised Cost</t>
        </is>
      </c>
    </row>
    <row r="20">
      <c r="A20" s="3" t="inlineStr">
        <is>
          <t>Disclosure of Financial Assets [Line Items]</t>
        </is>
      </c>
    </row>
    <row r="21">
      <c r="A21" s="4" t="inlineStr">
        <is>
          <t>Financial assets</t>
        </is>
      </c>
      <c r="B21" s="6" t="n">
        <v>303</v>
      </c>
      <c r="C21" s="6" t="n">
        <v>275</v>
      </c>
      <c r="D21" s="6" t="n">
        <v>2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ummary of Financial Liabilities by Category (Details) - GBP (£) £ in Thousands</t>
        </is>
      </c>
      <c r="B1" s="2" t="inlineStr">
        <is>
          <t>Dec. 31, 2020</t>
        </is>
      </c>
      <c r="C1" s="2" t="inlineStr">
        <is>
          <t>Dec. 31, 2019</t>
        </is>
      </c>
      <c r="D1" s="2" t="inlineStr">
        <is>
          <t>Dec. 31, 2018</t>
        </is>
      </c>
    </row>
    <row r="2">
      <c r="A2" s="3" t="inlineStr">
        <is>
          <t>Disclosure Of Financial Liabilities [Line Items]</t>
        </is>
      </c>
    </row>
    <row r="3">
      <c r="A3" s="4" t="inlineStr">
        <is>
          <t>Financial liabilities</t>
        </is>
      </c>
      <c r="B3" s="6" t="n">
        <v>7426</v>
      </c>
      <c r="C3" s="6" t="n">
        <v>6813</v>
      </c>
      <c r="D3" s="6" t="n">
        <v>3641</v>
      </c>
    </row>
    <row r="4">
      <c r="A4" s="4" t="inlineStr">
        <is>
          <t>Trade and Other Payables</t>
        </is>
      </c>
    </row>
    <row r="5">
      <c r="A5" s="3" t="inlineStr">
        <is>
          <t>Disclosure Of Financial Liabilities [Line Items]</t>
        </is>
      </c>
    </row>
    <row r="6">
      <c r="A6" s="4" t="inlineStr">
        <is>
          <t>Financial liabilities</t>
        </is>
      </c>
      <c r="B6" s="5" t="n">
        <v>7085</v>
      </c>
      <c r="C6" s="5" t="n">
        <v>6526</v>
      </c>
      <c r="D6" s="6" t="n">
        <v>3641</v>
      </c>
    </row>
    <row r="7">
      <c r="A7" s="4" t="inlineStr">
        <is>
          <t>Lease Liability</t>
        </is>
      </c>
    </row>
    <row r="8">
      <c r="A8" s="3" t="inlineStr">
        <is>
          <t>Disclosure Of Financial Liabilities [Line Items]</t>
        </is>
      </c>
    </row>
    <row r="9">
      <c r="A9" s="4" t="inlineStr">
        <is>
          <t>Financial liabilities</t>
        </is>
      </c>
      <c r="B9" s="6" t="n">
        <v>341</v>
      </c>
      <c r="C9" s="6" t="n">
        <v>2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ummary of Credit Quality of Financial Assets (Details) - GBP (£) £ in Thousands</t>
        </is>
      </c>
      <c r="B1" s="2" t="inlineStr">
        <is>
          <t>Dec. 31, 2020</t>
        </is>
      </c>
      <c r="C1" s="2" t="inlineStr">
        <is>
          <t>Dec. 31, 2019</t>
        </is>
      </c>
      <c r="D1" s="2" t="inlineStr">
        <is>
          <t>Dec. 31, 2018</t>
        </is>
      </c>
    </row>
    <row r="2">
      <c r="A2" s="3" t="inlineStr">
        <is>
          <t>Disclosure Of Credit Risk Exposure [Line Items]</t>
        </is>
      </c>
    </row>
    <row r="3">
      <c r="A3" s="4" t="inlineStr">
        <is>
          <t>Financial assets</t>
        </is>
      </c>
      <c r="B3" s="6" t="n">
        <v>10303</v>
      </c>
      <c r="C3" s="6" t="n">
        <v>20276</v>
      </c>
      <c r="D3" s="6" t="n">
        <v>5318</v>
      </c>
    </row>
    <row r="4">
      <c r="A4" s="4" t="inlineStr">
        <is>
          <t>Credit Risk</t>
        </is>
      </c>
    </row>
    <row r="5">
      <c r="A5" s="3" t="inlineStr">
        <is>
          <t>Disclosure Of Credit Risk Exposure [Line Items]</t>
        </is>
      </c>
    </row>
    <row r="6">
      <c r="A6" s="4" t="inlineStr">
        <is>
          <t>Financial assets</t>
        </is>
      </c>
      <c r="B6" s="5" t="n">
        <v>29609</v>
      </c>
      <c r="C6" s="5" t="n">
        <v>280</v>
      </c>
      <c r="D6" s="5" t="n">
        <v>318</v>
      </c>
    </row>
    <row r="7">
      <c r="A7" s="4" t="inlineStr">
        <is>
          <t>Credit Risk | Trade Receivables</t>
        </is>
      </c>
    </row>
    <row r="8">
      <c r="A8" s="3" t="inlineStr">
        <is>
          <t>Disclosure Of Credit Risk Exposure [Line Items]</t>
        </is>
      </c>
    </row>
    <row r="9">
      <c r="A9" s="4" t="inlineStr">
        <is>
          <t>Financial assets</t>
        </is>
      </c>
      <c r="B9" s="5" t="n">
        <v>29306</v>
      </c>
      <c r="C9" s="5" t="n">
        <v>4</v>
      </c>
    </row>
    <row r="10">
      <c r="A10" s="4" t="inlineStr">
        <is>
          <t>Credit Risk | Financial Assets at Amortised Cost – Non-current</t>
        </is>
      </c>
    </row>
    <row r="11">
      <c r="A11" s="3" t="inlineStr">
        <is>
          <t>Disclosure Of Credit Risk Exposure [Line Items]</t>
        </is>
      </c>
    </row>
    <row r="12">
      <c r="A12" s="4" t="inlineStr">
        <is>
          <t>Financial assets</t>
        </is>
      </c>
      <c r="B12" s="6" t="n">
        <v>303</v>
      </c>
      <c r="C12" s="5" t="n">
        <v>275</v>
      </c>
      <c r="D12" s="5" t="n">
        <v>275</v>
      </c>
    </row>
    <row r="13">
      <c r="A13" s="4" t="inlineStr">
        <is>
          <t>Credit Risk | Financial Assets at Amortised Cost – Current</t>
        </is>
      </c>
    </row>
    <row r="14">
      <c r="A14" s="3" t="inlineStr">
        <is>
          <t>Disclosure Of Credit Risk Exposure [Line Items]</t>
        </is>
      </c>
    </row>
    <row r="15">
      <c r="A15" s="4" t="inlineStr">
        <is>
          <t>Financial assets</t>
        </is>
      </c>
      <c r="C15" s="6" t="n">
        <v>1</v>
      </c>
      <c r="D15" s="6" t="n">
        <v>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Financial instruments and risk management - Additional Information (Details)</t>
        </is>
      </c>
      <c r="B1" s="2" t="inlineStr">
        <is>
          <t>12 Months Ended</t>
        </is>
      </c>
    </row>
    <row r="2">
      <c r="B2" s="2" t="inlineStr">
        <is>
          <t>Dec. 31, 2020</t>
        </is>
      </c>
    </row>
    <row r="3">
      <c r="A3" s="4" t="inlineStr">
        <is>
          <t>Euro</t>
        </is>
      </c>
    </row>
    <row r="4">
      <c r="A4" s="3" t="inlineStr">
        <is>
          <t>Disclosure Of Financial Instruments [Line Items]</t>
        </is>
      </c>
    </row>
    <row r="5">
      <c r="A5" s="4" t="inlineStr">
        <is>
          <t>Percentage of increase in currency against foreign currency</t>
        </is>
      </c>
      <c r="B5" s="4" t="inlineStr">
        <is>
          <t>6.00%</t>
        </is>
      </c>
    </row>
    <row r="6">
      <c r="A6" s="4" t="inlineStr">
        <is>
          <t>U.S. Dollar</t>
        </is>
      </c>
    </row>
    <row r="7">
      <c r="A7" s="3" t="inlineStr">
        <is>
          <t>Disclosure Of Financial Instruments [Line Items]</t>
        </is>
      </c>
    </row>
    <row r="8">
      <c r="A8" s="4" t="inlineStr">
        <is>
          <t>Percentage of increase in currency against foreign currency</t>
        </is>
      </c>
      <c r="B8" s="4" t="inlineStr">
        <is>
          <t>4.00%</t>
        </is>
      </c>
    </row>
    <row r="9">
      <c r="A9" s="4" t="inlineStr">
        <is>
          <t>Bottom of Range</t>
        </is>
      </c>
    </row>
    <row r="10">
      <c r="A10" s="3" t="inlineStr">
        <is>
          <t>Disclosure Of Financial Instruments [Line Items]</t>
        </is>
      </c>
    </row>
    <row r="11">
      <c r="A11" s="4" t="inlineStr">
        <is>
          <t>Financial liabilities payable term</t>
        </is>
      </c>
      <c r="B11" s="4" t="inlineStr">
        <is>
          <t>0 months</t>
        </is>
      </c>
    </row>
    <row r="12">
      <c r="A12" s="4" t="inlineStr">
        <is>
          <t>Top of Range</t>
        </is>
      </c>
    </row>
    <row r="13">
      <c r="A13" s="3" t="inlineStr">
        <is>
          <t>Disclosure Of Financial Instruments [Line Items]</t>
        </is>
      </c>
    </row>
    <row r="14">
      <c r="A14" s="4" t="inlineStr">
        <is>
          <t>Financial liabilities payable term</t>
        </is>
      </c>
      <c r="B14" s="4" t="inlineStr">
        <is>
          <t>3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rectors and staff costs</t>
        </is>
      </c>
      <c r="B1" s="2" t="inlineStr">
        <is>
          <t>12 Months Ended</t>
        </is>
      </c>
    </row>
    <row r="2">
      <c r="B2" s="2" t="inlineStr">
        <is>
          <t>Dec. 31, 2020</t>
        </is>
      </c>
    </row>
    <row r="3">
      <c r="A3" s="3" t="inlineStr">
        <is>
          <t>Disclosure Of Directors And Staff Costs [Abstract]</t>
        </is>
      </c>
    </row>
    <row r="4">
      <c r="A4" s="4" t="inlineStr">
        <is>
          <t>Directors and staff costs</t>
        </is>
      </c>
      <c r="B4" s="4" t="inlineStr">
        <is>
          <t>6.
Directors and staff costs Staff costs, including Directors’ remuneration, during the year for the Group were as follows:
Year ended December 31,
2020
2019
2018
£000s
£000s
£000s
Wages and salaries
6,656
5,060
4,246
Social security costs
827
1,391
237
Other pension costs
201
163
131
Share-based payments charge
4,395
584
681
Total aggregate remuneration
12,079
7,198
5,295
Year ended December 31,
2020
2019
2018
Number
Number
Number
Research and development and related support services
39
30
26
Administration
26
16
19
Total average number of employees
65
46
4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ummary of Financial Assets and Liabilities Denominated in Euros and Translated into Sterling at Closing Rate (Details) - GBP (£) £ in Thousands</t>
        </is>
      </c>
      <c r="B1" s="2" t="inlineStr">
        <is>
          <t>Dec. 31, 2020</t>
        </is>
      </c>
      <c r="C1" s="2" t="inlineStr">
        <is>
          <t>Dec. 31, 2019</t>
        </is>
      </c>
      <c r="D1" s="2" t="inlineStr">
        <is>
          <t>Dec. 31, 2018</t>
        </is>
      </c>
    </row>
    <row r="2">
      <c r="A2" s="3" t="inlineStr">
        <is>
          <t>Disclosure Of Financial Instruments [Line Items]</t>
        </is>
      </c>
    </row>
    <row r="3">
      <c r="A3" s="4" t="inlineStr">
        <is>
          <t>Financial assets</t>
        </is>
      </c>
      <c r="B3" s="6" t="n">
        <v>68550</v>
      </c>
      <c r="C3" s="6" t="n">
        <v>33795</v>
      </c>
      <c r="D3" s="6" t="n">
        <v>26812</v>
      </c>
    </row>
    <row r="4">
      <c r="A4" s="4" t="inlineStr">
        <is>
          <t>Financial liabilities</t>
        </is>
      </c>
      <c r="B4" s="5" t="n">
        <v>-7426</v>
      </c>
      <c r="C4" s="5" t="n">
        <v>-6813</v>
      </c>
      <c r="D4" s="5" t="n">
        <v>-3641</v>
      </c>
    </row>
    <row r="5">
      <c r="A5" s="4" t="inlineStr">
        <is>
          <t>Currency Risk | Euro</t>
        </is>
      </c>
    </row>
    <row r="6">
      <c r="A6" s="3" t="inlineStr">
        <is>
          <t>Disclosure Of Financial Instruments [Line Items]</t>
        </is>
      </c>
    </row>
    <row r="7">
      <c r="A7" s="4" t="inlineStr">
        <is>
          <t>Financial assets</t>
        </is>
      </c>
      <c r="B7" s="5" t="n">
        <v>467</v>
      </c>
      <c r="C7" s="5" t="n">
        <v>2032</v>
      </c>
      <c r="D7" s="5" t="n">
        <v>1481</v>
      </c>
    </row>
    <row r="8">
      <c r="A8" s="4" t="inlineStr">
        <is>
          <t>Financial liabilities</t>
        </is>
      </c>
      <c r="B8" s="5" t="n">
        <v>-1190</v>
      </c>
      <c r="C8" s="5" t="n">
        <v>-2672</v>
      </c>
      <c r="D8" s="5" t="n">
        <v>-1043</v>
      </c>
    </row>
    <row r="9">
      <c r="A9" s="4" t="inlineStr">
        <is>
          <t>Net financial (liabilities)/assets</t>
        </is>
      </c>
      <c r="B9" s="5" t="n">
        <v>-723</v>
      </c>
      <c r="C9" s="5" t="n">
        <v>-640</v>
      </c>
      <c r="D9" s="5" t="n">
        <v>438</v>
      </c>
    </row>
    <row r="10">
      <c r="A10" s="4" t="inlineStr">
        <is>
          <t>Currency Risk | U.S. Dollar</t>
        </is>
      </c>
    </row>
    <row r="11">
      <c r="A11" s="3" t="inlineStr">
        <is>
          <t>Disclosure Of Financial Instruments [Line Items]</t>
        </is>
      </c>
    </row>
    <row r="12">
      <c r="A12" s="4" t="inlineStr">
        <is>
          <t>Financial assets</t>
        </is>
      </c>
      <c r="B12" s="5" t="n">
        <v>29427</v>
      </c>
      <c r="C12" s="5" t="n">
        <v>1691</v>
      </c>
      <c r="D12" s="5" t="n">
        <v>711</v>
      </c>
    </row>
    <row r="13">
      <c r="A13" s="4" t="inlineStr">
        <is>
          <t>Financial liabilities</t>
        </is>
      </c>
      <c r="B13" s="5" t="n">
        <v>-2123</v>
      </c>
      <c r="C13" s="5" t="n">
        <v>-94</v>
      </c>
      <c r="D13" s="5" t="n">
        <v>-86</v>
      </c>
    </row>
    <row r="14">
      <c r="A14" s="4" t="inlineStr">
        <is>
          <t>Net financial (liabilities)/assets</t>
        </is>
      </c>
      <c r="B14" s="6" t="n">
        <v>27304</v>
      </c>
      <c r="C14" s="6" t="n">
        <v>1597</v>
      </c>
      <c r="D14" s="6" t="n">
        <v>6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isk management - Summary of Impact of Additional Weakening or Strengthening of Sterling Against Euro (Details) - GBP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Hedged Items [Line Items]</t>
        </is>
      </c>
    </row>
    <row r="4">
      <c r="A4" s="4" t="inlineStr">
        <is>
          <t>Loss for the year after taxation</t>
        </is>
      </c>
      <c r="B4" s="6" t="n">
        <v>-32547</v>
      </c>
      <c r="C4" s="6" t="n">
        <v>-19582</v>
      </c>
      <c r="D4" s="6" t="n">
        <v>-18411</v>
      </c>
    </row>
    <row r="5">
      <c r="A5" s="4" t="inlineStr">
        <is>
          <t>Total equity</t>
        </is>
      </c>
      <c r="B5" s="5" t="n">
        <v>9059</v>
      </c>
      <c r="C5" s="5" t="n">
        <v>20909</v>
      </c>
      <c r="D5" s="5" t="n">
        <v>35055</v>
      </c>
      <c r="E5" s="6" t="n">
        <v>52350</v>
      </c>
    </row>
    <row r="6">
      <c r="A6" s="4" t="inlineStr">
        <is>
          <t>Currency Risk | Euro</t>
        </is>
      </c>
    </row>
    <row r="7">
      <c r="A7" s="3" t="inlineStr">
        <is>
          <t>Disclosure Of Detailed Information About Hedged Items [Line Items]</t>
        </is>
      </c>
    </row>
    <row r="8">
      <c r="A8" s="4" t="inlineStr">
        <is>
          <t>Loss for the year after taxation</t>
        </is>
      </c>
      <c r="B8" s="5" t="n">
        <v>-32547</v>
      </c>
      <c r="C8" s="5" t="n">
        <v>-19582</v>
      </c>
      <c r="D8" s="5" t="n">
        <v>-18411</v>
      </c>
    </row>
    <row r="9">
      <c r="A9" s="4" t="inlineStr">
        <is>
          <t>Euro denominated net financial liabilities</t>
        </is>
      </c>
      <c r="B9" s="5" t="n">
        <v>-723</v>
      </c>
      <c r="C9" s="5" t="n">
        <v>-640</v>
      </c>
      <c r="D9" s="5" t="n">
        <v>438</v>
      </c>
    </row>
    <row r="10">
      <c r="A10" s="4" t="inlineStr">
        <is>
          <t>Total equity</t>
        </is>
      </c>
      <c r="B10" s="5" t="n">
        <v>9059</v>
      </c>
      <c r="C10" s="5" t="n">
        <v>20909</v>
      </c>
      <c r="D10" s="5" t="n">
        <v>35055</v>
      </c>
    </row>
    <row r="11">
      <c r="A11" s="4" t="inlineStr">
        <is>
          <t>If Sterling Rose 20% | Currency Risk | Euro</t>
        </is>
      </c>
    </row>
    <row r="12">
      <c r="A12" s="3" t="inlineStr">
        <is>
          <t>Disclosure Of Detailed Information About Hedged Items [Line Items]</t>
        </is>
      </c>
    </row>
    <row r="13">
      <c r="A13" s="4" t="inlineStr">
        <is>
          <t>Loss for the year after taxation</t>
        </is>
      </c>
      <c r="B13" s="5" t="n">
        <v>-29056</v>
      </c>
      <c r="C13" s="5" t="n">
        <v>-18645</v>
      </c>
      <c r="D13" s="5" t="n">
        <v>-17259</v>
      </c>
    </row>
    <row r="14">
      <c r="A14" s="4" t="inlineStr">
        <is>
          <t>Euro denominated net financial liabilities</t>
        </is>
      </c>
      <c r="B14" s="5" t="n">
        <v>-603</v>
      </c>
      <c r="C14" s="5" t="n">
        <v>-533</v>
      </c>
      <c r="D14" s="5" t="n">
        <v>364</v>
      </c>
    </row>
    <row r="15">
      <c r="A15" s="4" t="inlineStr">
        <is>
          <t>Total equity</t>
        </is>
      </c>
      <c r="B15" s="5" t="n">
        <v>9180</v>
      </c>
      <c r="C15" s="5" t="n">
        <v>18879</v>
      </c>
      <c r="D15" s="5" t="n">
        <v>32667</v>
      </c>
    </row>
    <row r="16">
      <c r="A16" s="4" t="inlineStr">
        <is>
          <t>If Sterling Fell 20% | Currency Risk | Euro</t>
        </is>
      </c>
    </row>
    <row r="17">
      <c r="A17" s="3" t="inlineStr">
        <is>
          <t>Disclosure Of Detailed Information About Hedged Items [Line Items]</t>
        </is>
      </c>
    </row>
    <row r="18">
      <c r="A18" s="4" t="inlineStr">
        <is>
          <t>Loss for the year after taxation</t>
        </is>
      </c>
      <c r="B18" s="5" t="n">
        <v>-37784</v>
      </c>
      <c r="C18" s="5" t="n">
        <v>-21257</v>
      </c>
      <c r="D18" s="5" t="n">
        <v>-20140</v>
      </c>
    </row>
    <row r="19">
      <c r="A19" s="4" t="inlineStr">
        <is>
          <t>Euro denominated net financial liabilities</t>
        </is>
      </c>
      <c r="B19" s="5" t="n">
        <v>-904</v>
      </c>
      <c r="C19" s="5" t="n">
        <v>-800</v>
      </c>
      <c r="D19" s="5" t="n">
        <v>546</v>
      </c>
    </row>
    <row r="20">
      <c r="A20" s="4" t="inlineStr">
        <is>
          <t>Total equity</t>
        </is>
      </c>
      <c r="B20" s="6" t="n">
        <v>8878</v>
      </c>
      <c r="C20" s="6" t="n">
        <v>23995</v>
      </c>
      <c r="D20" s="6" t="n">
        <v>386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isk management - Summary of Impact of Additional Weakening or Strengthening of Sterling Against U.S. Dollar (Details) - GBP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Hedged Items [Line Items]</t>
        </is>
      </c>
    </row>
    <row r="4">
      <c r="A4" s="4" t="inlineStr">
        <is>
          <t>Loss for the year after taxation</t>
        </is>
      </c>
      <c r="B4" s="6" t="n">
        <v>-32547</v>
      </c>
      <c r="C4" s="6" t="n">
        <v>-19582</v>
      </c>
      <c r="D4" s="6" t="n">
        <v>-18411</v>
      </c>
    </row>
    <row r="5">
      <c r="A5" s="4" t="inlineStr">
        <is>
          <t>Total equity</t>
        </is>
      </c>
      <c r="B5" s="5" t="n">
        <v>9059</v>
      </c>
      <c r="C5" s="5" t="n">
        <v>20909</v>
      </c>
      <c r="D5" s="5" t="n">
        <v>35055</v>
      </c>
      <c r="E5" s="6" t="n">
        <v>52350</v>
      </c>
    </row>
    <row r="6">
      <c r="A6" s="4" t="inlineStr">
        <is>
          <t>Currency Risk | U.S. Dollar</t>
        </is>
      </c>
    </row>
    <row r="7">
      <c r="A7" s="3" t="inlineStr">
        <is>
          <t>Disclosure Of Detailed Information About Hedged Items [Line Items]</t>
        </is>
      </c>
    </row>
    <row r="8">
      <c r="A8" s="4" t="inlineStr">
        <is>
          <t>Loss for the year after taxation</t>
        </is>
      </c>
      <c r="B8" s="5" t="n">
        <v>-32547</v>
      </c>
      <c r="C8" s="5" t="n">
        <v>-19582</v>
      </c>
      <c r="D8" s="5" t="n">
        <v>-18411</v>
      </c>
    </row>
    <row r="9">
      <c r="A9" s="4" t="inlineStr">
        <is>
          <t>U.S. dollar denominated net financial assets</t>
        </is>
      </c>
      <c r="B9" s="5" t="n">
        <v>27304</v>
      </c>
      <c r="C9" s="5" t="n">
        <v>1597</v>
      </c>
      <c r="D9" s="5" t="n">
        <v>625</v>
      </c>
    </row>
    <row r="10">
      <c r="A10" s="4" t="inlineStr">
        <is>
          <t>Total equity</t>
        </is>
      </c>
      <c r="B10" s="5" t="n">
        <v>9059</v>
      </c>
      <c r="C10" s="5" t="n">
        <v>20909</v>
      </c>
      <c r="D10" s="5" t="n">
        <v>35055</v>
      </c>
    </row>
    <row r="11">
      <c r="A11" s="4" t="inlineStr">
        <is>
          <t>If Sterling Rose 20% | Currency Risk | U.S. Dollar</t>
        </is>
      </c>
    </row>
    <row r="12">
      <c r="A12" s="3" t="inlineStr">
        <is>
          <t>Disclosure Of Detailed Information About Hedged Items [Line Items]</t>
        </is>
      </c>
    </row>
    <row r="13">
      <c r="A13" s="4" t="inlineStr">
        <is>
          <t>Loss for the year after taxation</t>
        </is>
      </c>
      <c r="B13" s="5" t="n">
        <v>-31283</v>
      </c>
      <c r="C13" s="5" t="n">
        <v>-19337</v>
      </c>
      <c r="D13" s="5" t="n">
        <v>-18203</v>
      </c>
    </row>
    <row r="14">
      <c r="A14" s="4" t="inlineStr">
        <is>
          <t>U.S. dollar denominated net financial assets</t>
        </is>
      </c>
      <c r="B14" s="5" t="n">
        <v>22753</v>
      </c>
      <c r="C14" s="5" t="n">
        <v>1330</v>
      </c>
      <c r="D14" s="5" t="n">
        <v>522</v>
      </c>
    </row>
    <row r="15">
      <c r="A15" s="4" t="inlineStr">
        <is>
          <t>Total equity</t>
        </is>
      </c>
      <c r="B15" s="5" t="n">
        <v>4508</v>
      </c>
      <c r="C15" s="5" t="n">
        <v>20643</v>
      </c>
      <c r="D15" s="5" t="n">
        <v>34951</v>
      </c>
    </row>
    <row r="16">
      <c r="A16" s="4" t="inlineStr">
        <is>
          <t>If Sterling Fell 20% | Currency Risk | U.S. Dollar</t>
        </is>
      </c>
    </row>
    <row r="17">
      <c r="A17" s="3" t="inlineStr">
        <is>
          <t>Disclosure Of Detailed Information About Hedged Items [Line Items]</t>
        </is>
      </c>
    </row>
    <row r="18">
      <c r="A18" s="4" t="inlineStr">
        <is>
          <t>Loss for the year after taxation</t>
        </is>
      </c>
      <c r="B18" s="5" t="n">
        <v>-34442</v>
      </c>
      <c r="C18" s="5" t="n">
        <v>-19950</v>
      </c>
      <c r="D18" s="5" t="n">
        <v>-18723</v>
      </c>
    </row>
    <row r="19">
      <c r="A19" s="4" t="inlineStr">
        <is>
          <t>U.S. dollar denominated net financial assets</t>
        </is>
      </c>
      <c r="B19" s="5" t="n">
        <v>34130</v>
      </c>
      <c r="C19" s="5" t="n">
        <v>1996</v>
      </c>
      <c r="D19" s="5" t="n">
        <v>782</v>
      </c>
    </row>
    <row r="20">
      <c r="A20" s="4" t="inlineStr">
        <is>
          <t>Total equity</t>
        </is>
      </c>
      <c r="B20" s="6" t="n">
        <v>15885</v>
      </c>
      <c r="C20" s="6" t="n">
        <v>21308</v>
      </c>
      <c r="D20" s="6" t="n">
        <v>3521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s to the cash flow statement - Summary of Changes in Liabilities Arising from Financing Activities (Details) £ in Thousands</t>
        </is>
      </c>
      <c r="B1" s="2" t="inlineStr">
        <is>
          <t>12 Months Ended</t>
        </is>
      </c>
    </row>
    <row r="2">
      <c r="B2" s="2" t="inlineStr">
        <is>
          <t>Dec. 31, 2020GBP (£)</t>
        </is>
      </c>
    </row>
    <row r="3">
      <c r="A3" s="3" t="inlineStr">
        <is>
          <t>Disclosure Of Reconciliation Of Liabilities Arising From Financing Activities [Line Items]</t>
        </is>
      </c>
    </row>
    <row r="4">
      <c r="A4" s="4" t="inlineStr">
        <is>
          <t>January 1, 2020</t>
        </is>
      </c>
      <c r="B4" s="6" t="n">
        <v>287</v>
      </c>
    </row>
    <row r="5">
      <c r="A5" s="4" t="inlineStr">
        <is>
          <t>Cash flows from financing activities : Repayments</t>
        </is>
      </c>
      <c r="B5" s="5" t="n">
        <v>-402</v>
      </c>
    </row>
    <row r="6">
      <c r="A6" s="4" t="inlineStr">
        <is>
          <t>Non-cash flows: New lease liabilities</t>
        </is>
      </c>
      <c r="B6" s="5" t="n">
        <v>456</v>
      </c>
    </row>
    <row r="7">
      <c r="A7" s="4" t="inlineStr">
        <is>
          <t>December 31, 2020</t>
        </is>
      </c>
      <c r="B7" s="5" t="n">
        <v>341</v>
      </c>
    </row>
    <row r="8">
      <c r="A8" s="4" t="inlineStr">
        <is>
          <t>Lease Liability</t>
        </is>
      </c>
    </row>
    <row r="9">
      <c r="A9" s="3" t="inlineStr">
        <is>
          <t>Disclosure Of Reconciliation Of Liabilities Arising From Financing Activities [Line Items]</t>
        </is>
      </c>
    </row>
    <row r="10">
      <c r="A10" s="4" t="inlineStr">
        <is>
          <t>January 1, 2020</t>
        </is>
      </c>
      <c r="B10" s="5" t="n">
        <v>287</v>
      </c>
    </row>
    <row r="11">
      <c r="A11" s="4" t="inlineStr">
        <is>
          <t>Cash flows from financing activities : Repayments</t>
        </is>
      </c>
      <c r="B11" s="5" t="n">
        <v>-402</v>
      </c>
    </row>
    <row r="12">
      <c r="A12" s="4" t="inlineStr">
        <is>
          <t>Non-cash flows: New lease liabilities</t>
        </is>
      </c>
      <c r="B12" s="5" t="n">
        <v>456</v>
      </c>
    </row>
    <row r="13">
      <c r="A13" s="4" t="inlineStr">
        <is>
          <t>December 31, 2020</t>
        </is>
      </c>
      <c r="B13" s="6" t="n">
        <v>34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GBP (£)</t>
        </is>
      </c>
      <c r="B1" s="2" t="inlineStr">
        <is>
          <t>Dec. 31, 2020</t>
        </is>
      </c>
      <c r="C1" s="2" t="inlineStr">
        <is>
          <t>Dec. 31, 2019</t>
        </is>
      </c>
      <c r="D1" s="2" t="inlineStr">
        <is>
          <t>Dec. 31, 2018</t>
        </is>
      </c>
    </row>
    <row r="2">
      <c r="A2" s="3" t="inlineStr">
        <is>
          <t>Disclosure Of Transactions Between Related Parties [Line Items]</t>
        </is>
      </c>
    </row>
    <row r="3">
      <c r="A3" s="4" t="inlineStr">
        <is>
          <t>Balance owed at year end, related party</t>
        </is>
      </c>
      <c r="B3" s="6" t="n">
        <v>0</v>
      </c>
      <c r="C3" s="6" t="n">
        <v>27000</v>
      </c>
      <c r="D3" s="6" t="n">
        <v>0</v>
      </c>
    </row>
    <row r="4">
      <c r="A4" s="4" t="inlineStr">
        <is>
          <t>Gladstone Partners Limited | Director Iain Ross</t>
        </is>
      </c>
    </row>
    <row r="5">
      <c r="A5" s="3" t="inlineStr">
        <is>
          <t>Disclosure Of Transactions Between Related Parties [Line Items]</t>
        </is>
      </c>
    </row>
    <row r="6">
      <c r="A6" s="4" t="inlineStr">
        <is>
          <t>Amounts paid, related party transactions</t>
        </is>
      </c>
      <c r="B6" s="6" t="n">
        <v>75000</v>
      </c>
      <c r="C6" s="6" t="n">
        <v>9000</v>
      </c>
      <c r="D6"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37" customWidth="1" min="3" max="3"/>
    <col width="80" customWidth="1" min="4" max="4"/>
    <col width="30" customWidth="1" min="5" max="5"/>
    <col width="30" customWidth="1" min="6" max="6"/>
    <col width="20" customWidth="1" min="7" max="7"/>
  </cols>
  <sheetData>
    <row r="1">
      <c r="A1" s="1" t="inlineStr">
        <is>
          <t>Post Balance Sheet Events - Additional Information (Details) £ / shares in Units, $ / shares in Units, £ in Millions, $ in Millions</t>
        </is>
      </c>
      <c r="B1" s="2" t="inlineStr">
        <is>
          <t>Feb. 05, 2021GBP (£)</t>
        </is>
      </c>
      <c r="C1" s="2" t="inlineStr">
        <is>
          <t>Feb. 05, 2021USD ($)$ / sharesshares</t>
        </is>
      </c>
      <c r="D1" s="2" t="inlineStr">
        <is>
          <t>Dec. 31, 2020£ / sharesshares</t>
        </is>
      </c>
      <c r="E1" s="2" t="inlineStr">
        <is>
          <t>Dec. 31, 2019£ / sharesshares</t>
        </is>
      </c>
      <c r="F1" s="2" t="inlineStr">
        <is>
          <t>Dec. 31, 2018£ / sharesshares</t>
        </is>
      </c>
      <c r="G1" s="2" t="inlineStr">
        <is>
          <t>Dec. 31, 2017shares</t>
        </is>
      </c>
    </row>
    <row r="2">
      <c r="A2" s="3" t="inlineStr">
        <is>
          <t>Disclosure Of Nonadjusting Events After Reporting Period [Line Items]</t>
        </is>
      </c>
    </row>
    <row r="3">
      <c r="A3" s="4" t="inlineStr">
        <is>
          <t>Number of shares in issue</t>
        </is>
      </c>
      <c r="D3" s="5" t="n">
        <v>83306259</v>
      </c>
      <c r="E3" s="5" t="n">
        <v>78370265</v>
      </c>
      <c r="F3" s="5" t="n">
        <v>71069933</v>
      </c>
      <c r="G3" s="5" t="n">
        <v>69991624</v>
      </c>
    </row>
    <row r="4">
      <c r="A4" s="4" t="inlineStr">
        <is>
          <t>Par value | £ / shares</t>
        </is>
      </c>
      <c r="D4" s="9" t="n">
        <v>0.05</v>
      </c>
      <c r="E4" s="9" t="n">
        <v>0.05</v>
      </c>
      <c r="F4" s="9" t="n">
        <v>0.05</v>
      </c>
    </row>
    <row r="5">
      <c r="A5" s="4" t="inlineStr">
        <is>
          <t>American Depositary Shares | Private Placement</t>
        </is>
      </c>
    </row>
    <row r="6">
      <c r="A6" s="3" t="inlineStr">
        <is>
          <t>Disclosure Of Nonadjusting Events After Reporting Period [Line Items]</t>
        </is>
      </c>
    </row>
    <row r="7">
      <c r="A7" s="4" t="inlineStr">
        <is>
          <t>Description of transactions after reporting period that significantly change number of ordinary shares</t>
        </is>
      </c>
      <c r="D7" s="4" t="inlineStr">
        <is>
          <t>On February 5, 2021 Silence Therapeutics plc announced an oversubscribed private placement of 2,022,218 of the Company's American Depositary Shares ("ADSs"), each representing three ordinary shares of 5 pence each in the capital of the Company ("Ordinary Shares"), at a price of US $22.50 per ADS, with new and existing institutional and accredited investors (the "Private Placement").</t>
        </is>
      </c>
    </row>
    <row r="8">
      <c r="A8" s="4" t="inlineStr">
        <is>
          <t>American Depositary Shares | Major Ordinary Share Transactions | Private Placement</t>
        </is>
      </c>
    </row>
    <row r="9">
      <c r="A9" s="3" t="inlineStr">
        <is>
          <t>Disclosure Of Nonadjusting Events After Reporting Period [Line Items]</t>
        </is>
      </c>
    </row>
    <row r="10">
      <c r="A10" s="4" t="inlineStr">
        <is>
          <t>Number of shares in issue</t>
        </is>
      </c>
      <c r="C10" s="5" t="n">
        <v>2022218</v>
      </c>
    </row>
    <row r="11">
      <c r="A11" s="4" t="inlineStr">
        <is>
          <t>Par value | $ / shares</t>
        </is>
      </c>
      <c r="C11" s="14" t="n">
        <v>22.5</v>
      </c>
    </row>
    <row r="12">
      <c r="A12" s="4" t="inlineStr">
        <is>
          <t>Proceeds from issue of ordinary shares</t>
        </is>
      </c>
      <c r="B12" s="6" t="n">
        <v>33</v>
      </c>
      <c r="C12" s="8" t="n">
        <v>45</v>
      </c>
    </row>
    <row r="13">
      <c r="A13" s="4" t="inlineStr">
        <is>
          <t>Offering closing period</t>
        </is>
      </c>
      <c r="B13" s="4" t="inlineStr">
        <is>
          <t>February 9, 2021</t>
        </is>
      </c>
      <c r="C13" s="4" t="inlineStr">
        <is>
          <t>February 9, 202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53" customWidth="1" min="2" max="2"/>
  </cols>
  <sheetData>
    <row r="1">
      <c r="A1" s="1" t="inlineStr">
        <is>
          <t>Group Companies - Summary of Full List of Subsidiaries of Group (Details)</t>
        </is>
      </c>
      <c r="B1" s="2" t="inlineStr">
        <is>
          <t>12 Months Ended</t>
        </is>
      </c>
    </row>
    <row r="2">
      <c r="B2" s="2" t="inlineStr">
        <is>
          <t>Dec. 31, 2020</t>
        </is>
      </c>
    </row>
    <row r="3">
      <c r="A3" s="4" t="inlineStr">
        <is>
          <t>Silence Therapeutics GmbH</t>
        </is>
      </c>
    </row>
    <row r="4">
      <c r="A4" s="3" t="inlineStr">
        <is>
          <t>Disclosure Of Significant Investments In Subsidiaries [Line Items]</t>
        </is>
      </c>
    </row>
    <row r="5">
      <c r="A5" s="4" t="inlineStr">
        <is>
          <t>Name</t>
        </is>
      </c>
      <c r="B5" s="4" t="inlineStr">
        <is>
          <t>Silence Therapeutics GmbH</t>
        </is>
      </c>
    </row>
    <row r="6">
      <c r="A6" s="4" t="inlineStr">
        <is>
          <t>Place of incorporation and operation</t>
        </is>
      </c>
      <c r="B6" s="4" t="inlineStr">
        <is>
          <t>Germany</t>
        </is>
      </c>
    </row>
    <row r="7">
      <c r="A7" s="4" t="inlineStr">
        <is>
          <t>Registered Address</t>
        </is>
      </c>
      <c r="B7" s="4" t="inlineStr">
        <is>
          <t>Robert-Rössle-Strasse 10, 13125 Berlin, Germany</t>
        </is>
      </c>
    </row>
    <row r="8">
      <c r="A8" s="4" t="inlineStr">
        <is>
          <t>Principal technology area</t>
        </is>
      </c>
      <c r="B8" s="4" t="inlineStr">
        <is>
          <t>RNA therapeutics</t>
        </is>
      </c>
    </row>
    <row r="9">
      <c r="A9" s="4" t="inlineStr">
        <is>
          <t>Proportion of ownership interest</t>
        </is>
      </c>
      <c r="B9" s="4" t="inlineStr">
        <is>
          <t>100.00%</t>
        </is>
      </c>
    </row>
    <row r="10">
      <c r="A10" s="4" t="inlineStr">
        <is>
          <t>Silence Therapeutics (London) Ltd</t>
        </is>
      </c>
    </row>
    <row r="11">
      <c r="A11" s="3" t="inlineStr">
        <is>
          <t>Disclosure Of Significant Investments In Subsidiaries [Line Items]</t>
        </is>
      </c>
    </row>
    <row r="12">
      <c r="A12" s="4" t="inlineStr">
        <is>
          <t>Name</t>
        </is>
      </c>
      <c r="B12" s="4" t="inlineStr">
        <is>
          <t>Silence Therapeutics (London) Ltd</t>
        </is>
      </c>
    </row>
    <row r="13">
      <c r="A13" s="4" t="inlineStr">
        <is>
          <t>Place of incorporation and operation</t>
        </is>
      </c>
      <c r="B13" s="4" t="inlineStr">
        <is>
          <t>England</t>
        </is>
      </c>
    </row>
    <row r="14">
      <c r="A14" s="4" t="inlineStr">
        <is>
          <t>Registered Address</t>
        </is>
      </c>
      <c r="B14" s="4" t="inlineStr">
        <is>
          <t>27 Eastcastle Street, London W1W 8DH, England</t>
        </is>
      </c>
    </row>
    <row r="15">
      <c r="A15" s="4" t="inlineStr">
        <is>
          <t>Principal technology area</t>
        </is>
      </c>
      <c r="B15" s="4" t="inlineStr">
        <is>
          <t>Dormant</t>
        </is>
      </c>
    </row>
    <row r="16">
      <c r="A16" s="4" t="inlineStr">
        <is>
          <t>Proportion of ownership interest</t>
        </is>
      </c>
      <c r="B16" s="4" t="inlineStr">
        <is>
          <t>100.00%</t>
        </is>
      </c>
    </row>
    <row r="17">
      <c r="A17" s="4" t="inlineStr">
        <is>
          <t>Innopeg Ltd</t>
        </is>
      </c>
    </row>
    <row r="18">
      <c r="A18" s="3" t="inlineStr">
        <is>
          <t>Disclosure Of Significant Investments In Subsidiaries [Line Items]</t>
        </is>
      </c>
    </row>
    <row r="19">
      <c r="A19" s="4" t="inlineStr">
        <is>
          <t>Name</t>
        </is>
      </c>
      <c r="B19" s="4" t="inlineStr">
        <is>
          <t>Innopeg Ltd</t>
        </is>
      </c>
    </row>
    <row r="20">
      <c r="A20" s="4" t="inlineStr">
        <is>
          <t>Place of incorporation and operation</t>
        </is>
      </c>
      <c r="B20" s="4" t="inlineStr">
        <is>
          <t>England</t>
        </is>
      </c>
    </row>
    <row r="21">
      <c r="A21" s="4" t="inlineStr">
        <is>
          <t>Registered Address</t>
        </is>
      </c>
      <c r="B21" s="4" t="inlineStr">
        <is>
          <t>27 Eastcastle Street, London W1W 8DH, England</t>
        </is>
      </c>
    </row>
    <row r="22">
      <c r="A22" s="4" t="inlineStr">
        <is>
          <t>Principal technology area</t>
        </is>
      </c>
      <c r="B22" s="4" t="inlineStr">
        <is>
          <t>Dormant</t>
        </is>
      </c>
    </row>
    <row r="23">
      <c r="A23" s="4" t="inlineStr">
        <is>
          <t>Proportion of ownership interest</t>
        </is>
      </c>
      <c r="B23" s="4" t="inlineStr">
        <is>
          <t>100.00%</t>
        </is>
      </c>
    </row>
    <row r="24">
      <c r="A24" s="4" t="inlineStr">
        <is>
          <t>Silence Therapeutics Inc.</t>
        </is>
      </c>
    </row>
    <row r="25">
      <c r="A25" s="3" t="inlineStr">
        <is>
          <t>Disclosure Of Significant Investments In Subsidiaries [Line Items]</t>
        </is>
      </c>
    </row>
    <row r="26">
      <c r="A26" s="4" t="inlineStr">
        <is>
          <t>Name</t>
        </is>
      </c>
      <c r="B26" s="4" t="inlineStr">
        <is>
          <t>Silence Therapeutics Inc.</t>
        </is>
      </c>
    </row>
    <row r="27">
      <c r="A27" s="4" t="inlineStr">
        <is>
          <t>Place of incorporation and operation</t>
        </is>
      </c>
      <c r="B27" s="4" t="inlineStr">
        <is>
          <t>USA</t>
        </is>
      </c>
    </row>
    <row r="28">
      <c r="A28" s="4" t="inlineStr">
        <is>
          <t>Registered Address</t>
        </is>
      </c>
      <c r="B28" s="4" t="inlineStr">
        <is>
          <t>434 West 33rd Street, Office 814, New York, NY 10001</t>
        </is>
      </c>
    </row>
    <row r="29">
      <c r="A29" s="4" t="inlineStr">
        <is>
          <t>Principal technology area</t>
        </is>
      </c>
      <c r="B29" s="4" t="inlineStr">
        <is>
          <t>RNA therapeutics</t>
        </is>
      </c>
    </row>
    <row r="30">
      <c r="A30" s="4" t="inlineStr">
        <is>
          <t>Proportion of ownership interest</t>
        </is>
      </c>
      <c r="B30" s="4" t="inlineStr">
        <is>
          <t>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sses)/gains</t>
        </is>
      </c>
      <c r="B1" s="2" t="inlineStr">
        <is>
          <t>12 Months Ended</t>
        </is>
      </c>
    </row>
    <row r="2">
      <c r="B2" s="2" t="inlineStr">
        <is>
          <t>Dec. 31, 2020</t>
        </is>
      </c>
    </row>
    <row r="3">
      <c r="A3" s="3" t="inlineStr">
        <is>
          <t>Disclosure Of Other Losses Gains [Abstract]</t>
        </is>
      </c>
    </row>
    <row r="4">
      <c r="A4" s="4" t="inlineStr">
        <is>
          <t>Other (losses)/gains</t>
        </is>
      </c>
      <c r="B4" s="4" t="inlineStr">
        <is>
          <t>7.
Other (losses)/gains
Year ended December 31,
2020
2019
2018
£000s
£000s
£000s
Net foreign exchange (losses)/gains
(4,864
)
-
6
Net fair value gain on derivative
1,492
-
-
Total Other (losses)/gains
(3,372
)
-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e and other expenses</t>
        </is>
      </c>
      <c r="B1" s="2" t="inlineStr">
        <is>
          <t>12 Months Ended</t>
        </is>
      </c>
    </row>
    <row r="2">
      <c r="B2" s="2" t="inlineStr">
        <is>
          <t>Dec. 31, 2020</t>
        </is>
      </c>
    </row>
    <row r="3">
      <c r="A3" s="3" t="inlineStr">
        <is>
          <t>Disclosure Of Finance And Other Expenses [Abstract]</t>
        </is>
      </c>
    </row>
    <row r="4">
      <c r="A4" s="4" t="inlineStr">
        <is>
          <t>Finance and other expenses</t>
        </is>
      </c>
      <c r="B4" s="4" t="inlineStr">
        <is>
          <t>8 .
Finance and other expenses
Year ended December 31,
2020
2019
2018
£000s
£000s
£000s
Lease liability interest expense
16
33
-
Net foreign exchange losses
307
130
-
Total Finance and other expenses
323
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t>
        </is>
      </c>
      <c r="B1" s="2" t="inlineStr">
        <is>
          <t>12 Months Ended</t>
        </is>
      </c>
    </row>
    <row r="2">
      <c r="B2" s="2" t="inlineStr">
        <is>
          <t>Dec. 31, 2020</t>
        </is>
      </c>
    </row>
    <row r="3">
      <c r="A3" s="3" t="inlineStr">
        <is>
          <t>Finance And Other Income [Abstract]</t>
        </is>
      </c>
    </row>
    <row r="4">
      <c r="A4" s="4" t="inlineStr">
        <is>
          <t>Finance and other income</t>
        </is>
      </c>
      <c r="B4" s="4" t="inlineStr">
        <is>
          <t>9 .
Finance and other income
Year ended December 31,
2020
2019
2018
£000s
£000s
£000s
Bank interest receivable
129
27
39
Total Finance and other income
129
27
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axation</t>
        </is>
      </c>
      <c r="B1" s="2" t="inlineStr">
        <is>
          <t>12 Months Ended</t>
        </is>
      </c>
    </row>
    <row r="2">
      <c r="B2" s="2" t="inlineStr">
        <is>
          <t>Dec. 31, 2020</t>
        </is>
      </c>
    </row>
    <row r="3">
      <c r="A3" s="3" t="inlineStr">
        <is>
          <t>Major Components Of Tax Expense Income [Abstract]</t>
        </is>
      </c>
    </row>
    <row r="4">
      <c r="A4" s="4" t="inlineStr">
        <is>
          <t>Taxation</t>
        </is>
      </c>
      <c r="B4" s="4" t="inlineStr">
        <is>
          <t xml:space="preserve">10 .
Taxation The deferred tax charge in 2020 was nil (2019: nil). Reconciliation of current tax credit at standard rate of UK corporation tax to the current tax credit:
Year ended December 31,
2020
2019
2018
£000s
£000s
£000s
Loss before tax
(36,041
)
(22,870
)
(20,526
)
Tax credit at the standard rate of U.K. corporation tax of 19% (2019: 19% ; 2018: 19%)
6,848
4,345
3,900
Effect of overseas tax rate
(85
)
5
10
Impact of unrelieved tax losses not recognized
(6,763
)
(4,350
)
(3,937
)
Adjustment in respect of prior year
(42
)
228
62
Research and development tax credit in respect of current year
3,536
3,060
2,080
3,494
3,288
2,115
Estimated tax losses of £135.6m (2019: £112.6m) are available for relief against future profits. The deferred tax asset not recognised in these financial statements on the estimated losses and the treatment of the equity settled share- based payments, net of any other temporary timing differences is detailed in note 23. During the year, the Group received a research and development tax credit of £3,018k (2019: £2,308k). The Group has accrued £3,536k (2019: £3,060k) recognising a current tax asset in respect of 2020 research and development tax credits. The corporation tax main rate during 2020 was 19% (2019: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ordinary equity share (basic and diluted)</t>
        </is>
      </c>
      <c r="B1" s="2" t="inlineStr">
        <is>
          <t>12 Months Ended</t>
        </is>
      </c>
    </row>
    <row r="2">
      <c r="B2" s="2" t="inlineStr">
        <is>
          <t>Dec. 31, 2020</t>
        </is>
      </c>
    </row>
    <row r="3">
      <c r="A3" s="3" t="inlineStr">
        <is>
          <t>Basic And Diluted Earnings Per Share [Abstract]</t>
        </is>
      </c>
    </row>
    <row r="4">
      <c r="A4" s="4" t="inlineStr">
        <is>
          <t>Loss per ordinary equity share (basic and diluted)</t>
        </is>
      </c>
      <c r="B4" s="4" t="inlineStr">
        <is>
          <t>1 1 .
Loss per ordinary equity share (basic and diluted) The calculation of the loss per share is based on the loss for the financial year after taxation of £32,547k (2019: loss of £19,582k; 2018: loss of £18,411k) and on the weighted average of 81,772,124 (2019: 75,126,869 ; 2018: 70,312,880) ordinary shares in issue during the year. The options outstanding at December 31, 2020, December 31, 2019 and December 31, 2018 are considered to be anti-dilutive as the Group is loss-mak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Abstract]</t>
        </is>
      </c>
    </row>
    <row r="4">
      <c r="A4" s="4" t="inlineStr">
        <is>
          <t>Property, plant and equipment</t>
        </is>
      </c>
      <c r="B4" s="4" t="inlineStr">
        <is>
          <t>1 2 .
Property, plant and equipment
Equipment and furniture
Right-of-use asset
Total
£000s
£000s
£000s
Cost
At January 1, 2018
4,834
-
4,834
Additions
130
-
130
Disposals
(1,436
)
-
(1,436
)
Translation adjustment
34
-
34
At December 31, 2018
3,562
-
3,562
Change in accounting policy
-
160
160
At January 1, 2019
3,562
160
3,722
Additions
9
-
9
Disposals
(15
)
-
(15
)
Translation adjustment
(153
)
-
(153
)
At December 31, 2019
3,403
160
3,563
At January 1, 2020
3,403
160
3,563
Additions
511
456
967
Disposals
(2
)
(160
)
(162
)
Translation adjustment
154
-
154
At December 31, 2020
4,066
456
4,522
Accumulated depreciation
At January 1, 2018
3,664
-
3,664
Charge for the year
379
-
379
Eliminated on disposal
(1,430
)
-
(1,430
)
Translation adjustment
28
-
28
At December 31, 2018
2,641
-
2,641
At January 1, 2019
2,641
-
2,641
Charge for the year
356
96
452
Eliminated on disposal
(13
)
-
(13
)
Translation adjustment
(128
)
-
(128
)
At December 31, 2019
2,856
96
2,952
At January 1, 2020
2,856
96
2,952
Charge for the year
291
185
476
Eliminated on disposal
(2
)
(160
)
(162
)
Translation adjustment
129
-
129
At December 31, 2020
3,274
121
3,395
Net book value
As at December 31, 2018
921
-
921
As at December 31, 2019
547
64
611
As at December 31, 2020
792
335
1,1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 xml:space="preserve">1 3 .
Goodwill
Year ended December 31,
2020
2019
2018
£000s
£000s
£000s
Balance at start of year
7,692
8,127
8,029
Translation adjustment
433
(435
)
98
Balance at end of year
8,125
7,692
8,127
The recoverable amount is based on fair value less cost of disposal. The key assumptions used in the valuation models to determine the fair value less cost of disposal are as follows:
•
Fair value has been determined as market capitalisation (share price x number of shares in issue) at December 31, 2020
•
Disposal costs have been estimated to be minimal Goodwill is assessed at a segment level. Management has assessed that the headroom in the valuation model used demonstrates that there is no reasonably possible change to a key assumption used in determining fair value less cost of disposal that would cause the carrying amount of goodwill to exceed its recoverable amount (market capitalisation at December 31, 2020 was £428,194,171, with share price not dropping significantly below its December 31, 2020 value at any point so far in 2021), and therefore a sensitivity analysis has not been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GBP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5479</v>
      </c>
      <c r="C4" s="6" t="n">
        <v>244</v>
      </c>
    </row>
    <row r="5">
      <c r="A5" s="4" t="inlineStr">
        <is>
          <t>Cost of sales</t>
        </is>
      </c>
      <c r="B5" s="5" t="n">
        <v>-3762</v>
      </c>
    </row>
    <row r="6">
      <c r="A6" s="4" t="inlineStr">
        <is>
          <t>Gross (loss) / profit</t>
        </is>
      </c>
      <c r="B6" s="5" t="n">
        <v>1717</v>
      </c>
      <c r="C6" s="5" t="n">
        <v>244</v>
      </c>
    </row>
    <row r="7">
      <c r="A7" s="4" t="inlineStr">
        <is>
          <t>Research and development costs</t>
        </is>
      </c>
      <c r="B7" s="5" t="n">
        <v>-20209</v>
      </c>
      <c r="C7" s="5" t="n">
        <v>-13336</v>
      </c>
      <c r="D7" s="6" t="n">
        <v>-9743</v>
      </c>
    </row>
    <row r="8">
      <c r="A8" s="4" t="inlineStr">
        <is>
          <t>Administrative expenses</t>
        </is>
      </c>
      <c r="B8" s="5" t="n">
        <v>-13983</v>
      </c>
      <c r="C8" s="5" t="n">
        <v>-9642</v>
      </c>
      <c r="D8" s="5" t="n">
        <v>-10828</v>
      </c>
    </row>
    <row r="9">
      <c r="A9" s="4" t="inlineStr">
        <is>
          <t>Other (losses)/gains - net</t>
        </is>
      </c>
      <c r="B9" s="5" t="n">
        <v>-3372</v>
      </c>
      <c r="D9" s="5" t="n">
        <v>6</v>
      </c>
    </row>
    <row r="10">
      <c r="A10" s="4" t="inlineStr">
        <is>
          <t>Operating loss</t>
        </is>
      </c>
      <c r="B10" s="5" t="n">
        <v>-35847</v>
      </c>
      <c r="C10" s="5" t="n">
        <v>-22734</v>
      </c>
      <c r="D10" s="5" t="n">
        <v>-20565</v>
      </c>
    </row>
    <row r="11">
      <c r="A11" s="4" t="inlineStr">
        <is>
          <t>Finance and other expenses</t>
        </is>
      </c>
      <c r="B11" s="5" t="n">
        <v>-323</v>
      </c>
      <c r="C11" s="5" t="n">
        <v>-163</v>
      </c>
    </row>
    <row r="12">
      <c r="A12" s="4" t="inlineStr">
        <is>
          <t>Finance and other income</t>
        </is>
      </c>
      <c r="B12" s="5" t="n">
        <v>129</v>
      </c>
      <c r="C12" s="5" t="n">
        <v>27</v>
      </c>
      <c r="D12" s="5" t="n">
        <v>39</v>
      </c>
    </row>
    <row r="13">
      <c r="A13" s="4" t="inlineStr">
        <is>
          <t>Loss for the year before taxation</t>
        </is>
      </c>
      <c r="B13" s="5" t="n">
        <v>-36041</v>
      </c>
      <c r="C13" s="5" t="n">
        <v>-22870</v>
      </c>
      <c r="D13" s="5" t="n">
        <v>-20526</v>
      </c>
    </row>
    <row r="14">
      <c r="A14" s="4" t="inlineStr">
        <is>
          <t>Taxation</t>
        </is>
      </c>
      <c r="B14" s="5" t="n">
        <v>3494</v>
      </c>
      <c r="C14" s="5" t="n">
        <v>3288</v>
      </c>
      <c r="D14" s="5" t="n">
        <v>2115</v>
      </c>
    </row>
    <row r="15">
      <c r="A15" s="4" t="inlineStr">
        <is>
          <t>Loss for the year after taxation</t>
        </is>
      </c>
      <c r="B15" s="6" t="n">
        <v>-32547</v>
      </c>
      <c r="C15" s="6" t="n">
        <v>-19582</v>
      </c>
      <c r="D15" s="6" t="n">
        <v>-18411</v>
      </c>
    </row>
    <row r="16">
      <c r="A16" s="4" t="inlineStr">
        <is>
          <t>Loss per ordinary equity share (basic and diluted)</t>
        </is>
      </c>
      <c r="B16" s="7" t="n">
        <v>-0.398</v>
      </c>
      <c r="C16" s="7" t="n">
        <v>-0.261</v>
      </c>
      <c r="D16" s="7" t="n">
        <v>-0.26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t>
        </is>
      </c>
      <c r="B1" s="2" t="inlineStr">
        <is>
          <t>12 Months Ended</t>
        </is>
      </c>
    </row>
    <row r="2">
      <c r="B2" s="2" t="inlineStr">
        <is>
          <t>Dec. 31, 2020</t>
        </is>
      </c>
    </row>
    <row r="3">
      <c r="A3" s="3" t="inlineStr">
        <is>
          <t>Disclosure Of Intangible Assets [Abstract]</t>
        </is>
      </c>
    </row>
    <row r="4">
      <c r="A4" s="4" t="inlineStr">
        <is>
          <t>Other intangible assets</t>
        </is>
      </c>
      <c r="B4" s="4" t="inlineStr">
        <is>
          <t>1 4 .
Other intangible assets
Licenses &amp; software
Internally generated patents
Total
£000s
£000s
£000s
Cost
At January 1, 2018
2,354
884
3,238
Additions
58
-
58
Disposals
(2,311
)
(884
)
(3,195
)
Translation adjustment
3
-
3
At December 31, 2018
104
-
104
At January 1, 2019
104
-
104
Translation adjustment
(2
)
-
(2
)
At December 31, 2019
102
-
102
At January 1, 2020
102
-
102
Additions
3
-
3
Translation adjustment
2
-
2
At December 31, 2020
107
-
107
Accumulated depreciation
At January 1, 2018
2,326
884
3,210
Charge for the year
20
-
20
Eliminated on disposal
(2,309
)
(884
)
(3,193
)
Translation adjustment
3
-
3
At December 31, 2018
40
-
40
At January 1, 2019
40
-
40
Charge for the year
30
-
30
Translation adjustment
(2
)
-
(2
)
At December 31, 2019
68
-
68
At January 1, 2020
68
-
68
Charge for the year
20
-
20
Translation adjustment
2
-
2
At December 31, 2020
90
-
90
Net book value
As at December 31 2018
64
-
64
As at December 31 2019
34
-
34
As at December 31 2020
17
-
17
The intangible assets included above have finite useful lives estimated to be of 10–15 years from the date of acquisition, over which period they are amortised or written down if they are considered to be impaired. Internally generated patent costs are only recorded where they are expected to lead directly to near-term revenues. These costs are amortised on a straight-line basis over 10–15 years, commencing from the date that the asset is available for use. The charge for amortisation is included in the research and development costs in the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1 5 .
Cash and cash equivalents
December 31,
2020
2019
2018
£000s
£000s
£000s
Cash at bank and in hand
12,449
13,515
21,494
Short term bank deposits
15,000
-
-
Total Cash and cash equivalents
27,449
13,515
21,494
Cash at bank comprises balances held by the Group in current and short-term bank deposits with an original maturity of three months or less. The carrying amount of these assets approximates to their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t>
        </is>
      </c>
      <c r="B1" s="2" t="inlineStr">
        <is>
          <t>12 Months Ended</t>
        </is>
      </c>
    </row>
    <row r="2">
      <c r="B2" s="2" t="inlineStr">
        <is>
          <t>Dec. 31, 2020</t>
        </is>
      </c>
    </row>
    <row r="3">
      <c r="A3" s="3" t="inlineStr">
        <is>
          <t>Changes In Fair Value Of Credit Derivative [Abstract]</t>
        </is>
      </c>
    </row>
    <row r="4">
      <c r="A4" s="4" t="inlineStr">
        <is>
          <t>Derivative Financial Instruments</t>
        </is>
      </c>
      <c r="B4" s="4" t="inlineStr">
        <is>
          <t xml:space="preserve">16. Derivative financial instruments Derivative financial instruments relate to an open forward currency contract measured at fair value through the income statement. The fair value was calculated from data sourced from an independent financial market data provider using mid-market-end-of-day data as of Close of Business date as December 31, 2020.
December 31,
2020
2019
2018
£000s
£000s
£000s
Derivatives carried at fair value
1,492
-
-
The fair value of the derivative is calculated based on level 2 inputs under IFRS 13. The fair value of financial instruments that are not traded in active market, in the case an over-the-counter derivative, is determined using valuation techniques which maximize the use of observable market data and rely as little as possible on entity specific estimates. As all significant inputs required to fair value an instrument are observable, this derivative financial instrument is included in level 2. The specific valuation technique used to value this derivative has been the use the present value of future cash flows based on the forward exchange rate relative to its value based on the year-end exchange 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t amortized cost</t>
        </is>
      </c>
      <c r="B1" s="2" t="inlineStr">
        <is>
          <t>12 Months Ended</t>
        </is>
      </c>
    </row>
    <row r="2">
      <c r="B2" s="2" t="inlineStr">
        <is>
          <t>Dec. 31, 2020</t>
        </is>
      </c>
    </row>
    <row r="3">
      <c r="A3" s="3" t="inlineStr">
        <is>
          <t>Disclosure Of Financial Assets [Abstract]</t>
        </is>
      </c>
    </row>
    <row r="4">
      <c r="A4" s="4" t="inlineStr">
        <is>
          <t>Financial assets at amortized cost</t>
        </is>
      </c>
      <c r="B4" s="4" t="inlineStr">
        <is>
          <t>1 7 .
Financial assets at amortized cost Non-current financial assets at amortized cost primarily relate to deposits for properties. Current financial assets at amortized cost, other than trade receivables as disclosed in note 17, include fixed interest £10,000k six-month term deposits (2019: £20,000k ; 2018: £5,000k). The other current financial asset at amortized cost in 2019 was an advance payment for the former CEO which was subsequently deducted from his remuneration. No interest was charged on this amount.
December 31,
2020
2019
2018
£000s
£000s
£000s
Current financial assets at amortized cost – term deposit
10,000
20,000
5,000
Current financial assets at amortized cost – other
-
1
43
Total current financial assets at amortized cost
10,000
20,001
5,043
Non-current financial assets at amortized cost
303
275
275
Total financial assets at amortized cost
10,303
20,276
5,3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1 8 .
Other current assets
December 31,
2020
2019
2018
£000s
£000s
£000s
Prepayments
3,940
431
515
VAT receivable
676
454
366
Total other current assets
4,616
885
8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0</t>
        </is>
      </c>
    </row>
    <row r="3">
      <c r="A3" s="3" t="inlineStr">
        <is>
          <t>Trade And Other Receivables [Abstract]</t>
        </is>
      </c>
    </row>
    <row r="4">
      <c r="A4" s="4" t="inlineStr">
        <is>
          <t>Trade receivables</t>
        </is>
      </c>
      <c r="B4" s="4" t="inlineStr">
        <is>
          <t>1 9 .
Trade receivables
December 31,
2020
2019
2018
£000s
£000s
£000s
Trade receivables
29,306
4
-
The 2020 receivable balance relates to the upfront payment from AstraZeneca. The Directors consider that the carrying amount of trade receivables approximates to their fair value. No interest is charged on outstanding receivables. There were no overdue trade receivables balances. The Group has applied an expected credit loss model to the balance and determined that £nil (2019: £nil) provision is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Current Payables [Abstract]</t>
        </is>
      </c>
    </row>
    <row r="4">
      <c r="A4" s="4" t="inlineStr">
        <is>
          <t>Trade and other payables</t>
        </is>
      </c>
      <c r="B4" s="4" t="inlineStr">
        <is>
          <t>20 .
Trade and other payables
December 31,
2020
2019
2018
£000s
£000s
£000s
Trade payables
2,285
1,790
1,147
Social security and other taxes
1,107
362
189
Accruals and other payables
4,800
4,736
2,494
Total trade and other payables
8,192
6,888
3,830
The Directors consider that the carrying amount of trade and other payables approximates to their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Dec. 31, 2020</t>
        </is>
      </c>
    </row>
    <row r="3">
      <c r="A3" s="3" t="inlineStr">
        <is>
          <t>Lease Liabilities [Abstract]</t>
        </is>
      </c>
    </row>
    <row r="4">
      <c r="A4" s="4" t="inlineStr">
        <is>
          <t>Lease liability</t>
        </is>
      </c>
      <c r="B4" s="4" t="inlineStr">
        <is>
          <t xml:space="preserve">2 1 .
Lease liability
December 31,
2020
2019
2018
£000s
£000s
£000s
Lease liability
341
287
-
Total lease liability
341
287
-
In 2020 the lease liability recognized on the face of the balance sheet comprises of the Group’s London office and New York office (terminating May 2021). There are 2 short leases relating to the Buch, Germany operation not included in the lease liability above. One is a 3-month rolling lease ending to March 2021 and the other is a 6-month rolling lease to April 2021, both automatically renew unless cancellation notice is give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0</t>
        </is>
      </c>
    </row>
    <row r="3">
      <c r="A3" s="3" t="inlineStr">
        <is>
          <t>Contract Liabilities [Abstract]</t>
        </is>
      </c>
    </row>
    <row r="4">
      <c r="A4" s="4" t="inlineStr">
        <is>
          <t>Contract liabilities</t>
        </is>
      </c>
      <c r="B4" s="4" t="inlineStr">
        <is>
          <t>2 2 .
Contract liabilities Contract liabilities comprise entirely deferred revenue in respect of the Mallinckrodt, Takeda and AstraZeneca plc Research collaborations.
December 31,
2020
2019
2018
£000s
£000s
£000s
Contract liabilities:
Current
17,042
2,478
-
Non-current
51,337
15,515
-
Total contract liabilities
68,379
17,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t>
        </is>
      </c>
      <c r="B1" s="2" t="inlineStr">
        <is>
          <t>12 Months Ended</t>
        </is>
      </c>
    </row>
    <row r="2">
      <c r="B2" s="2" t="inlineStr">
        <is>
          <t>Dec. 31, 2020</t>
        </is>
      </c>
    </row>
    <row r="3">
      <c r="A3" s="3" t="inlineStr">
        <is>
          <t>Deferred Tax Assets And Liabilities [Abstract]</t>
        </is>
      </c>
    </row>
    <row r="4">
      <c r="A4" s="4" t="inlineStr">
        <is>
          <t>Deferred tax</t>
        </is>
      </c>
      <c r="B4" s="4" t="inlineStr">
        <is>
          <t>2 3 .
Deferred tax The following are the major deferred tax liabilities and assets in respect of trading losses recognized by the Group and Company:
December 31,
2020
2019
2018
£000s
£000s
£000s
Deferred tax liability in respect of intangible assets
25
24
13
Deferred tax assets
(25
)
(24
)
(13
)
Total deferred tax position
-
-
-
The company has recognized deferred tax assets of £25k to offset its deferred tax liability resulting from acquired intangible assets. Due to the uncertainty of future profits, a deferred tax asset in respect of trading losses was not recognized at December 31, 2020 (2019: nil; 2018: £nil). The Group has the following unrecognized deferred tax assets as at December 31, 2020:
December 31,
2020
2019
2018
£000s
£000s
£000s
Trading losses
31,426
20,214
24,398
Share based payments
3,443
2,024
167
Capital losses
1,496
2,874
1,302
Total unrecognized deferred tax asset
36,365
25,112
25,867
Deferred tax assets are recognized where it is probable that future taxable profit will be available to utilise losses. Due to the uncertainty of future capital gains, a deferred tax asset in respect of capital losses was not recognized at December 31, 2020 (2019: nil; 2018: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GBP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 for the year after taxation</t>
        </is>
      </c>
      <c r="B4" s="6" t="n">
        <v>-32547</v>
      </c>
      <c r="C4" s="6" t="n">
        <v>-19582</v>
      </c>
      <c r="D4" s="6" t="n">
        <v>-18411</v>
      </c>
    </row>
    <row r="5">
      <c r="A5" s="3" t="inlineStr">
        <is>
          <t>Items that may subsequently be reclassified to profit and loss:</t>
        </is>
      </c>
    </row>
    <row r="6">
      <c r="A6" s="4" t="inlineStr">
        <is>
          <t>Foreign exchange differences arising on consolidation of foreign operations</t>
        </is>
      </c>
      <c r="B6" s="5" t="n">
        <v>472</v>
      </c>
      <c r="C6" s="5" t="n">
        <v>-411</v>
      </c>
      <c r="D6" s="5" t="n">
        <v>94</v>
      </c>
    </row>
    <row r="7">
      <c r="A7" s="4" t="inlineStr">
        <is>
          <t>Total other comprehensive income/(expense) for the year</t>
        </is>
      </c>
      <c r="B7" s="5" t="n">
        <v>472</v>
      </c>
      <c r="C7" s="5" t="n">
        <v>-411</v>
      </c>
      <c r="D7" s="5" t="n">
        <v>94</v>
      </c>
    </row>
    <row r="8">
      <c r="A8" s="4" t="inlineStr">
        <is>
          <t>Total comprehensive expense for the year</t>
        </is>
      </c>
      <c r="B8" s="6" t="n">
        <v>-32075</v>
      </c>
      <c r="C8" s="6" t="n">
        <v>-19993</v>
      </c>
      <c r="D8" s="6" t="n">
        <v>-183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2 4 .
Share capital
December 31,
2020
2019
2018
£000s
£000s
£000s
Authorised, allotted, called up and fully paid ordinary shares, par value £0.05
4,165
3,919
3,554
Number
Number
Number
Number of shares in issue
83,306,259
78,370,265
71,069,933
The Group has only one class of share. All ordinary shares have equal voting rights and rank pari passu for the distribution of dividends. Details of the shares issued during the current and previous year are as follows:
Number of shares in issue at January 1, 2018
69,991,624
Shares issued during the year
-
Options exercised at £0.25
1,000,000
Options exercised at £1.17
30,000
Options exercised at £1.15
48,309
Number of shares in issue at December 31, 2018
71,069,933
Shares issued during the year
5,062,167
Options exercised at £0.05
581,101
Options exercised at £0.25
728,078
Options exercised at £1.00
40,000
Options exercised at £1.06
23,986
Options exercised at £1.10
200,000
Options exercised at £1.12
5,000
Options exercised at £1.17
500,000
Options exercised at £1.25
160,000
Number of shares in issue at December 31, 2019
78,370,265
Shares issued during the year
4,276,580
Options exercised at £0.05
496,666
Options exercised at £0.85
56,470
Options exercised at £1.00
60,000
Options exercised at £1.90
46,278
Number of shares in issue at December 31, 2020
83,306,259
At December 31, 2020, there were options outstanding over 6,756,594 (2019: 4,302,617 ; 2018: 4,718,302) unissued ordinary shares. Details of the options outstanding are as follows:
Year of issue
Exercise price (£)
At January 1, 2020
Options granted
Options forfeited
Options expired
Options exercised
At December 31, 2020
Expiry date
2013
1.06
10,000
10,000
15/07/2023
2014
1.06
12,000
12,000
16/06/2024
2014
1.06
9,000
9,000
31/01/2021
2015
1.06
10,000
10,000
06/07/2025
2015
1.06
6,000
6,000
16/11/2025
2016
1.63
10,736
10,736
05/01/2026
2016
1.28
13,672
13,672
04/04/2026
2016
0.05
480,000
(480,000
)
-
06/01/2021
2016
1.12
8,839
8,839
23/05/2026
2016
1.04
16,968
16,968
02/07/2026
2016
1.00
60,000
(60,000
)
-
07/06/2020
2016
1.06
10,000
10,000
01/09/2026
2017
0.85
56,470
(56,470
)
-
18/04/2027
2017
0.94
27,500
27,500
03/07/2027
2017
1.47
24,000
24,000
18/09/2027
2017
2.05
50,000
50,000
13/11/2027
2017
1.99
70,000
70,000
01/12/2027
2018
0.05
148,458
(7,760
)
140,698
01/02/2028
2018
0.05
19,000
19,000
22/07/2028
2018
0.05
8,200
8,200
12/08/2028
2018
0.05
19,000
19,000
02/09/2028
2018
0.05
22,068
22,068
30/09/2028
2018
0.05
23,625
(23,625
)
-
15/01/2020
2018
0.05
14,800
14,800
14/10/2028
2019
0.05
9,075
9,075
02/01/2029
2019
0.05
10,206
10,206
13/01/2029
2019
0.05
100,000
100,000
16/04/2029
2019
0.05
200,000
200,000
02/06/2029
2019
0.05
30,000
30,000
03/09/2029
2019
0.05
150,000
150,000
30/09/2029
2019
0.05
23,000
23,000
03/11/2029
2019
0.05 - 1.90
2,650,000
(62,944
)
2,587,056
06/10/2029
2020
0.05
-
47,407
47,407
23/02/2030
2020
0.05
-
10,000
10,000
30/01/2030
2020
0.05
-
5,500
5,500
09/03/2030
2020
0.05
-
13,000
13,000
29/03/2030
2020
0.05
-
9,000
9,000
02/03/2023
2020
1.90 - 4.07
-
360,000
360,000
15/03/2024
2020
0.05
-
16,200
16,200
30/04/2030
2020
0.05
-
32,600
32,600
10/05/2030
2020
0.05 - 4.40
-
500,000
500,000
20/05/2030
2020
0.05
-
13,000
13,000
25/05/2030
2020
0.05
-
19,000
19,000
31/05/2030
2020
0.05
-
8,740
(8,740
)
-
30/06/2020
2020
0.05
-
42,800
42,800
14/06/2030
2020
0.05
-
20,000
20,000
30/06/2030
2020
0.05
-
16,000
16,000
19/07/2030
2020
0.05
-
12,400
(12,400
)
-
23/10/2020
2020
0.05
-
23,600
23,600
12/07/2030
2020
0.05
-
10,340
10,340
19/07/2030
2020
0.05
-
72,000
72,000
05/07/2023
2020
0.05
-
44,000
44,000
02/08/2023
2020
0.05
-
11,500
11,500
02/08/2030
2020
0.05 - 4.68
-
1,813,000
1,813,000
14/09/2030
2020
0.05
-
18,000
18,000
05/10/2030
2020
0.05
-
9,600
9,600
07/09/2030
2020
0.05
-
10,400
10,400
03/11/2030
2020
0.05 - 4.37
-
15,119
15,119
01/10/2030
2020
4.16
-
1,250
1,250
05/10/2030
2020
3.45
-
3,710
3,710
02/11/2030
2020
4.41
4,308
4,308
09/11/2030
2020
4.55
1,846
1,846
16/11/2030
2020
4.26
1,596
1,596
23/11/2030
Total
4,302,617
3,165,916
(52,525
)
-
(659,414
)
6,756,594
The market price of Company shares at the year-end was 514 pence (2019: 350 pence ; 2018: 52.3 pence). During the year the minimum and maximum prices were 304.0 pence and 515.0 pence, respectively (2019: 41.0 pence and 610.0 pence ; 2018: 51.0 pence and 206.0 pe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settled share-based payments</t>
        </is>
      </c>
      <c r="B1" s="2" t="inlineStr">
        <is>
          <t>12 Months Ended</t>
        </is>
      </c>
    </row>
    <row r="2">
      <c r="B2" s="2" t="inlineStr">
        <is>
          <t>Dec. 31, 2020</t>
        </is>
      </c>
    </row>
    <row r="3">
      <c r="A3" s="3" t="inlineStr">
        <is>
          <t>Equity Settled Share Based Payments [Abstract]</t>
        </is>
      </c>
    </row>
    <row r="4">
      <c r="A4" s="4" t="inlineStr">
        <is>
          <t>Equity-settled share-based payments</t>
        </is>
      </c>
      <c r="B4" s="4" t="inlineStr">
        <is>
          <t>2 5 .
Equity-settled share-based payments The Group has issued share options under the 2018 Long Term Incentive Plan (LTIP), 2018 Non-Employee Long Term Inventive Plan (Non-Employee LTIP), and individual share option contracts, open to all employees of the Group, as well as EMI shares (none of which remain outstanding at December 31, 2020). Under the LTIP, Non-Employee LTIP, individual contracts and schemes available, the options typically vest after 3 years, with the exception of some options granted to certain members of key management personnel. The vesting period for these options ranges from 3 to 33 months.. The options usually lapse after one year following the employee leaving the Group.
2020
2019
2018
Number of Shares
Weighted Average Exercise price
Number Of Shares
Weighted Average Exercise price
Number Of Shares
Weighted Average Exercise price
000s
Pence
000s
Pence
000s
Pence
Options
Outstanding at the beginning of the year
4,302,617
102.46
4,718,302
70.17
6,101,764
82.68
Granted during the year
3,165,916
351.90
4,722,281
129.40
1,036,523
0.05
Lapsed or forfeited during the year
(52,525
)
5.00
(2,899,801
)
105.32
(1,341,676
)
109.78
Exercised during the year
(659,414
)
33.48
(2,238,165
)
57.51
(1,078,309
)
31.59
Outstanding at the year-end
6,756,594
226.83
4,302,617
102.46
4,718,302
70.17
Exercisable at the year-end
1,079,609
151.33
647,215
31.96
2,689,300
81.60
The options outstanding at the year-end have a weighted average remaining contractual life of 7.4 years (2019: 7.2 years; 2018: 5.5 years). The weighted average share price at the time of exercise during the year was 435.19 pence (2019: 126.24 pence; 2018: 141.16 pence). The Group granted 3,165,916 options during the year (2019: 4,722,281; 2018: 1,036,523). The fair value of options granted were calculated using a Binomial or Monte Carlo model and inputs into the model were as follows:
Inputs and assumptions for options granted in the year
2020
2019
2018
Weighted average fair value at grant (pence)
324.0
118.6
147.1
Weighted average share price (pence)
461.0
175.9
171.7
Weight average hurdle price (pence)
90.0
218.6
187.1
Weighted average exercise price (pence)
352.0
129.4
5.0
Option life (years)
10.0
10.0
10.0
Expected volatility
70%-72%
50%-72%
48%-51%
Risk free rate
0.19%-0.44%
0.41%-1.32%
1.37%-1.62%
Expected dividend yield
nil
nil
nil
The Group recognised total charges of £4,395k (2019: £584k; 2018: 681k) related to equity settled share-based payment transactions during th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reserves</t>
        </is>
      </c>
      <c r="B1" s="2" t="inlineStr">
        <is>
          <t>12 Months Ended</t>
        </is>
      </c>
    </row>
    <row r="2">
      <c r="B2" s="2" t="inlineStr">
        <is>
          <t>Dec. 31, 2020</t>
        </is>
      </c>
    </row>
    <row r="3">
      <c r="A3" s="3" t="inlineStr">
        <is>
          <t>Disclosure Of Reserves Within Equity [Abstract]</t>
        </is>
      </c>
    </row>
    <row r="4">
      <c r="A4" s="4" t="inlineStr">
        <is>
          <t>Capital reserves</t>
        </is>
      </c>
      <c r="B4" s="4" t="inlineStr">
        <is>
          <t>2 6 .
Capital reserves The capital redemption reserve was created in 2012 following the reduction of nominal share capital to 0.1p per share. It is required under Section 733 of the Companies Act 2006, held to maintain the capital of the Company when shares are bought back and subsequently cancelled without court approval. Due to the size of the deficit on the accumulated losses account, the Company has no distributable reserves. The share premium account reflects the premium to nominal value paid on issuing shares less costs related to the issue. The merger reserve was created on issuance of shares relating to the acquisition of Silence Therapeutics GmbH. The share-based payments reserve reflects the cost to issue share-based compensation, primarily employee share options.
Share Premium account
Merger reserve
Share-based Payment reserve
Capital redemption reserve
Total
£000s
£000s
£000s
£000s
£000s
At January 1, 2018
132,955
22,248
2,818
5,194
163,215
Shares issued
287
-
681
-
968
On options in issue during the year
-
-
(297
)
-
(297
)
On options exercised during the year
-
-
(765
)
-
(765
)
Movement in the year
287
-
(381
)
-
(94
)
At December 31, 2018
133,242
22,248
2,437
5,194
163,121
Shares issued
3,767
-
-
-
3,767
On options in issue during the year
1,141
-
584
-
1,725
On options exercised during the year
-
-
(1,370
)
-
(1,370
)
Movement in the year
4,908
-
(786
)
-
4,122
At December 31, 2019
138,150
22,248
1,651
5,194
167,243
Shares issued
15,396
-
-
-
15,396
On options in issue during the year
-
-
4,395
-
4,395
On options exercised during the year
188
-
(331
)
-
(143
)
Movement in the year
15,584
-
4,064
-
19,648
At December 31, 2020
153,734
22,248
5,715
5,194
186,8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pital commitments and contingent liabilities</t>
        </is>
      </c>
      <c r="B1" s="2" t="inlineStr">
        <is>
          <t>12 Months Ended</t>
        </is>
      </c>
    </row>
    <row r="2">
      <c r="B2" s="2" t="inlineStr">
        <is>
          <t>Dec. 31, 2020</t>
        </is>
      </c>
    </row>
    <row r="3">
      <c r="A3" s="3" t="inlineStr">
        <is>
          <t>Disclosure Of Capital Commitments And Contingent Liabilities [Abstract]</t>
        </is>
      </c>
    </row>
    <row r="4">
      <c r="A4" s="4" t="inlineStr">
        <is>
          <t>Capital commitments and contingent liabilities</t>
        </is>
      </c>
      <c r="B4" s="4" t="inlineStr">
        <is>
          <t>2 7 .
Capital commitments and contingent liabilities There were no capital commitments at December 31, 2020 (2019: nil; 2018: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under short leases</t>
        </is>
      </c>
      <c r="B1" s="2" t="inlineStr">
        <is>
          <t>12 Months Ended</t>
        </is>
      </c>
    </row>
    <row r="2">
      <c r="B2" s="2" t="inlineStr">
        <is>
          <t>Dec. 31, 2020</t>
        </is>
      </c>
    </row>
    <row r="3">
      <c r="A3" s="3" t="inlineStr">
        <is>
          <t>Commitments Under Short Leases [Abstract]</t>
        </is>
      </c>
    </row>
    <row r="4">
      <c r="A4" s="4" t="inlineStr">
        <is>
          <t>Commitments under short leases</t>
        </is>
      </c>
      <c r="B4" s="4" t="inlineStr">
        <is>
          <t>2 8 .
Commitments under short leases At December 31, 2020, the Group had a gross commitment on its office rental and service charge at Robert-Rössle-Strasse 10, 13125 Berlin equal to £100k (2019: £100k; 2018:£100k) in the next year. No amounts are payable after more than one year. In addition, the Group enters into contracts in the normal course of business with contract research organisations to assist in the performance of research and development activities and other services and products for operating purposes. These contracts generally provide for termination on notice, and therefore are cancellable contracts and not reflected in the disclosure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Financial Instruments [Abstract]</t>
        </is>
      </c>
    </row>
    <row r="4">
      <c r="A4" s="4" t="inlineStr">
        <is>
          <t>Financial instruments and risk management</t>
        </is>
      </c>
      <c r="B4" s="4" t="inlineStr">
        <is>
          <t>29. Financial instruments and risk management The Group’s financial instruments comprise primarily cash and other financial assets and various items such as receivables and trade payables which arise directly from its operations. The main purpose of these financial instruments is to provide working capital for the Group’s operations. The Group assesses counterparty risk on a regular basis. Board approval is required for adoption of any new financial instrument or counterparty. The primary focus of the treasury function is preservation of capital. The Directors consider that the carrying amount of these financial instruments approximates to their fair value. Financial assets by category The categories of financial assets included in the balance sheet and the heading in which they are included are as follows. The measurement of financial assets is at amortised cost unless otherwise stated:
December 31,
2020
2019
2018
£000s
£000s
£000s
Trade receivables
29,306
4
-
Cash and cash equivalents
27,449
13,515
21,494
Term deposits
10,000
20,000
5,000
Derivative financial instruments held at fair value
1,492
-
-
Other current assets at amortized cost
-
1
43
Non-current financial assets at amortized cost
303
275
275
68,550
33,795
26,812
Financial liabilities by category
December 31,
2020
2019
2018
£000s
£000s
£000s
Trade and other payables
7,085
6,526
3,641
Lease liability
341
287
-
7,426
6,813
3,641
All amounts are short-term. Credit quality of financial assets (loans and receivables) The maximum exposure to credit risk at the reporting date by class of financial asset was:
December 31,
2020
2019
2018
£000s
£000s
£000s
Trade receivables
29,306
4
-
Financial assets at amortized cost – non-current
303
275
275
Financial assets at amortized cost – current
-
1
43
29,609
280
318
Cash and cash equivalents and term deposits are not considered to be exposed to credit risk due to the fact they sit with banks with top credit ratings. The Group considers the possibility of significant loss in the event of non-performance by a financial counterparty to be unlikely. The Group continually monitors the creditworthiness its customers and at the reporting date, no financial assets are credit impaired. Capital management The Group considers its capital to be equal to the sum of its total equity. The Group monitors its capital using a number of measures including cash flow projections, working capital ratios, the cost to achieve pre-clinical and clinical milestones and potential revenue from existing partnerships and ongoing licensing activities. The Group’s objective when managing its capital is to ensure it obtains sufficient funding for continuing as a going concern. The Group funds its capital requirements through the issue of new shares to investors, milestone and research support payments received from existing licensing partners and potential new licensees. Interest rate risk The nature of the Group’s activities and the basis of funding are such that the Group has significant liquid resources. The Group uses these resources to meet the cost of future research and development activities. Consequently, it seeks to minimize risk in the holding of its bank deposits while maintaining a reasonable rate of interest. The Group is not financially dependent on the income earned on these resources and therefore the risk of interest rate fluctuations is not significant to the business. Nonetheless, the Directors take steps to secure rates of interest which generate a return for the Group. Credit and liquidity risk Credit risk is managed on a Group basis. Funds are deposited with financial institutions with a credit rating equivalent to, or above, the main UK clearing banks. The Group’s liquid resources are invested having regard to the timing of payments to be made in the ordinary course of the Group’s activities. All financial liabilities are payable in the short term (between zero and three months) and the Group maintains adequate bank balances in either instant access or short-term deposits to meet those liabilities as they fall due. The Group only enters into collaboration agreements with large, reputable companies and the creditworthiness of customers is monitored on an ongoing basis. The Group applies the IFRS 9 simplified approach to measuring expected credit losses which uses a lifetime expected loss allowance for all trade receivables. Expected loss rates are based on payment profiles of past receivables and the aging profiles of outstanding balances at the reporting period end date. At the year-end there were no debts that were past due. It was therefore concluded on this basis that there were no expected credit losses for the trade receivable. Trade receivables are written off where there is no reasonable expectation of recovery. Indicators that there is no reasonable expectation of recovery includes, but is not limited to, a failure to engage in a repayment plan with the Group. Currency risk The Group operates in a global market with revenue possibly arising in a number of different currencies, principally in US dollars, sterling or euros. The majority of the operating costs are incurred in euros with the rest predominantly in sterling. Additionally, to a lesser extent, a number of operating costs are incurred in US dollars. The Group makes use of forward contracts to reduce its exposure to foreign currency risk where the existence, timing and quantum of future cash inflows can be accurately predicted. Financial assets and liabilities denominated in euros and translated into sterling at the closing rate were:
December 31,
2020
2019
2018
£000s
£000s
£000s
Financial assets
467
2,032
1,481
Financial liabilities
(1,190
)
(2,672
)
(1,043
)
Net financial (liabilities)/assets
(723
)
(640
)
438
Financial assets and liabilities denominated in US dollars and translated into sterling at the closing rate were:
December 31,
2020
2019
2018
£000s
£000s
£000s
Financial assets
29,427
1,691
711
Financial liabilities
(2,123
)
(94
)
(86
)
Net financial (liabilities)/assets
27,304
1,597
625
The following table illustrates the sensitivity of the net result for the year and the reported financial assets of the Group in regard to the exchange rate for sterling against the euro. During the year sterling rose by 6% against the euro. The table shows the impact of an additional weakening or strengthening of sterling against the euro by 20%.
If sterling
If sterling
As reported
rose 20%
fell 20%
£000s
£000s
£000s
2020
Group result for the year
(32,547
)
(29,056
)
(37,784
)
Euro denominated net financial liabilities
(724
)
(603
)
(904
)
Total equity at December 31, 2020
9,059
9,180
8,878
If sterling
If sterling
As reported
rose 20%
fell 20%
£000s
£000s
£000s
2019
Group result for the year
(19,582
)
(18,645
)
(21,257
)
Euro denominated net financial liabilities
(640
)
(533
)
(800
)
Total equity at December 31, 2019
20,909
18,879
23,995
2018
Group result for the year
(18,411
)
(17,259
)
(20,140
)
Euro denominated net financial liabilities
438
364
546
Total equity at December 31, 2018
35,055
32,667
38,637
The following table illustrates the sensitivity of the net result for the year and the reported financial assets of the Group in regards to the exchange rate for sterling against the US dollar. During the year sterling rose by 4% against the US dollar. The table shows the impact of an additional weakening or strengthening of sterling against the US dollar by 20%.
If sterling
If sterling
As reported
rose 20%
fell 20%
£000s
£000s
£000s
2020
Group result for the year
(32,547
)
(31,283
)
(34,442
)
U.S. dollar denominated net financial assets
27,304
22,753
34,130
Total equity at December 31, 2020
9,059
4,508
15,885
If sterling
If sterling
As reported
rose 20%
fell 20%
£000s
£000s
£000s
2019
Group result for the year
(19,582
)
(19,337
)
(19,950
)
U.S. dollar denominated net financial assets
1,597
1,330
1,996
Total equity at December 31, 2019
20,909
20,643
21,308
2018
Group result for the year
(18,411
)
(18,203
)
(18,723
)
U.S. dollar denominated net financial assets
625
522
782
Total equity at December 31, 2019
35,055
34,951
35,2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ash flow statement</t>
        </is>
      </c>
      <c r="B1" s="2" t="inlineStr">
        <is>
          <t>12 Months Ended</t>
        </is>
      </c>
    </row>
    <row r="2">
      <c r="B2" s="2" t="inlineStr">
        <is>
          <t>Dec. 31, 2020</t>
        </is>
      </c>
    </row>
    <row r="3">
      <c r="A3" s="3" t="inlineStr">
        <is>
          <t>Disclosure Of Reconciliation Of Liabilities Arising From Financing Activities [Abstract]</t>
        </is>
      </c>
    </row>
    <row r="4">
      <c r="A4" s="4" t="inlineStr">
        <is>
          <t>Notes to the cash flow statement</t>
        </is>
      </c>
      <c r="B4" s="4" t="inlineStr">
        <is>
          <t>30. Changes in liabilities arising from financing activities
January 1, 2020
Cash flows from financing activities : Repayments
Non-cash flows: New lease liabilities
December31, 2020
£000s
£000s
£000s
£000s
Lease liabilities
287
(402
)
456
341
Total liabilities from financing activities
287
(402
)
456
3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31. Related party transactions During the year the Group paid £75k (2019: £9k; 2018: £nil) to Gladstone Partners Limited, a company controlled by Director Iain Ross. The balance owed at the year-end was £nil (2019: £27k; 2018: £nil). Key management are considered to be Directors of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ost Balance Sheet Events</t>
        </is>
      </c>
      <c r="B1" s="2" t="inlineStr">
        <is>
          <t>12 Months Ended</t>
        </is>
      </c>
    </row>
    <row r="2">
      <c r="B2" s="2" t="inlineStr">
        <is>
          <t>Dec. 31, 2020</t>
        </is>
      </c>
    </row>
    <row r="3">
      <c r="A3" s="3" t="inlineStr">
        <is>
          <t>Disclosure Of Nonadjusting Events After Reporting Period [Abstract]</t>
        </is>
      </c>
    </row>
    <row r="4">
      <c r="A4" s="4" t="inlineStr">
        <is>
          <t>Post Balance Sheet Events</t>
        </is>
      </c>
      <c r="B4" s="4" t="inlineStr">
        <is>
          <t xml:space="preserve">32. Post Balance Sheet Events On February 5, 2021 Silence Therapeutics plc announced an oversubscribed private placement of 2,022,218 of the Company's American Depositary Shares ("ADSs"), each representing three ordinary shares of 5 pence each in the capital of the Company ("Ordinary Shares"), at a price of US $22.50 per ADS, with new and existing institutional and accredited investors (the "Private Placement"). The aggregate gross proceeds of the Private Placement were approximately US $45 million (approximately £33 million) before deducting placement agent fees and other expenses. The offering closed on February 9, 2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oup companies</t>
        </is>
      </c>
      <c r="B1" s="2" t="inlineStr">
        <is>
          <t>12 Months Ended</t>
        </is>
      </c>
    </row>
    <row r="2">
      <c r="B2" s="2" t="inlineStr">
        <is>
          <t>Dec. 31, 2020</t>
        </is>
      </c>
    </row>
    <row r="3">
      <c r="A3" s="3" t="inlineStr">
        <is>
          <t>Disclosure Of Significant Investments In Subsidiaries [Abstract]</t>
        </is>
      </c>
    </row>
    <row r="4">
      <c r="A4" s="4" t="inlineStr">
        <is>
          <t>Group Companies</t>
        </is>
      </c>
      <c r="B4" s="4" t="inlineStr">
        <is>
          <t>33. Group companies In accordance with Section 409 of the Companies Act 2006, a full list of subsidiaries, the address of the registered offices and effective percentages of equity owned as at December 31, 2020 are disclosed below. All subsidiaries are wholly owned
Name
Place of incorporation and operation
Registered Address
Principal technology area
Proportion of ownership interest
Silence Therapeutics GmbH
Germany
Robert-Rössle-Strasse 10, 13125 Berlin, Germany
RNA therapeutics
100
%
Silence Therapeutics (London) Ltd
England
27 Eastcastle Street, London W1W 8DH, England
Dormant
100
%
Innopeg Ltd
England
27 Eastcastle Street, London W1W 8DH, England
Dormant
100
%
Silence Therapeutics Inc.
USA
434 West 33rd Street, Office 814, New York, NY 10001
RNA therapeutics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 GBP (£) £ in Thousands</t>
        </is>
      </c>
      <c r="B1" s="2" t="inlineStr">
        <is>
          <t>Dec. 31, 2020</t>
        </is>
      </c>
      <c r="C1" s="2" t="inlineStr">
        <is>
          <t>Dec. 31, 2019</t>
        </is>
      </c>
      <c r="D1" s="2" t="inlineStr">
        <is>
          <t>Dec. 31, 2018</t>
        </is>
      </c>
    </row>
    <row r="2">
      <c r="A2" s="3" t="inlineStr">
        <is>
          <t>Non-current assets</t>
        </is>
      </c>
    </row>
    <row r="3">
      <c r="A3" s="4" t="inlineStr">
        <is>
          <t>Property, plant and equipment</t>
        </is>
      </c>
      <c r="B3" s="6" t="n">
        <v>1127</v>
      </c>
      <c r="C3" s="6" t="n">
        <v>611</v>
      </c>
      <c r="D3" s="6" t="n">
        <v>921</v>
      </c>
    </row>
    <row r="4">
      <c r="A4" s="4" t="inlineStr">
        <is>
          <t>Goodwill</t>
        </is>
      </c>
      <c r="B4" s="5" t="n">
        <v>8125</v>
      </c>
      <c r="C4" s="5" t="n">
        <v>7692</v>
      </c>
      <c r="D4" s="5" t="n">
        <v>8127</v>
      </c>
    </row>
    <row r="5">
      <c r="A5" s="4" t="inlineStr">
        <is>
          <t>Other intangible assets</t>
        </is>
      </c>
      <c r="B5" s="5" t="n">
        <v>17</v>
      </c>
      <c r="C5" s="5" t="n">
        <v>34</v>
      </c>
      <c r="D5" s="5" t="n">
        <v>64</v>
      </c>
    </row>
    <row r="6">
      <c r="A6" s="4" t="inlineStr">
        <is>
          <t>Financial assets at amortized cost</t>
        </is>
      </c>
      <c r="B6" s="5" t="n">
        <v>303</v>
      </c>
      <c r="C6" s="5" t="n">
        <v>275</v>
      </c>
      <c r="D6" s="5" t="n">
        <v>275</v>
      </c>
    </row>
    <row r="7">
      <c r="A7" s="4" t="inlineStr">
        <is>
          <t>Non-current assets</t>
        </is>
      </c>
      <c r="B7" s="5" t="n">
        <v>9572</v>
      </c>
      <c r="C7" s="5" t="n">
        <v>8612</v>
      </c>
      <c r="D7" s="5" t="n">
        <v>9387</v>
      </c>
    </row>
    <row r="8">
      <c r="A8" s="3" t="inlineStr">
        <is>
          <t>Current assets</t>
        </is>
      </c>
    </row>
    <row r="9">
      <c r="A9" s="4" t="inlineStr">
        <is>
          <t>Cash and cash equivalents</t>
        </is>
      </c>
      <c r="B9" s="5" t="n">
        <v>27449</v>
      </c>
      <c r="C9" s="5" t="n">
        <v>13515</v>
      </c>
      <c r="D9" s="5" t="n">
        <v>21494</v>
      </c>
    </row>
    <row r="10">
      <c r="A10" s="4" t="inlineStr">
        <is>
          <t>Derivative financial instrument</t>
        </is>
      </c>
      <c r="B10" s="5" t="n">
        <v>1492</v>
      </c>
    </row>
    <row r="11">
      <c r="A11" s="4" t="inlineStr">
        <is>
          <t>Financial assets at amortized cost</t>
        </is>
      </c>
      <c r="B11" s="5" t="n">
        <v>10000</v>
      </c>
      <c r="C11" s="5" t="n">
        <v>20001</v>
      </c>
      <c r="D11" s="5" t="n">
        <v>5043</v>
      </c>
    </row>
    <row r="12">
      <c r="A12" s="4" t="inlineStr">
        <is>
          <t>R&amp;D tax credit receivable</t>
        </is>
      </c>
      <c r="B12" s="5" t="n">
        <v>3536</v>
      </c>
      <c r="C12" s="5" t="n">
        <v>3060</v>
      </c>
      <c r="D12" s="5" t="n">
        <v>2080</v>
      </c>
    </row>
    <row r="13">
      <c r="A13" s="4" t="inlineStr">
        <is>
          <t>Other current assets</t>
        </is>
      </c>
      <c r="B13" s="5" t="n">
        <v>4616</v>
      </c>
      <c r="C13" s="5" t="n">
        <v>885</v>
      </c>
      <c r="D13" s="5" t="n">
        <v>881</v>
      </c>
    </row>
    <row r="14">
      <c r="A14" s="4" t="inlineStr">
        <is>
          <t>Trade receivables</t>
        </is>
      </c>
      <c r="B14" s="5" t="n">
        <v>29306</v>
      </c>
      <c r="C14" s="5" t="n">
        <v>4</v>
      </c>
    </row>
    <row r="15">
      <c r="A15" s="4" t="inlineStr">
        <is>
          <t>Current assets</t>
        </is>
      </c>
      <c r="B15" s="5" t="n">
        <v>76399</v>
      </c>
      <c r="C15" s="5" t="n">
        <v>37465</v>
      </c>
      <c r="D15" s="5" t="n">
        <v>29498</v>
      </c>
    </row>
    <row r="16">
      <c r="A16" s="3" t="inlineStr">
        <is>
          <t>Non-current liabilities</t>
        </is>
      </c>
    </row>
    <row r="17">
      <c r="A17" s="4" t="inlineStr">
        <is>
          <t>Contract liabilities</t>
        </is>
      </c>
      <c r="B17" s="5" t="n">
        <v>-51337</v>
      </c>
      <c r="C17" s="5" t="n">
        <v>-15515</v>
      </c>
    </row>
    <row r="18">
      <c r="A18" s="4" t="inlineStr">
        <is>
          <t>Non-current liabilities</t>
        </is>
      </c>
      <c r="B18" s="5" t="n">
        <v>-51337</v>
      </c>
      <c r="C18" s="5" t="n">
        <v>-15515</v>
      </c>
    </row>
    <row r="19">
      <c r="A19" s="3" t="inlineStr">
        <is>
          <t>Current liabilities</t>
        </is>
      </c>
    </row>
    <row r="20">
      <c r="A20" s="4" t="inlineStr">
        <is>
          <t>Contract liabilities</t>
        </is>
      </c>
      <c r="B20" s="5" t="n">
        <v>-17042</v>
      </c>
      <c r="C20" s="5" t="n">
        <v>-2478</v>
      </c>
    </row>
    <row r="21">
      <c r="A21" s="4" t="inlineStr">
        <is>
          <t>Trade and other payables</t>
        </is>
      </c>
      <c r="B21" s="5" t="n">
        <v>-8192</v>
      </c>
      <c r="C21" s="5" t="n">
        <v>-6888</v>
      </c>
      <c r="D21" s="5" t="n">
        <v>-3830</v>
      </c>
    </row>
    <row r="22">
      <c r="A22" s="4" t="inlineStr">
        <is>
          <t>Lease liability</t>
        </is>
      </c>
      <c r="B22" s="5" t="n">
        <v>-341</v>
      </c>
      <c r="C22" s="5" t="n">
        <v>-287</v>
      </c>
    </row>
    <row r="23">
      <c r="A23" s="4" t="inlineStr">
        <is>
          <t>Current liabilities</t>
        </is>
      </c>
      <c r="B23" s="5" t="n">
        <v>-25575</v>
      </c>
      <c r="C23" s="5" t="n">
        <v>-9653</v>
      </c>
      <c r="D23" s="5" t="n">
        <v>-3830</v>
      </c>
    </row>
    <row r="24">
      <c r="A24" s="4" t="inlineStr">
        <is>
          <t>Net assets</t>
        </is>
      </c>
      <c r="B24" s="5" t="n">
        <v>9059</v>
      </c>
      <c r="C24" s="5" t="n">
        <v>20909</v>
      </c>
      <c r="D24" s="5" t="n">
        <v>35055</v>
      </c>
    </row>
    <row r="25">
      <c r="A25" s="3" t="inlineStr">
        <is>
          <t>Capital and reserves attributable to the owners of the parent</t>
        </is>
      </c>
    </row>
    <row r="26">
      <c r="A26" s="4" t="inlineStr">
        <is>
          <t>Share capital</t>
        </is>
      </c>
      <c r="B26" s="5" t="n">
        <v>4165</v>
      </c>
      <c r="C26" s="5" t="n">
        <v>3919</v>
      </c>
      <c r="D26" s="5" t="n">
        <v>3554</v>
      </c>
    </row>
    <row r="27">
      <c r="A27" s="4" t="inlineStr">
        <is>
          <t>Capital reserves</t>
        </is>
      </c>
      <c r="B27" s="5" t="n">
        <v>186891</v>
      </c>
      <c r="C27" s="5" t="n">
        <v>167243</v>
      </c>
      <c r="D27" s="5" t="n">
        <v>163121</v>
      </c>
    </row>
    <row r="28">
      <c r="A28" s="4" t="inlineStr">
        <is>
          <t>Translation reserve</t>
        </is>
      </c>
      <c r="B28" s="5" t="n">
        <v>2218</v>
      </c>
      <c r="C28" s="5" t="n">
        <v>1746</v>
      </c>
      <c r="D28" s="5" t="n">
        <v>2157</v>
      </c>
    </row>
    <row r="29">
      <c r="A29" s="4" t="inlineStr">
        <is>
          <t>Accumulated losses</t>
        </is>
      </c>
      <c r="B29" s="5" t="n">
        <v>-184215</v>
      </c>
      <c r="C29" s="5" t="n">
        <v>-151999</v>
      </c>
      <c r="D29" s="5" t="n">
        <v>-133777</v>
      </c>
    </row>
    <row r="30">
      <c r="A30" s="4" t="inlineStr">
        <is>
          <t>Total shareholders equity</t>
        </is>
      </c>
      <c r="B30" s="5" t="n">
        <v>9059</v>
      </c>
      <c r="C30" s="5" t="n">
        <v>20909</v>
      </c>
      <c r="D30" s="5" t="n">
        <v>35055</v>
      </c>
    </row>
    <row r="31">
      <c r="A31" s="4" t="inlineStr">
        <is>
          <t>Term Deposit</t>
        </is>
      </c>
    </row>
    <row r="32">
      <c r="A32" s="3" t="inlineStr">
        <is>
          <t>Current assets</t>
        </is>
      </c>
    </row>
    <row r="33">
      <c r="A33" s="4" t="inlineStr">
        <is>
          <t>Financial assets at amortized cost</t>
        </is>
      </c>
      <c r="B33" s="6" t="n">
        <v>10000</v>
      </c>
      <c r="C33" s="5" t="n">
        <v>20000</v>
      </c>
      <c r="D33" s="5" t="n">
        <v>5000</v>
      </c>
    </row>
    <row r="34">
      <c r="A34" s="4" t="inlineStr">
        <is>
          <t>Other</t>
        </is>
      </c>
    </row>
    <row r="35">
      <c r="A35" s="3" t="inlineStr">
        <is>
          <t>Current assets</t>
        </is>
      </c>
    </row>
    <row r="36">
      <c r="A36" s="4" t="inlineStr">
        <is>
          <t>Financial assets at amortized cost</t>
        </is>
      </c>
      <c r="C36" s="6" t="n">
        <v>1</v>
      </c>
      <c r="D36" s="6" t="n">
        <v>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Principal Accounting Policies [Abstract]</t>
        </is>
      </c>
    </row>
    <row r="4">
      <c r="A4" s="4" t="inlineStr">
        <is>
          <t>Basis of preparation</t>
        </is>
      </c>
      <c r="B4" s="4" t="inlineStr">
        <is>
          <t>2.1
Basis of preparation The consolidated financial statements have been prepared in accordance with IFRS (International Financial Reporting Standards) as issued by the IASB (International Accounting Standards Board). The consolidated financial statements have been prepared under the historical cost convention as modified by revaluation to fair value of the derivative financial instrument. The accounting policies set out below have, unless otherwise stated, been prepared consistently for all periods presented in these consolidated financial statements. The financial statements are prepared in sterling and presented to the nearest thousand pounds. New and amended standards adopted by the Group The Group has applied the following standards and amendments for the first time for their annual reporting period commencing 1 January 2020:
•
Definition of Material – amendments to IAS 1 and IAS 8 The amendments listed above did not have any impact on the amounts recognized in prior periods and are not expected to significantly affect the current or future periods. New standards and interpretations not yet adopted Certain new accounting standards and interpretations have been published that are not mandatory for December 31, 2020 reporting periods and have not been early adopted by the Group. These include amendments to IAS1 'Presentation of financial statements' on classification of liabilities. These standards are not expected to have a material impact on the entity in the current or future reporting periods and on foreseeable future transactions.</t>
        </is>
      </c>
    </row>
    <row r="5">
      <c r="A5" s="4" t="inlineStr">
        <is>
          <t>Basis of consolidation</t>
        </is>
      </c>
      <c r="B5" s="4" t="inlineStr">
        <is>
          <t>2.2
Basis of consolidation The Consolidated financial statements consolidate those of the Company and its controlled subsidiary undertakings drawn up to December 31, 2020. The Group controls an entity when the Group is expected to, or has rights to, variable returns from its involvement with the entity and has the ability to affect those returns through its power over the entity. Where necessary, adjustments are made to the financial statements of subsidiaries to bring accounting policies into line with those used for reporting the operations of the Group. All intra Group transactions, balances, income and expenses are eliminated on consolidation.</t>
        </is>
      </c>
    </row>
    <row r="6">
      <c r="A6" s="4" t="inlineStr">
        <is>
          <t>Going concern</t>
        </is>
      </c>
      <c r="B6" s="4" t="inlineStr">
        <is>
          <t>2.3
Going concern The 2020 coronavirus (COVID-19) pandemic became increasingly prevalent in Europe and the US where the Group’s principal operations are conducted. Significant restrictions have now been imposed by the governments of those countries where the Group has operations, as well as the countries of external parties with which we conduct our business. In compliance with these restrictions, the Group and its employees have adapted to new working arrangements to ensure business continuity as far as is reasonably practicable in the short to medium term. This has so far proven to be effective, with Management maintaining a strong line of communication with all employees during this period. The main risk posed to the Group by the pandemic is the potential slowing of Research &amp; Development activities including possible knock-on delays in clinical trial data and sustained fixed costs during periods of relative inactivity. Whilst this would result in a lengthening of the Group’s cash runway in the medium term, in the longer term these factors could limit the Group’s ability to meet its corporate objectives. This risk is mitigated by the receipt by $60m of the unconditional upfront payments in respect of the AstraZeneca collaboration and the $45m from the private placement, both of which significantly increase the Group’s baseline cash runway. Based on the Directors’ current forecasts and plans and, considering the cash, cash equivalents and term deposit at December 31, 2020; together with the unconditional cash receipt in May 2021 under the AstraZeneca plc agreement and the $45m of new equity raised in February 2021, the directors are confident that the Group has sufficient funding for the foreseeable future and at least one year from the date of approval of the financial statements. For this reason, they continue to adopt the going concern basis in preparing the financial statements. The Group’s business activities, together with the factors likely to affect its future development, performance and position are set out in the strategic report on pages 1 to 24.</t>
        </is>
      </c>
    </row>
    <row r="7">
      <c r="A7" s="4" t="inlineStr">
        <is>
          <t>Research and development</t>
        </is>
      </c>
      <c r="B7" s="4" t="inlineStr">
        <is>
          <t>2.4
Research and development The Group recognise expenditure incurred in carrying out its research and development activities in line with management’s best estimation of the stage of completion of each separately contracted study or activity. This includes the calculation of research and development accruals at each period to account for expenditure that has been incurred. This requires estimations of the full costs to complete each study or activity and also estimation of the current stage of completion. In all cases, the full cost of each study or activity is expensed by the time the final report or, where applicable, product, has been received. Further details on research and development can be found in note 2.11.</t>
        </is>
      </c>
    </row>
    <row r="8">
      <c r="A8" s="4" t="inlineStr">
        <is>
          <t>Revenue recognition</t>
        </is>
      </c>
      <c r="B8" s="4" t="inlineStr">
        <is>
          <t>2.5
Revenue recognition The Group’s revenue for the year ended December 31, 2020 consists of royalty income and revenue from collaboration agreements. Royalty income The Group’s royalty income is generated by a settlement and license agreement with Alnylam. Under this contract, Alnylam is obliged to pay royalties to the Group on the net sales of ONPATTRO™ in the European Union in a manner commensurate with the contractual terms. Invoices are raised in arrears on a quarterly basis based on sales information provided by Alnylam no later than 75 days after the quarter end. The royalty exemption under IFRS 15 requires sales-based data. Royalty revenue is recognized based on the level of sales when the related sales occur. Revenue from collaboration agreements We have considered the Mallinckrodt and AstraZeneca contracts and assessed whether the research and development services and licence of the IP in respect of each target are distinct. For both contracts we have concluded the license of the intellectual property and the R&amp;D services are not distinct, as both Mallinckrodt and AstraZeneca cannot benefit from the intellectual property absent the R&amp;D services, as those R&amp;D services are used to discover and develop a drug candidate and to enhance the value in the underlying intellectual property, indicating that the two are highly interrelated. On this basis, we have concluded that there is a single performance obligation covering both the R&amp;D services and the license of the intellectual property in respect of each target (i.e., one for the initial target and one for each additional optioned complement-mediated disease targets which represent material rights). We recognize revenue over the duration of the contract based on an input method based on cost to cost. The contracts have multiple elements of consideration (some or all of the following), namely:
•
Upfront payments (fixed);
•
Subsequent milestone payments (variable);
•
FTE costs rechargeable (variable);
•
Recharges of direct costs for certain research activities (variable). The Group’s effort under the contracts continue throughout their entire duration. On this basis revenue is recognised over the contract period based on costs to completion. Revenue has been calculated on the following ongoing basis for the year ended 31 December 2020:
•
Actual FTE and direct costs incurred up to 31 December 2020 and forecast FTE and direct costs for the remainder of the contract are determined
•
Actual costs incurred up until 31 December 2020 are calculated as a percentage of total contract costs (actual and forecast)
•
This percentage is then multiplied by the consideration allocated to the performance obligation in question, thus calculating the cumulative revenue which is then used to calculate the revenue to be recognised in that six-month period. In the case of the FTE recharges and other direct cost recharges, the consideration that is multiplied includes all amounts to the end of the contract (including the forecast amounts). In the case of the upfront and milestones, the consideration that is multiplied is in relation to the upfront and completed milestones only. Consideration in relation to milestones not yet been achieved is excluded from the calculation. Forecast costs are monitored each period, with revenue recognised reflecting any changes in forecast or over/under spend in actuals. Further details of the revenue amounts recognised in the year ended 31 December 2020 can be found in note 3.</t>
        </is>
      </c>
    </row>
    <row r="9">
      <c r="A9" s="4" t="inlineStr">
        <is>
          <t>Foreign currency translation</t>
        </is>
      </c>
      <c r="B9" s="4" t="inlineStr">
        <is>
          <t>2.6
Foreign currency translation The consolidated financial statements are presented in sterling. The individual financial statements of each Group entity are prepared in the currency of the primary economic environment in which the entity operates (its functional currency). In preparing the financial statements of the individual entities, transactions in currencies other than the entity’s functional currency (foreign currencies) are recorded at the rates of exchange prevailing on the dates of the transactions. At each balance sheet date, monetary items denominated in foreign currencies are retranslated at the rates prevailing on the balance sheet date. Exchange differences arising on the settlement of monetary items, and on the retranslation of monetary items, are included in the income statement for the year. For the purpose of presenting consolidated financial statements, the assets and liabilities of the Group’s foreign operations (including comparatives) are translated into sterling using exchange rates prevailing on the balance sheet date. Income and expense items (including comparatives) are translated at the average exchange rates for the year unless individually significant to the Group at which point they are translated at spot rate. Exchange differences arising, if any, are recognised in equity. Goodwill and fair value adjustments arising on the acquisition of a foreign operation are treated as assets and liabilities of the foreign operation and translated at the closing rate.</t>
        </is>
      </c>
    </row>
    <row r="10">
      <c r="A10" s="4" t="inlineStr">
        <is>
          <t>Defined contribution pension funds</t>
        </is>
      </c>
      <c r="B10" s="4" t="inlineStr">
        <is>
          <t>2.7
Defined contribution pension funds The contributions payable to defined contribution retirement schemes are recognised as an expense in the period to which they relate. On the payment of the contribution the Group has no further liability.</t>
        </is>
      </c>
    </row>
    <row r="11">
      <c r="A11" s="4" t="inlineStr">
        <is>
          <t>Business combinations</t>
        </is>
      </c>
      <c r="B11" s="4" t="inlineStr">
        <is>
          <t>2.8
Business combinations There were no new business combinations as defined by IFRS 3 during 2019 or 2020. Business combinations which occurred in and after 2010 were accounted for by applying the acquisition method described in IFRS 3 as at the acquisition date, which is the date on which control is transferred to the Group. In arriving at the cost of acquisition, the fair value of the shares issued by the Company is taken to be the bid price of those shares at the date of the issue. Where this figure exceeds the nominal value of the shares, the excess amount is treated as an addition to the merger reserve. For acquisitions which occurred before 1 January 2010, goodwill represents the excess of the cost of the acquisition over the Group’s interest in the recognised amount (generally fair value) of the identifiable assets, liabilities and contingent liabilities of the acquiree. Transaction costs, other than those associated with the issue of debt or equity securities, that the Group incurred in connection with business combinations were capitalised as part of the cost of the acquisition.</t>
        </is>
      </c>
    </row>
    <row r="12">
      <c r="A12" s="4" t="inlineStr">
        <is>
          <t>Property, plant and equipment</t>
        </is>
      </c>
      <c r="B12" s="4" t="inlineStr">
        <is>
          <t>2.9
Property, plant and equipment The Group hold no property assets other than leased property assets classified as right-of-use assets. See note 2.14 for further details. All equipment and furniture is stated in the financial statements at its cost of acquisition less a provision for depreciation. Depreciation is charged to write off the cost less estimated residual values of furniture and equipment on a straight-line basis over their estimated useful lives. All equipment and furniture is estimated to have a useful economic life of between three and ten years. Estimated useful economic lives and residual values are reviewed each year and amended if necessary.</t>
        </is>
      </c>
    </row>
    <row r="13">
      <c r="A13" s="4" t="inlineStr">
        <is>
          <t>Goodwill</t>
        </is>
      </c>
      <c r="B13" s="4" t="inlineStr">
        <is>
          <t>2.10
Goodwill Goodwill is stated at cost less any accumulated impairment losses; it is allocated to those cash generating units that are expected to benefit from synergies of the related business combination and represent the lowest level within the Group at which management controls the related cash flows. Goodwill is not amortised but is tested for impairment annually, or sooner when an indication of impairment has been identified. Goodwill arising on the acquisition of a subsidiary represents the excess of the cost of acquisition over the Group’s interest in the net fair value of the identifiable assets, liabilities and contingent liabilities of the subsidiary at the date of acquisition. On disposal of a subsidiary, the attributable amount of goodwill is included in the determination of the profit or loss on disposal..</t>
        </is>
      </c>
    </row>
    <row r="14">
      <c r="A14" s="4" t="inlineStr">
        <is>
          <t>Other intangible assets</t>
        </is>
      </c>
      <c r="B14" s="4" t="inlineStr">
        <is>
          <t>2.11 Other intangible assets Other intangible assets that are acquired by the Group are stated at cost less accumulated amortisation and less accumulated impairment losses. Amortisation Amortisation is charged to the income statement on a straight-line basis over the estimated useful lives of intangible assets unless such lives are indefinite. Intangible assets with an indefinite useful life and goodwill are systematically tested for impairment at each balance sheet date. Other intangible assets are amortised from the date they are available for use. The estimated useful lives are as follows: Licences and software Capitalisation of research and development costs Costs associated with research activities are treated as an expense in the period in which they are incurred. Costs that are directly attributable to the development phase of an internal project will only be recognised as intangible assets provided they meet the following requirements:
•
an asset is created that can be separately identified;
•
the technical feasibility exists to complete the intangible asset so that it will be available for sale or use and the Group has the intention and ability to do so;
•
it is probable that the asset created will generate future economic benefits either through internal use or sale;
•
sufficient technical, financial and other resources are available for completion of the asset; and
•
the expenditure attributable to the intangible asset during its development can be reliably measured. Careful judgement by management is applied when deciding whether recognition requirements for development costs have been met. This is necessary as the economic success of any product development is uncertain and may be subject to future technical problems at the time of recognition. Judgements are based on the information available at each balance sheet date. To date, no development costs have been capitalised in respect of the internal projects on the grounds that the costs to date are either for the research phase of the projects or, if relating to the development phase, then the work so far does not meet the recognition criteria set out above. In most cases recognition would not occur until regulatory approval.</t>
        </is>
      </c>
    </row>
    <row r="15">
      <c r="A15" s="4" t="inlineStr">
        <is>
          <t>Impairment testing of goodwill, other intangible assets and property, plant and equipment</t>
        </is>
      </c>
      <c r="B15" s="4" t="inlineStr">
        <is>
          <t>2.12 Impairment testing of goodwill, other intangible assets and property, plant and equipment At each balance sheet date non-financial assets are assessed to determine whether there is an indication that the asset or the asset’s cash generating unit may be impaired. If there is such an indication the recoverable amount of the asset or asset’s cash generating unit is compared to the carrying amount. The recoverable amount of the asset or asset’s cash generating unit is the higher of the fair value less costs to sell and value in use. Impairment losses recognised for cash generating units to which goodwill has been allocated are credited initially to the carrying amount of goodwill. Any remaining impairment loss is charged pro rata to the other assets in the cash generating unit.</t>
        </is>
      </c>
    </row>
    <row r="16">
      <c r="A16" s="4" t="inlineStr">
        <is>
          <t>Financial instruments</t>
        </is>
      </c>
      <c r="B16" s="4" t="inlineStr">
        <is>
          <t>2.13 Financial instruments Financial assets and financial liabilities are recognised on the balance sheet when the Group becomes a party to the contractual provisions of the instrument. For the periods presented in these financial statements, financial assets were classified in the following categories: derivative financial instruments, and financial assets at amortised cost. Currently other categories of financial asset are not used. Management determines the classification of its financial assets at initial recognition. The de-recognition of financial instruments occurs when the rights to receive cash flows from investments expire or are transferred and substantially all of the risks and rewards of ownership have been transferred. Derivative financial instruments The Group uses forward contracts to manage exposure to risks from foreign exchange movements. Derivatives are initially recognised at fair value at the date that the contract is entered into and subsequently remeasured at each balance sheet date. The resulting gain or loss is recognised in the income statement. Financial assets at amortized cost Financial assets at amortised cost include trade receivables held in order to collect contractual cash flows, a term deposit held to collect solely payment of the principal and interest, and deposits on property operating leases and for the procurement of materials. These are measured at initial recognition at fair value plus, if appropriate, directly attributable transaction costs and are subsequently measured at amortised cost using the effective interest method, less provision for impairment.. Any impairment is assessed using the Expected Credit Losses (ECL) model. The Group applies the IFRS 9 simplified approach to measuring expected credit losses which uses a lifetime expected loss allowance for trade receivables. For assessing the recoverability of intercompany loans the Group applies IFRS 9’s three stage ECL model in determining the recoverable amount. Any impairment is recognised in the income statement. Cash and cash equivalents Cash and cash equivalents comprise cash on hand and demand deposits with original maturities of three months or less that are readily convertible to a known amount of cash and are subject to an insignificant risk of change in value. Financial liabilities and equity Financial liabilities and equity instruments issued are classified according to the substance of the contractual arrangements entered into and the definitions of a financial liability and an equity instrument. A financial liability is a contractual obligation to either deliver cash or another financial asset to another entity or to exchange a financial asset or financial liability with another entity, including obligations which may be settled using its equity instruments. An equity instrument is any contract that evidences a residual interest in the assets after deducting all of its liabilities. The accounting policies adopted for specific financial liabilities and equity instruments are set out below. Financial liabilities At initial recognition, financial liabilities are measured at their fair value minus, if appropriate, any transaction costs that are directly attributable to the issue of the financial liability. After initial recognition, all financial liabilities are measured at amortised cost using the effective interest method. Equity instruments Equity instruments issued by the Group are recorded as the proceeds received, net of direct issue costs.</t>
        </is>
      </c>
    </row>
    <row r="17">
      <c r="A17" s="4" t="inlineStr">
        <is>
          <t>Leased assets</t>
        </is>
      </c>
      <c r="B17" s="4" t="inlineStr">
        <is>
          <t>2.14 Leased assets For any new contracts entered into on or after 1 January 2019,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wo key evaluations, which are whether:
•
the contract contains an identifiable asset;
•
the Group has the right to obtain substantially all of the economic benefits from use of the identified asset throughout the period of use Measurement and recognition At lease commencement date, the Group recognises a right-of-use asset (as part of the appropriate underlying class of assets in property, plant and equipment) and a lease liability on the balance sheet. The right-of-use asset is measured at cost.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The Group has elected to account for short-term leases (leases with a duration of less than12 months) and leases of low-value assets using the practical expedients. Instead of recognising a right-of-use asset and lease liability, the payments in relation to these are recognised as an expense in profit or loss on a straight-line basis over the lease term. The interest payments for leases are recognised in the statement of cashflows under finance and other expenses. Lease break clauses and extension options When the Group has the option to extend a lease, management uses its judgement to determine whether or not an option would be reasonably certain to be exercised. Management considers all facts and circumstances including past practice and any cost that will be incurred to change the asset if an option to extend is not taken, to help determine the lease term. Similarly, when a break clause exists in the lease agreement, management must consider the likelihood of this option to curtail the lease being exercised. In respect to the Group’s leased Berlin facility, £150k of potential lease payments have been excluded from the lease liabilities as it was assessed at 1 January 2019 that the break clause pertaining to the lease could reasonably be exercised at any point (as remains the case) – thus allowing continued exemption using the practical expedients referred to above.</t>
        </is>
      </c>
    </row>
    <row r="18">
      <c r="A18" s="4" t="inlineStr">
        <is>
          <t>Share-based payments</t>
        </is>
      </c>
      <c r="B18" s="4" t="inlineStr">
        <is>
          <t>2.15 Share-based payments Historically the Group have issued equity settled share-based payments to certain employees (see note 25). Equity settled share-based payments are measured at fair value (excluding the effect of non-market-based vesting conditions) at the date of grant. The fair value so determined is expensed on a straight-line basis over the vesting period, based on the Group of the number of shares that will eventually vest and adjusted for the effect of non-market-based vesting conditions. The value of the charge is adjusted to reflect expected and actual levels of award vesting, except where failure to vest is as a result of not meeting a market condition. Cancellations of equity instruments are treated as an acceleration of the vesting period and any outstanding charge is reversed in full immediately. Fair value is measured using a binomial pricing model or Monte Carlo model. The key assumptions used in the model have been adjusted, based on management’s best estimate, for the effects of non‑transferability, exercise restrictions and behavioural considerations. Any payment made to a counterparty on the cancellation or settlement of a grant of equity instruments (even if this occurs after the vesting date) should be accounted for as a repurchase of an equity interest (that is, as a deduction from equity). But, if the payment exceeds the fair value of the equity instruments repurchased (measured at the repurchase date), any such excess should be recognised as an expense.</t>
        </is>
      </c>
    </row>
    <row r="19">
      <c r="A19" s="4" t="inlineStr">
        <is>
          <t>Equity</t>
        </is>
      </c>
      <c r="B19" s="4" t="inlineStr">
        <is>
          <t>2.16 Equity Share capital is determined using the nominal value of shares that have been issued. The share premium account includes any premiums received on the initial issuing of the share capital. Any transaction costs associated with the issuing of shares are deducted from the share premium account, net of any related income tax benefits. The merger reserve represents the difference between the nominal value and the market value at the date of issue of shares issued in connection with the acquisition by the Group of an interest in over 90% of the share capital of another company. Equity settled share-based payments are credited to a share-based payment reserve as a component of equity until related options or warrants are exercised. Foreign currency translation differences are included in the translation reserve. Profit and loss account (deficit) includes all current and prior period results as disclosed in the income statement.</t>
        </is>
      </c>
    </row>
    <row r="20">
      <c r="A20" s="4" t="inlineStr">
        <is>
          <t>Taxation</t>
        </is>
      </c>
      <c r="B20" s="4" t="inlineStr">
        <is>
          <t>2.17 Taxation Current tax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Current tax liabilities are calculated using tax rates that have been enacted or substantively enacted by the balance sheet date. Tax receivable arises from the UK legislation regarding the treatment of certain qualifying research and development costs, allowing for the surrender of tax losses attributable to such costs in return for a tax rebate. Research and development tax credits are recognised when the receipt is probable. Deferred tax is recognised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sed for all taxable temporary differences and deferred tax assets are recognised to the extent that it is probable that taxable profits will be available against which deductible temporary differences can be utilised. Such assets and liabilities are not recognised if the temporary difference arises from initial recognition of goodwill or from the initial recognition (other than in a business combination) of other assets and liabilities in a transaction that affects neither the taxable profit nor the accounting profit. Deferred tax liabilities are recognised for taxable temporary differences arising on investments in subsidiaries except where the Group is able to control the reversal of the temporary difference and it is probable that the temporary difference will not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realised. Deferred tax is charged or credited to the income statement, except when it relates to items charged or credited directly to equity, in which case the deferred tax is also dealt with in equity.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t>
        </is>
      </c>
    </row>
    <row r="21">
      <c r="A21" s="4" t="inlineStr">
        <is>
          <t>Critical accounting estimates and judgements and key sources of estimation uncertainty</t>
        </is>
      </c>
      <c r="B21" s="4" t="inlineStr">
        <is>
          <t xml:space="preserve">2.18 Critical accounting In the process of applying the entity’s accounting policies, management makes estimates and judgements that have an effect on the amounts recognised in the financial statements. Although these estimates are based on management’s best knowledge of current events and actions, actual results may ultimately differ from those estimates. The critical judgements concerning the future, and other key sources of estimation uncertainty at the balance sheet date, that have a significant risk of causing a material adjustment to the carrying amounts of assets and liabilities within the next financial year, are described below:
•
Application of IFRS 15 in determining revenue from contracts with customers specifically:
•
The determination of the numbers of performance obligations. Judgement was required in determining whether the license and the R&amp;D activities are distinct performance obligations or not. It is considered the license of the IP and the R&amp;D activities are not distinct as the R&amp;D services are essential to discover and develop a drug candidate and enhance the value in the underlying IP. In addition, the gene targets are highly specialized such that only the Group has the specialist knowledge to apply the IP to the specific target. On this basis, it has been concluded that there is only one single performance obligation covering both the R&amp;D services and licenses of the IP in respect of each target;
•
The allocation of the upfront payments between performance obligations (judgment). Mallinckrodt have paid the Group $20m and AstraZeneca have agreed to pay the Group $60m upfront under their respective contracts, which is considered to be the initial transaction price. A judgment was required in determining how this should be allocated across SLN500 and the additional optioned complement-mediated disease targets for Mallinckrodt; and across target options for AstraZeneca. It was concluded in 2019 that because the compounds are at similar stages of development, the $20 million amount should be allocated evenly, on the basis of a benchmarking exercise considering the standalone selling price per target of past deals announced to the market by comparable companies. It was similarly concluded in the year that the $60 million amount should be allocated evenly across the targets.
•
The estimate of future costs to be incurred to determine percentage of completion of revenue contracts:
•
In determining the percentage of completion of the revenue projects, the Group estimated the total future costs expected to be incurred through the life of the contract and its ability to be reimbursed for these in line with the contractual terms of the arrangement and its revenue recognition policy as set out in Note 2.5. As all projects are at an early stage of their lifecycle we consider that any reasonably expected change in the estimate of costs to complete would not result in a material change in the revenue recognized to date. </t>
        </is>
      </c>
    </row>
    <row r="22">
      <c r="A22" s="4" t="inlineStr">
        <is>
          <t>Segment reporting</t>
        </is>
      </c>
      <c r="B22" s="4" t="inlineStr">
        <is>
          <t>2.19
Segment reporting Operating segments are reported in a manner consistent with the internal reporting provided to the Board. The chief operating decision maker (CODM), who is responsible for allocating resources and assessing performance of the operating segments, has been identified as the Group’s Board. The Group has a single reportable segment (see note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Summary of Disaggregation of Revenue from Contracts with Customers</t>
        </is>
      </c>
      <c r="B4" s="4" t="inlineStr">
        <is>
          <t>Disaggregation of Revenue from Contracts with Customers is as follows:
Year ended December 31,
2020
2019
2018
Revenue from Contracts with Customers
£000s
£000s
£000s
Research collaboration - Mallinckrodt plc
3,817
171
-
Research collaboration - Takeda Pharmaceutical Company Limited
1,414
-
-
Research collaboration - other
22
-
-
Research collaboration - total
5,253
171
-
Royalties
226
73
-
Total revenue from contracts with customers
5,479
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0</t>
        </is>
      </c>
    </row>
    <row r="3">
      <c r="A3" s="3" t="inlineStr">
        <is>
          <t>Disclosure Of Operating Segments [Abstract]</t>
        </is>
      </c>
    </row>
    <row r="4">
      <c r="A4" s="4" t="inlineStr">
        <is>
          <t>Summary of the Analysis of Group's Assets and Revenues by Location</t>
        </is>
      </c>
      <c r="B4" s="4" t="inlineStr">
        <is>
          <t>An analysis of the group’s assets and revenues by location is shown below:
U.K.
Germany
Total
Non-current assets
£000s
£000s
£000s
As at December 31, 2018
651
8,736
9,387
As at December 31, 2019
557
8,055
8,612
As at December 31, 2020
689
8,883
9,572
Revenue analysis for the year ended December 31, 2018
Research collaboration
-
-
-
Royalties
-
-
-
-
-
-
Revenue analysis for the year ended December 31, 2019
Research collaboration
171
-
171
Royalties
-
73
73
171
73
244
Revenue analysis for the year ended December 31, 2020
Research collaboration
5,253
-
5,253
Royalties
-
226
226
5,253
226
5,4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oss (Tables)</t>
        </is>
      </c>
      <c r="B1" s="2" t="inlineStr">
        <is>
          <t>12 Months Ended</t>
        </is>
      </c>
    </row>
    <row r="2">
      <c r="B2" s="2" t="inlineStr">
        <is>
          <t>Dec. 31, 2020</t>
        </is>
      </c>
    </row>
    <row r="3">
      <c r="A3" s="3" t="inlineStr">
        <is>
          <t>Expense By Nature [Abstract]</t>
        </is>
      </c>
    </row>
    <row r="4">
      <c r="A4" s="4" t="inlineStr">
        <is>
          <t>Summary of Operating Loss</t>
        </is>
      </c>
      <c r="B4" s="4" t="inlineStr">
        <is>
          <t>Year ended December 31,
2020
2019
2018
£000s
£000s
£000s
Depreciation of property, plant and equipment
476
452
379
Amortization of intangibles
20
30
20
Share-based payments charge
4,395
584
681
(Gain)/loss on disposal of property, plant and equipment
(3
)
2
6
Short lease payments on premises
347
374
416
Fees payable to the Company's auditors for the audit of the Company and the consolidation:
-
- audit of these financial statements
284
105
151
- other assurance services
431
554
175
- tax compliance services
-
-
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rectors and staff costs (Tables)</t>
        </is>
      </c>
      <c r="B1" s="2" t="inlineStr">
        <is>
          <t>12 Months Ended</t>
        </is>
      </c>
    </row>
    <row r="2">
      <c r="B2" s="2" t="inlineStr">
        <is>
          <t>Dec. 31, 2020</t>
        </is>
      </c>
    </row>
    <row r="3">
      <c r="A3" s="3" t="inlineStr">
        <is>
          <t>Disclosure Of Directors And Staff Costs [Abstract]</t>
        </is>
      </c>
    </row>
    <row r="4">
      <c r="A4" s="4" t="inlineStr">
        <is>
          <t>Summary of Staff Costs, Including Directors' Remuneration</t>
        </is>
      </c>
      <c r="B4" s="4" t="inlineStr">
        <is>
          <t>Year ended December 31,
2020
2019
2018
£000s
£000s
£000s
Wages and salaries
6,656
5,060
4,246
Social security costs
827
1,391
237
Other pension costs
201
163
131
Share-based payments charge
4,395
584
681
Total aggregate remuneration
12,079
7,198
5,295</t>
        </is>
      </c>
    </row>
    <row r="5">
      <c r="A5" s="4" t="inlineStr">
        <is>
          <t>Summary of Total Average Number of Employees</t>
        </is>
      </c>
      <c r="B5" s="4" t="inlineStr">
        <is>
          <t>Year ended December 31,
2020
2019
2018
Number
Number
Number
Research and development and related support services
39
30
26
Administration
26
16
19
Total average number of employees
65
46
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sses)/gains (Tables)</t>
        </is>
      </c>
      <c r="B1" s="2" t="inlineStr">
        <is>
          <t>12 Months Ended</t>
        </is>
      </c>
    </row>
    <row r="2">
      <c r="B2" s="2" t="inlineStr">
        <is>
          <t>Dec. 31, 2020</t>
        </is>
      </c>
    </row>
    <row r="3">
      <c r="A3" s="3" t="inlineStr">
        <is>
          <t>Disclosure Of Other Losses Gains [Abstract]</t>
        </is>
      </c>
    </row>
    <row r="4">
      <c r="A4" s="4" t="inlineStr">
        <is>
          <t>Summary of Other (Losses)/Gains</t>
        </is>
      </c>
      <c r="B4" s="4" t="inlineStr">
        <is>
          <t>Year ended December 31,
2020
2019
2018
£000s
£000s
£000s
Net foreign exchange (losses)/gains
(4,864
)
-
6
Net fair value gain on derivative
1,492
-
-
Total Other (losses)/gains
(3,372
)
-
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e and other expenses (Tables)</t>
        </is>
      </c>
      <c r="B1" s="2" t="inlineStr">
        <is>
          <t>12 Months Ended</t>
        </is>
      </c>
    </row>
    <row r="2">
      <c r="B2" s="2" t="inlineStr">
        <is>
          <t>Dec. 31, 2020</t>
        </is>
      </c>
    </row>
    <row r="3">
      <c r="A3" s="3" t="inlineStr">
        <is>
          <t>Disclosure Of Finance And Other Expenses [Abstract]</t>
        </is>
      </c>
    </row>
    <row r="4">
      <c r="A4" s="4" t="inlineStr">
        <is>
          <t>Summary of Finance and Other Expenses</t>
        </is>
      </c>
      <c r="B4" s="4" t="inlineStr">
        <is>
          <t>Year ended December 31,
2020
2019
2018
£000s
£000s
£000s
Lease liability interest expense
16
33
-
Net foreign exchange losses
307
130
-
Total Finance and other expenses
323
1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 (Tables)</t>
        </is>
      </c>
      <c r="B1" s="2" t="inlineStr">
        <is>
          <t>12 Months Ended</t>
        </is>
      </c>
    </row>
    <row r="2">
      <c r="B2" s="2" t="inlineStr">
        <is>
          <t>Dec. 31, 2020</t>
        </is>
      </c>
    </row>
    <row r="3">
      <c r="A3" s="3" t="inlineStr">
        <is>
          <t>Finance And Other Income [Abstract]</t>
        </is>
      </c>
    </row>
    <row r="4">
      <c r="A4" s="4" t="inlineStr">
        <is>
          <t>Summary of Finance and Other Income</t>
        </is>
      </c>
      <c r="B4" s="4" t="inlineStr">
        <is>
          <t>Year ended December 31,
2020
2019
2018
£000s
£000s
£000s
Bank interest receivable
129
27
39
Total Finance and other income
129
27
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Major Components Of Tax Expense Income [Abstract]</t>
        </is>
      </c>
    </row>
    <row r="4">
      <c r="A4" s="4" t="inlineStr">
        <is>
          <t>Summary of Reconciliation of Current Tax Credit at Standard Rate of UK Corporation Tax to Current Tax Credit</t>
        </is>
      </c>
      <c r="B4" s="4" t="inlineStr">
        <is>
          <t>Reconciliation of current tax credit at standard rate of UK corporation tax to the current tax credit:
Year ended December 31,
2020
2019
2018
£000s
£000s
£000s
Loss before tax
(36,041
)
(22,870
)
(20,526
)
Tax credit at the standard rate of U.K. corporation tax of 19% (2019: 19% ; 2018: 19%)
6,848
4,345
3,900
Effect of overseas tax rate
(85
)
5
10
Impact of unrelieved tax losses not recognized
(6,763
)
(4,350
)
(3,937
)
Adjustment in respect of prior year
(42
)
228
62
Research and development tax credit in respect of current year
3,536
3,060
2,080
3,494
3,288
2,1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Abstract]</t>
        </is>
      </c>
    </row>
    <row r="4">
      <c r="A4" s="4" t="inlineStr">
        <is>
          <t>Summary of Property, Plant and Equipment</t>
        </is>
      </c>
      <c r="B4" s="4" t="inlineStr">
        <is>
          <t>Equipment and furniture
Right-of-use asset
Total
£000s
£000s
£000s
Cost
At January 1, 2018
4,834
-
4,834
Additions
130
-
130
Disposals
(1,436
)
-
(1,436
)
Translation adjustment
34
-
34
At December 31, 2018
3,562
-
3,562
Change in accounting policy
-
160
160
At January 1, 2019
3,562
160
3,722
Additions
9
-
9
Disposals
(15
)
-
(15
)
Translation adjustment
(153
)
-
(153
)
At December 31, 2019
3,403
160
3,563
At January 1, 2020
3,403
160
3,563
Additions
511
456
967
Disposals
(2
)
(160
)
(162
)
Translation adjustment
154
-
154
At December 31, 2020
4,066
456
4,522
Accumulated depreciation
At January 1, 2018
3,664
-
3,664
Charge for the year
379
-
379
Eliminated on disposal
(1,430
)
-
(1,430
)
Translation adjustment
28
-
28
At December 31, 2018
2,641
-
2,641
At January 1, 2019
2,641
-
2,641
Charge for the year
356
96
452
Eliminated on disposal
(13
)
-
(13
)
Translation adjustment
(128
)
-
(128
)
At December 31, 2019
2,856
96
2,952
At January 1, 2020
2,856
96
2,952
Charge for the year
291
185
476
Eliminated on disposal
(2
)
(160
)
(162
)
Translation adjustment
129
-
129
At December 31, 2020
3,274
121
3,395
Net book value
As at December 31, 2018
921
-
921
As at December 31, 2019
547
64
611
As at December 31, 2020
792
335
1,1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13" customWidth="1" min="2" max="2"/>
    <col width="14" customWidth="1" min="3" max="3"/>
    <col width="17" customWidth="1" min="4" max="4"/>
    <col width="20" customWidth="1" min="5" max="5"/>
    <col width="19" customWidth="1" min="6" max="6"/>
  </cols>
  <sheetData>
    <row r="1">
      <c r="A1" s="1" t="inlineStr">
        <is>
          <t>CONSOLIDATED STATEMENTS OF CHANGES IN EQUITY - GBP (£) £ in Thousands</t>
        </is>
      </c>
      <c r="B1" s="2" t="inlineStr">
        <is>
          <t>Total</t>
        </is>
      </c>
      <c r="C1" s="2" t="inlineStr">
        <is>
          <t>Share Capital</t>
        </is>
      </c>
      <c r="D1" s="2" t="inlineStr">
        <is>
          <t>Capital Reserves</t>
        </is>
      </c>
      <c r="E1" s="2" t="inlineStr">
        <is>
          <t>Translation Reserve</t>
        </is>
      </c>
      <c r="F1" s="2" t="inlineStr">
        <is>
          <t>Accumulated Losses</t>
        </is>
      </c>
    </row>
    <row r="2">
      <c r="A2" s="4" t="inlineStr">
        <is>
          <t>Beginning balance at Dec. 31, 2017</t>
        </is>
      </c>
      <c r="B2" s="6" t="n">
        <v>52350</v>
      </c>
      <c r="C2" s="6" t="n">
        <v>3500</v>
      </c>
      <c r="D2" s="6" t="n">
        <v>163215</v>
      </c>
      <c r="E2" s="6" t="n">
        <v>2063</v>
      </c>
      <c r="F2" s="6" t="n">
        <v>-116428</v>
      </c>
    </row>
    <row r="3">
      <c r="A3" s="4" t="inlineStr">
        <is>
          <t>Recognition of share-based payments</t>
        </is>
      </c>
      <c r="B3" s="5" t="n">
        <v>681</v>
      </c>
      <c r="D3" s="5" t="n">
        <v>681</v>
      </c>
    </row>
    <row r="4">
      <c r="A4" s="4" t="inlineStr">
        <is>
          <t>Lapse of vested options in the year</t>
        </is>
      </c>
      <c r="D4" s="5" t="n">
        <v>-297</v>
      </c>
      <c r="F4" s="5" t="n">
        <v>297</v>
      </c>
    </row>
    <row r="5">
      <c r="A5" s="4" t="inlineStr">
        <is>
          <t>Options exercised in the year</t>
        </is>
      </c>
      <c r="D5" s="5" t="n">
        <v>-765</v>
      </c>
      <c r="F5" s="5" t="n">
        <v>765</v>
      </c>
    </row>
    <row r="6">
      <c r="A6" s="4" t="inlineStr">
        <is>
          <t>Proceeds from shares issued</t>
        </is>
      </c>
      <c r="B6" s="5" t="n">
        <v>341</v>
      </c>
      <c r="C6" s="5" t="n">
        <v>54</v>
      </c>
      <c r="D6" s="5" t="n">
        <v>287</v>
      </c>
    </row>
    <row r="7">
      <c r="A7" s="4" t="inlineStr">
        <is>
          <t>Transactions with owners recognized directly in equity</t>
        </is>
      </c>
      <c r="B7" s="5" t="n">
        <v>1022</v>
      </c>
      <c r="C7" s="5" t="n">
        <v>54</v>
      </c>
      <c r="D7" s="5" t="n">
        <v>-94</v>
      </c>
      <c r="F7" s="5" t="n">
        <v>1062</v>
      </c>
    </row>
    <row r="8">
      <c r="A8" s="4" t="inlineStr">
        <is>
          <t>Loss for the year after taxation</t>
        </is>
      </c>
      <c r="B8" s="5" t="n">
        <v>-18411</v>
      </c>
      <c r="F8" s="5" t="n">
        <v>-18411</v>
      </c>
    </row>
    <row r="9">
      <c r="A9" s="3" t="inlineStr">
        <is>
          <t>Other comprehensive (expense) income</t>
        </is>
      </c>
    </row>
    <row r="10">
      <c r="A10" s="4" t="inlineStr">
        <is>
          <t>Foreign exchange differences arising on consolidation of foreign operations</t>
        </is>
      </c>
      <c r="B10" s="5" t="n">
        <v>94</v>
      </c>
      <c r="E10" s="5" t="n">
        <v>94</v>
      </c>
    </row>
    <row r="11">
      <c r="A11" s="4" t="inlineStr">
        <is>
          <t>Total comprehensive expense for the year</t>
        </is>
      </c>
      <c r="B11" s="5" t="n">
        <v>-18317</v>
      </c>
      <c r="E11" s="5" t="n">
        <v>94</v>
      </c>
      <c r="F11" s="5" t="n">
        <v>-18411</v>
      </c>
    </row>
    <row r="12">
      <c r="A12" s="4" t="inlineStr">
        <is>
          <t>Ending balance (Adjusted Balance) at Dec. 31, 2018</t>
        </is>
      </c>
      <c r="B12" s="5" t="n">
        <v>35045</v>
      </c>
      <c r="C12" s="5" t="n">
        <v>3554</v>
      </c>
      <c r="D12" s="5" t="n">
        <v>163121</v>
      </c>
      <c r="E12" s="5" t="n">
        <v>2157</v>
      </c>
      <c r="F12" s="5" t="n">
        <v>-133787</v>
      </c>
    </row>
    <row r="13">
      <c r="A13" s="4" t="inlineStr">
        <is>
          <t>Ending balance (Adoption of IFRS 16) at Dec. 31, 2018</t>
        </is>
      </c>
      <c r="B13" s="5" t="n">
        <v>-10</v>
      </c>
      <c r="F13" s="5" t="n">
        <v>-10</v>
      </c>
    </row>
    <row r="14">
      <c r="A14" s="4" t="inlineStr">
        <is>
          <t>Ending balance at Dec. 31, 2018</t>
        </is>
      </c>
      <c r="B14" s="5" t="n">
        <v>35055</v>
      </c>
      <c r="C14" s="5" t="n">
        <v>3554</v>
      </c>
      <c r="D14" s="5" t="n">
        <v>163121</v>
      </c>
      <c r="E14" s="5" t="n">
        <v>2157</v>
      </c>
      <c r="F14" s="5" t="n">
        <v>-133777</v>
      </c>
    </row>
    <row r="15">
      <c r="A15" s="4" t="inlineStr">
        <is>
          <t>Recognition of share-based payments</t>
        </is>
      </c>
      <c r="B15" s="5" t="n">
        <v>584</v>
      </c>
      <c r="D15" s="5" t="n">
        <v>584</v>
      </c>
    </row>
    <row r="16">
      <c r="A16" s="4" t="inlineStr">
        <is>
          <t>Options exercised in the year</t>
        </is>
      </c>
      <c r="D16" s="5" t="n">
        <v>-1370</v>
      </c>
      <c r="F16" s="5" t="n">
        <v>1370</v>
      </c>
    </row>
    <row r="17">
      <c r="A17" s="4" t="inlineStr">
        <is>
          <t>Proceeds from shares issued</t>
        </is>
      </c>
      <c r="B17" s="5" t="n">
        <v>5273</v>
      </c>
      <c r="C17" s="5" t="n">
        <v>365</v>
      </c>
      <c r="D17" s="5" t="n">
        <v>4908</v>
      </c>
    </row>
    <row r="18">
      <c r="A18" s="4" t="inlineStr">
        <is>
          <t>Transactions with owners recognized directly in equity</t>
        </is>
      </c>
      <c r="B18" s="5" t="n">
        <v>5857</v>
      </c>
      <c r="C18" s="5" t="n">
        <v>365</v>
      </c>
      <c r="D18" s="5" t="n">
        <v>4122</v>
      </c>
      <c r="F18" s="5" t="n">
        <v>1370</v>
      </c>
    </row>
    <row r="19">
      <c r="A19" s="4" t="inlineStr">
        <is>
          <t>Loss for the year after taxation</t>
        </is>
      </c>
      <c r="B19" s="5" t="n">
        <v>-19582</v>
      </c>
      <c r="F19" s="5" t="n">
        <v>-19582</v>
      </c>
    </row>
    <row r="20">
      <c r="A20" s="3" t="inlineStr">
        <is>
          <t>Other comprehensive (expense) income</t>
        </is>
      </c>
    </row>
    <row r="21">
      <c r="A21" s="4" t="inlineStr">
        <is>
          <t>Foreign exchange differences arising on consolidation of foreign operations</t>
        </is>
      </c>
      <c r="B21" s="5" t="n">
        <v>-411</v>
      </c>
      <c r="E21" s="5" t="n">
        <v>-411</v>
      </c>
    </row>
    <row r="22">
      <c r="A22" s="4" t="inlineStr">
        <is>
          <t>Total comprehensive expense for the year</t>
        </is>
      </c>
      <c r="B22" s="5" t="n">
        <v>-19993</v>
      </c>
      <c r="E22" s="5" t="n">
        <v>-411</v>
      </c>
      <c r="F22" s="5" t="n">
        <v>-19582</v>
      </c>
    </row>
    <row r="23">
      <c r="A23" s="4" t="inlineStr">
        <is>
          <t>Ending balance at Dec. 31, 2019</t>
        </is>
      </c>
      <c r="B23" s="5" t="n">
        <v>20909</v>
      </c>
      <c r="C23" s="5" t="n">
        <v>3919</v>
      </c>
      <c r="D23" s="5" t="n">
        <v>167243</v>
      </c>
      <c r="E23" s="5" t="n">
        <v>1746</v>
      </c>
      <c r="F23" s="5" t="n">
        <v>-151999</v>
      </c>
    </row>
    <row r="24">
      <c r="A24" s="4" t="inlineStr">
        <is>
          <t>Recognition of share-based payments</t>
        </is>
      </c>
      <c r="B24" s="5" t="n">
        <v>4395</v>
      </c>
      <c r="D24" s="5" t="n">
        <v>4395</v>
      </c>
    </row>
    <row r="25">
      <c r="A25" s="4" t="inlineStr">
        <is>
          <t>Options exercised in the year</t>
        </is>
      </c>
      <c r="D25" s="5" t="n">
        <v>-331</v>
      </c>
      <c r="F25" s="5" t="n">
        <v>331</v>
      </c>
    </row>
    <row r="26">
      <c r="A26" s="4" t="inlineStr">
        <is>
          <t>Proceeds from shares issued</t>
        </is>
      </c>
      <c r="B26" s="5" t="n">
        <v>15830</v>
      </c>
      <c r="C26" s="5" t="n">
        <v>246</v>
      </c>
      <c r="D26" s="5" t="n">
        <v>15584</v>
      </c>
    </row>
    <row r="27">
      <c r="A27" s="4" t="inlineStr">
        <is>
          <t>Transactions with owners recognized directly in equity</t>
        </is>
      </c>
      <c r="B27" s="5" t="n">
        <v>20225</v>
      </c>
      <c r="C27" s="5" t="n">
        <v>246</v>
      </c>
      <c r="D27" s="5" t="n">
        <v>19648</v>
      </c>
      <c r="F27" s="5" t="n">
        <v>331</v>
      </c>
    </row>
    <row r="28">
      <c r="A28" s="4" t="inlineStr">
        <is>
          <t>Loss for the year after taxation</t>
        </is>
      </c>
      <c r="B28" s="5" t="n">
        <v>-32547</v>
      </c>
      <c r="F28" s="5" t="n">
        <v>-32547</v>
      </c>
    </row>
    <row r="29">
      <c r="A29" s="3" t="inlineStr">
        <is>
          <t>Other comprehensive (expense) income</t>
        </is>
      </c>
    </row>
    <row r="30">
      <c r="A30" s="4" t="inlineStr">
        <is>
          <t>Foreign exchange differences arising on consolidation of foreign operations</t>
        </is>
      </c>
      <c r="B30" s="5" t="n">
        <v>472</v>
      </c>
      <c r="E30" s="5" t="n">
        <v>472</v>
      </c>
    </row>
    <row r="31">
      <c r="A31" s="4" t="inlineStr">
        <is>
          <t>Total comprehensive expense for the year</t>
        </is>
      </c>
      <c r="B31" s="5" t="n">
        <v>-32075</v>
      </c>
      <c r="E31" s="5" t="n">
        <v>472</v>
      </c>
      <c r="F31" s="5" t="n">
        <v>-32547</v>
      </c>
    </row>
    <row r="32">
      <c r="A32" s="4" t="inlineStr">
        <is>
          <t>Ending balance at Dec. 31, 2020</t>
        </is>
      </c>
      <c r="B32" s="6" t="n">
        <v>9059</v>
      </c>
      <c r="C32" s="6" t="n">
        <v>4165</v>
      </c>
      <c r="D32" s="6" t="n">
        <v>186891</v>
      </c>
      <c r="E32" s="6" t="n">
        <v>2218</v>
      </c>
      <c r="F32" s="6" t="n">
        <v>-184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ummary of Reconciliation of Goodwill</t>
        </is>
      </c>
      <c r="B4" s="4" t="inlineStr">
        <is>
          <t>Year ended December 31,
2020
2019
2018
£000s
£000s
£000s
Balance at start of year
7,692
8,127
8,029
Translation adjustment
433
(435
)
98
Balance at end of year
8,125
7,692
8,1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 (Tables)</t>
        </is>
      </c>
      <c r="B1" s="2" t="inlineStr">
        <is>
          <t>12 Months Ended</t>
        </is>
      </c>
    </row>
    <row r="2">
      <c r="B2" s="2" t="inlineStr">
        <is>
          <t>Dec. 31, 2020</t>
        </is>
      </c>
    </row>
    <row r="3">
      <c r="A3" s="3" t="inlineStr">
        <is>
          <t>Disclosure Of Intangible Assets [Abstract]</t>
        </is>
      </c>
    </row>
    <row r="4">
      <c r="A4" s="4" t="inlineStr">
        <is>
          <t>Summary of other intangible assets</t>
        </is>
      </c>
      <c r="B4" s="4" t="inlineStr">
        <is>
          <t>Licenses &amp; software
Internally generated patents
Total
£000s
£000s
£000s
Cost
At January 1, 2018
2,354
884
3,238
Additions
58
-
58
Disposals
(2,311
)
(884
)
(3,195
)
Translation adjustment
3
-
3
At December 31, 2018
104
-
104
At January 1, 2019
104
-
104
Translation adjustment
(2
)
-
(2
)
At December 31, 2019
102
-
102
At January 1, 2020
102
-
102
Additions
3
-
3
Translation adjustment
2
-
2
At December 31, 2020
107
-
107
Accumulated depreciation
At January 1, 2018
2,326
884
3,210
Charge for the year
20
-
20
Eliminated on disposal
(2,309
)
(884
)
(3,193
)
Translation adjustment
3
-
3
At December 31, 2018
40
-
40
At January 1, 2019
40
-
40
Charge for the year
30
-
30
Translation adjustment
(2
)
-
(2
)
At December 31, 2019
68
-
68
At January 1, 2020
68
-
68
Charge for the year
20
-
20
Translation adjustment
2
-
2
At December 31, 2020
90
-
90
Net book value
As at December 31 2018
64
-
64
As at December 31 2019
34
-
34
As at December 31 2020
17
-
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December 31,
2020
2019
2018
£000s
£000s
£000s
Cash at bank and in hand
12,449
13,515
21,494
Short term bank deposits
15,000
-
-
Total Cash and cash equivalents
27,449
13,515
21,49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Changes In Fair Value Of Credit Derivative [Abstract]</t>
        </is>
      </c>
    </row>
    <row r="4">
      <c r="A4" s="4" t="inlineStr">
        <is>
          <t>Summary of Derivatives Carried at Fair Value</t>
        </is>
      </c>
      <c r="B4" s="4" t="inlineStr">
        <is>
          <t>December 31,
2020
2019
2018
£000s
£000s
£000s
Derivatives carried at fair value
1,49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 (Tables)</t>
        </is>
      </c>
      <c r="B1" s="2" t="inlineStr">
        <is>
          <t>12 Months Ended</t>
        </is>
      </c>
    </row>
    <row r="2">
      <c r="B2" s="2" t="inlineStr">
        <is>
          <t>Dec. 31, 2020</t>
        </is>
      </c>
    </row>
    <row r="3">
      <c r="A3" s="3" t="inlineStr">
        <is>
          <t>Disclosure Of Financial Assets [Abstract]</t>
        </is>
      </c>
    </row>
    <row r="4">
      <c r="A4" s="4" t="inlineStr">
        <is>
          <t>Summary of Financial Assets at Amortized Cost</t>
        </is>
      </c>
      <c r="B4" s="4" t="inlineStr">
        <is>
          <t>December 31,
2020
2019
2018
£000s
£000s
£000s
Current financial assets at amortized cost – term deposit
10,000
20,000
5,000
Current financial assets at amortized cost – other
-
1
43
Total current financial assets at amortized cost
10,000
20,001
5,043
Non-current financial assets at amortized cost
303
275
275
Total financial assets at amortized cost
10,303
20,276
5,3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 [Abstract]</t>
        </is>
      </c>
    </row>
    <row r="4">
      <c r="A4" s="4" t="inlineStr">
        <is>
          <t>Summary of Other Current Assets</t>
        </is>
      </c>
      <c r="B4" s="4" t="inlineStr">
        <is>
          <t>December 31,
2020
2019
2018
£000s
£000s
£000s
Prepayments
3,940
431
515
VAT receivable
676
454
366
Total other current assets
4,616
885
8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5" customWidth="1" min="2" max="2"/>
  </cols>
  <sheetData>
    <row r="1">
      <c r="A1" s="1" t="inlineStr">
        <is>
          <t>Trade receivables (Tables)</t>
        </is>
      </c>
      <c r="B1" s="2" t="inlineStr">
        <is>
          <t>12 Months Ended</t>
        </is>
      </c>
    </row>
    <row r="2">
      <c r="B2" s="2" t="inlineStr">
        <is>
          <t>Dec. 31, 2020</t>
        </is>
      </c>
    </row>
    <row r="3">
      <c r="A3" s="3" t="inlineStr">
        <is>
          <t>Trade And Other Receivables [Abstract]</t>
        </is>
      </c>
    </row>
    <row r="4">
      <c r="A4" s="4" t="inlineStr">
        <is>
          <t>Summary of Trade Receivables</t>
        </is>
      </c>
      <c r="B4" s="4" t="inlineStr">
        <is>
          <t>December 31,
2020
2019
2018
£000s
£000s
£000s
Trade receivables
29,306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Current Payables [Abstract]</t>
        </is>
      </c>
    </row>
    <row r="4">
      <c r="A4" s="4" t="inlineStr">
        <is>
          <t>Summary of Trade and Other Payables</t>
        </is>
      </c>
      <c r="B4" s="4" t="inlineStr">
        <is>
          <t>December 31,
2020
2019
2018
£000s
£000s
£000s
Trade payables
2,285
1,790
1,147
Social security and other taxes
1,107
362
189
Accruals and other payables
4,800
4,736
2,494
Total trade and other payables
8,192
6,888
3,8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 (Tables)</t>
        </is>
      </c>
      <c r="B1" s="2" t="inlineStr">
        <is>
          <t>12 Months Ended</t>
        </is>
      </c>
    </row>
    <row r="2">
      <c r="B2" s="2" t="inlineStr">
        <is>
          <t>Dec. 31, 2020</t>
        </is>
      </c>
    </row>
    <row r="3">
      <c r="A3" s="3" t="inlineStr">
        <is>
          <t>Lease Liabilities [Abstract]</t>
        </is>
      </c>
    </row>
    <row r="4">
      <c r="A4" s="4" t="inlineStr">
        <is>
          <t>Summary of Lease Liability</t>
        </is>
      </c>
      <c r="B4" s="4" t="inlineStr">
        <is>
          <t>December 31,
2020
2019
2018
£000s
£000s
£000s
Lease liability
341
287
-
Total lease liability
341
28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0</t>
        </is>
      </c>
    </row>
    <row r="3">
      <c r="A3" s="3" t="inlineStr">
        <is>
          <t>Contract Liabilities [Abstract]</t>
        </is>
      </c>
    </row>
    <row r="4">
      <c r="A4" s="4" t="inlineStr">
        <is>
          <t>Schedule of Contract Liabilities</t>
        </is>
      </c>
      <c r="B4" s="4" t="inlineStr">
        <is>
          <t>Contract liabilities comprise entirely deferred revenue in respect of the Mallinckrodt, Takeda and AstraZeneca plc Research collaborations.
December 31,
2020
2019
2018
£000s
£000s
£000s
Contract liabilities:
Current
17,042
2,478
-
Non-current
51,337
15,515
-
Total contract liabilities
68,379
17,993
-
Current
Non-current
Total
£000s
£000s
£000s
Contract liabilities:
At January 1, 2020
2,478
15,515
17,993
Additions during year
19,779
35,822
55,601
Revenue unwound during year - from 2019
(1,048
)
-
(1,048
)
Revenue unwound during year - from current year
(4,167
)
-
(4,167
)
At December 31, 2020
17,042
51,337
68,37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GBP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Loss before tax</t>
        </is>
      </c>
      <c r="B4" s="6" t="n">
        <v>-36041</v>
      </c>
      <c r="C4" s="6" t="n">
        <v>-22870</v>
      </c>
      <c r="D4" s="6" t="n">
        <v>-20526</v>
      </c>
    </row>
    <row r="5">
      <c r="A5" s="4" t="inlineStr">
        <is>
          <t>Depreciation charges</t>
        </is>
      </c>
      <c r="B5" s="5" t="n">
        <v>476</v>
      </c>
      <c r="C5" s="5" t="n">
        <v>452</v>
      </c>
      <c r="D5" s="5" t="n">
        <v>379</v>
      </c>
    </row>
    <row r="6">
      <c r="A6" s="4" t="inlineStr">
        <is>
          <t>Amortization charges</t>
        </is>
      </c>
      <c r="B6" s="5" t="n">
        <v>20</v>
      </c>
      <c r="C6" s="5" t="n">
        <v>30</v>
      </c>
      <c r="D6" s="5" t="n">
        <v>20</v>
      </c>
    </row>
    <row r="7">
      <c r="A7" s="4" t="inlineStr">
        <is>
          <t>Charge for the year in respect of share-based payments</t>
        </is>
      </c>
      <c r="B7" s="5" t="n">
        <v>4395</v>
      </c>
      <c r="C7" s="5" t="n">
        <v>584</v>
      </c>
      <c r="D7" s="5" t="n">
        <v>681</v>
      </c>
    </row>
    <row r="8">
      <c r="A8" s="4" t="inlineStr">
        <is>
          <t>Net foreign exchange loss/(gain)</t>
        </is>
      </c>
      <c r="B8" s="5" t="n">
        <v>4864</v>
      </c>
      <c r="D8" s="5" t="n">
        <v>-6</v>
      </c>
    </row>
    <row r="9">
      <c r="A9" s="4" t="inlineStr">
        <is>
          <t>Gain on derivative financial instrument</t>
        </is>
      </c>
      <c r="B9" s="5" t="n">
        <v>-1492</v>
      </c>
    </row>
    <row r="10">
      <c r="A10" s="4" t="inlineStr">
        <is>
          <t>Finance and other expenses</t>
        </is>
      </c>
      <c r="B10" s="5" t="n">
        <v>323</v>
      </c>
      <c r="C10" s="5" t="n">
        <v>163</v>
      </c>
    </row>
    <row r="11">
      <c r="A11" s="4" t="inlineStr">
        <is>
          <t>Finance and other income</t>
        </is>
      </c>
      <c r="B11" s="5" t="n">
        <v>-129</v>
      </c>
      <c r="C11" s="5" t="n">
        <v>-27</v>
      </c>
      <c r="D11" s="5" t="n">
        <v>-39</v>
      </c>
    </row>
    <row r="12">
      <c r="A12" s="4" t="inlineStr">
        <is>
          <t>(Gain)/loss on disposal of property, plant and equipment</t>
        </is>
      </c>
      <c r="B12" s="5" t="n">
        <v>-3</v>
      </c>
      <c r="C12" s="5" t="n">
        <v>2</v>
      </c>
      <c r="D12" s="5" t="n">
        <v>6</v>
      </c>
    </row>
    <row r="13">
      <c r="A13" s="4" t="inlineStr">
        <is>
          <t>Revaluation of trade and other receivables related to contract liabilities</t>
        </is>
      </c>
      <c r="B13" s="5" t="n">
        <v>-4864</v>
      </c>
    </row>
    <row r="14">
      <c r="A14" s="4" t="inlineStr">
        <is>
          <t>(Increase)/decrease in trade and other receivables</t>
        </is>
      </c>
      <c r="B14" s="5" t="n">
        <v>-29302</v>
      </c>
      <c r="C14" s="5" t="n">
        <v>-4</v>
      </c>
      <c r="D14" s="5" t="n">
        <v>691</v>
      </c>
    </row>
    <row r="15">
      <c r="A15" s="4" t="inlineStr">
        <is>
          <t>Increase in other current assets</t>
        </is>
      </c>
      <c r="B15" s="5" t="n">
        <v>-3731</v>
      </c>
      <c r="C15" s="5" t="n">
        <v>-4</v>
      </c>
      <c r="D15" s="5" t="n">
        <v>-881</v>
      </c>
    </row>
    <row r="16">
      <c r="A16" s="4" t="inlineStr">
        <is>
          <t>Decrease/(increase) in current financial assets at amortized cost – other</t>
        </is>
      </c>
      <c r="B16" s="5" t="n">
        <v>1</v>
      </c>
      <c r="C16" s="5" t="n">
        <v>42</v>
      </c>
      <c r="D16" s="5" t="n">
        <v>-43</v>
      </c>
    </row>
    <row r="17">
      <c r="A17" s="4" t="inlineStr">
        <is>
          <t>Increase in trade and other payables</t>
        </is>
      </c>
      <c r="B17" s="5" t="n">
        <v>1303</v>
      </c>
      <c r="C17" s="5" t="n">
        <v>3058</v>
      </c>
      <c r="D17" s="5" t="n">
        <v>1146</v>
      </c>
    </row>
    <row r="18">
      <c r="A18" s="4" t="inlineStr">
        <is>
          <t>Increase in contract liabilities</t>
        </is>
      </c>
      <c r="B18" s="5" t="n">
        <v>50386</v>
      </c>
      <c r="C18" s="5" t="n">
        <v>17993</v>
      </c>
    </row>
    <row r="19">
      <c r="A19" s="4" t="inlineStr">
        <is>
          <t>Cash spent on operations</t>
        </is>
      </c>
      <c r="B19" s="5" t="n">
        <v>-13794</v>
      </c>
      <c r="C19" s="5" t="n">
        <v>-581</v>
      </c>
      <c r="D19" s="5" t="n">
        <v>-18572</v>
      </c>
    </row>
    <row r="20">
      <c r="A20" s="4" t="inlineStr">
        <is>
          <t>R&amp;D tax credits received</t>
        </is>
      </c>
      <c r="B20" s="5" t="n">
        <v>3018</v>
      </c>
      <c r="C20" s="5" t="n">
        <v>2308</v>
      </c>
      <c r="D20" s="5" t="n">
        <v>1812</v>
      </c>
    </row>
    <row r="21">
      <c r="A21" s="4" t="inlineStr">
        <is>
          <t>Net cash (outflow)/inflow from operating activities</t>
        </is>
      </c>
      <c r="B21" s="5" t="n">
        <v>-10776</v>
      </c>
      <c r="C21" s="5" t="n">
        <v>1727</v>
      </c>
      <c r="D21" s="5" t="n">
        <v>-16760</v>
      </c>
    </row>
    <row r="22">
      <c r="A22" s="3" t="inlineStr">
        <is>
          <t>Cash flow from investing activities</t>
        </is>
      </c>
    </row>
    <row r="23">
      <c r="A23" s="4" t="inlineStr">
        <is>
          <t>Disposal of financial assets available for sale</t>
        </is>
      </c>
      <c r="D23" s="5" t="n">
        <v>319</v>
      </c>
    </row>
    <row r="24">
      <c r="A24" s="4" t="inlineStr">
        <is>
          <t>Net redemption/(purchase) of financial assets at amortized cost – term deposits</t>
        </is>
      </c>
      <c r="B24" s="5" t="n">
        <v>10000</v>
      </c>
      <c r="C24" s="5" t="n">
        <v>-15000</v>
      </c>
      <c r="D24" s="5" t="n">
        <v>-5000</v>
      </c>
    </row>
    <row r="25">
      <c r="A25" s="4" t="inlineStr">
        <is>
          <t>Interest received/(paid)</t>
        </is>
      </c>
      <c r="B25" s="5" t="n">
        <v>129</v>
      </c>
      <c r="C25" s="5" t="n">
        <v>-6</v>
      </c>
      <c r="D25" s="5" t="n">
        <v>39</v>
      </c>
    </row>
    <row r="26">
      <c r="A26" s="4" t="inlineStr">
        <is>
          <t>Purchase of property, plant and equipment</t>
        </is>
      </c>
      <c r="B26" s="5" t="n">
        <v>-511</v>
      </c>
      <c r="C26" s="5" t="n">
        <v>-9</v>
      </c>
      <c r="D26" s="5" t="n">
        <v>-130</v>
      </c>
    </row>
    <row r="27">
      <c r="A27" s="4" t="inlineStr">
        <is>
          <t>Purchase of intangible assets</t>
        </is>
      </c>
      <c r="B27" s="5" t="n">
        <v>-3</v>
      </c>
      <c r="D27" s="5" t="n">
        <v>-58</v>
      </c>
    </row>
    <row r="28">
      <c r="A28" s="4" t="inlineStr">
        <is>
          <t>Proceeds from sale of property, plant and equipment</t>
        </is>
      </c>
      <c r="B28" s="5" t="n">
        <v>3</v>
      </c>
    </row>
    <row r="29">
      <c r="A29" s="4" t="inlineStr">
        <is>
          <t>Net cash inflow/(outflow) from investing activities</t>
        </is>
      </c>
      <c r="B29" s="5" t="n">
        <v>9618</v>
      </c>
      <c r="C29" s="5" t="n">
        <v>-15015</v>
      </c>
      <c r="D29" s="5" t="n">
        <v>-4830</v>
      </c>
    </row>
    <row r="30">
      <c r="A30" s="3" t="inlineStr">
        <is>
          <t>Cash flow from financing activities</t>
        </is>
      </c>
    </row>
    <row r="31">
      <c r="A31" s="4" t="inlineStr">
        <is>
          <t>Repayment of lease liabilities</t>
        </is>
      </c>
      <c r="B31" s="5" t="n">
        <v>-402</v>
      </c>
    </row>
    <row r="32">
      <c r="A32" s="4" t="inlineStr">
        <is>
          <t>Proceeds from issue of share capital</t>
        </is>
      </c>
      <c r="B32" s="5" t="n">
        <v>15830</v>
      </c>
      <c r="C32" s="5" t="n">
        <v>5273</v>
      </c>
      <c r="D32" s="5" t="n">
        <v>341</v>
      </c>
    </row>
    <row r="33">
      <c r="A33" s="4" t="inlineStr">
        <is>
          <t>Net cash inflow from financing activities</t>
        </is>
      </c>
      <c r="B33" s="5" t="n">
        <v>15428</v>
      </c>
      <c r="C33" s="5" t="n">
        <v>5273</v>
      </c>
      <c r="D33" s="5" t="n">
        <v>341</v>
      </c>
    </row>
    <row r="34">
      <c r="A34" s="4" t="inlineStr">
        <is>
          <t>Increase/(decrease) in cash and cash equivalents</t>
        </is>
      </c>
      <c r="B34" s="5" t="n">
        <v>14270</v>
      </c>
      <c r="C34" s="5" t="n">
        <v>-8015</v>
      </c>
      <c r="D34" s="5" t="n">
        <v>-21249</v>
      </c>
    </row>
    <row r="35">
      <c r="A35" s="4" t="inlineStr">
        <is>
          <t>Cash and cash equivalents at start of year</t>
        </is>
      </c>
      <c r="B35" s="5" t="n">
        <v>13515</v>
      </c>
      <c r="C35" s="5" t="n">
        <v>21494</v>
      </c>
      <c r="D35" s="5" t="n">
        <v>42745</v>
      </c>
    </row>
    <row r="36">
      <c r="A36" s="4" t="inlineStr">
        <is>
          <t>Effect of exchange rate fluctuations on cash and cash equivalents held</t>
        </is>
      </c>
      <c r="B36" s="5" t="n">
        <v>-336</v>
      </c>
      <c r="C36" s="5" t="n">
        <v>36</v>
      </c>
      <c r="D36" s="5" t="n">
        <v>-2</v>
      </c>
    </row>
    <row r="37">
      <c r="A37" s="4" t="inlineStr">
        <is>
          <t>Cash and cash equivalents at end of year</t>
        </is>
      </c>
      <c r="B37" s="6" t="n">
        <v>27449</v>
      </c>
      <c r="C37" s="6" t="n">
        <v>13515</v>
      </c>
      <c r="D37" s="6" t="n">
        <v>214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0</t>
        </is>
      </c>
    </row>
    <row r="3">
      <c r="A3" s="3" t="inlineStr">
        <is>
          <t>Deferred Tax Assets And Liabilities [Abstract]</t>
        </is>
      </c>
    </row>
    <row r="4">
      <c r="A4" s="4" t="inlineStr">
        <is>
          <t>Major Deferred Tax Liabilities and Assets in Respect of Trading Losses Recognized</t>
        </is>
      </c>
      <c r="B4" s="4" t="inlineStr">
        <is>
          <t>The following are the major deferred tax liabilities and assets in respect of trading losses recognized by the Group and Company:
December 31,
2020
2019
2018
£000s
£000s
£000s
Deferred tax liability in respect of intangible assets
25
24
13
Deferred tax assets
(25
)
(24
)
(13
)
Total deferred tax position
-
-
-</t>
        </is>
      </c>
    </row>
    <row r="5">
      <c r="A5" s="4" t="inlineStr">
        <is>
          <t>Summary of Unrecognized Deferred Tax Assets</t>
        </is>
      </c>
      <c r="B5" s="4" t="inlineStr">
        <is>
          <t>The Group has the following unrecognized deferred tax assets as at December 31, 2020:
December 31,
2020
2019
2018
£000s
£000s
£000s
Trading losses
31,426
20,214
24,398
Share based payments
3,443
2,024
167
Capital losses
1,496
2,874
1,302
Total unrecognized deferred tax asset
36,365
25,112
25,86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ummary of share capital</t>
        </is>
      </c>
      <c r="B4" s="4" t="inlineStr">
        <is>
          <t>December 31,
2020
2019
2018
£000s
£000s
£000s
Authorised, allotted, called up and fully paid ordinary shares, par value £0.05
4,165
3,919
3,554
Number
Number
Number
Number of shares in issue
83,306,259
78,370,265
71,069,933</t>
        </is>
      </c>
    </row>
    <row r="5">
      <c r="A5" s="4" t="inlineStr">
        <is>
          <t>Summary of details of shares issued</t>
        </is>
      </c>
      <c r="B5" s="4" t="inlineStr">
        <is>
          <t>Details of the shares issued during the current and previous year are as follows:
Number of shares in issue at January 1, 2018
69,991,624
Shares issued during the year
-
Options exercised at £0.25
1,000,000
Options exercised at £1.17
30,000
Options exercised at £1.15
48,309
Number of shares in issue at December 31, 2018
71,069,933
Shares issued during the year
5,062,167
Options exercised at £0.05
581,101
Options exercised at £0.25
728,078
Options exercised at £1.00
40,000
Options exercised at £1.06
23,986
Options exercised at £1.10
200,000
Options exercised at £1.12
5,000
Options exercised at £1.17
500,000
Options exercised at £1.25
160,000
Number of shares in issue at December 31, 2019
78,370,265
Shares issued during the year
4,276,580
Options exercised at £0.05
496,666
Options exercised at £0.85
56,470
Options exercised at £1.00
60,000
Options exercised at £1.90
46,278
Number of shares in issue at December 31, 2020
83,306,259</t>
        </is>
      </c>
    </row>
    <row r="6">
      <c r="A6" s="4" t="inlineStr">
        <is>
          <t>Summary of options outstanding</t>
        </is>
      </c>
      <c r="B6" s="4" t="inlineStr">
        <is>
          <t>Details of the options outstanding are as follows:
Year of issue
Exercise price (£)
At January 1, 2020
Options granted
Options forfeited
Options expired
Options exercised
At December 31, 2020
Expiry date
2013
1.06
10,000
10,000
15/07/2023
2014
1.06
12,000
12,000
16/06/2024
2014
1.06
9,000
9,000
31/01/2021
2015
1.06
10,000
10,000
06/07/2025
2015
1.06
6,000
6,000
16/11/2025
2016
1.63
10,736
10,736
05/01/2026
2016
1.28
13,672
13,672
04/04/2026
2016
0.05
480,000
(480,000
)
-
06/01/2021
2016
1.12
8,839
8,839
23/05/2026
2016
1.04
16,968
16,968
02/07/2026
2016
1.00
60,000
(60,000
)
-
07/06/2020
2016
1.06
10,000
10,000
01/09/2026
2017
0.85
56,470
(56,470
)
-
18/04/2027
2017
0.94
27,500
27,500
03/07/2027
2017
1.47
24,000
24,000
18/09/2027
2017
2.05
50,000
50,000
13/11/2027
2017
1.99
70,000
70,000
01/12/2027
2018
0.05
148,458
(7,760
)
140,698
01/02/2028
2018
0.05
19,000
19,000
22/07/2028
2018
0.05
8,200
8,200
12/08/2028
2018
0.05
19,000
19,000
02/09/2028
2018
0.05
22,068
22,068
30/09/2028
2018
0.05
23,625
(23,625
)
-
15/01/2020
2018
0.05
14,800
14,800
14/10/2028
2019
0.05
9,075
9,075
02/01/2029
2019
0.05
10,206
10,206
13/01/2029
2019
0.05
100,000
100,000
16/04/2029
2019
0.05
200,000
200,000
02/06/2029
2019
0.05
30,000
30,000
03/09/2029
2019
0.05
150,000
150,000
30/09/2029
2019
0.05
23,000
23,000
03/11/2029
2019
0.05 - 1.90
2,650,000
(62,944
)
2,587,056
06/10/2029
2020
0.05
-
47,407
47,407
23/02/2030
2020
0.05
-
10,000
10,000
30/01/2030
2020
0.05
-
5,500
5,500
09/03/2030
2020
0.05
-
13,000
13,000
29/03/2030
2020
0.05
-
9,000
9,000
02/03/2023
2020
1.90 - 4.07
-
360,000
360,000
15/03/2024
2020
0.05
-
16,200
16,200
30/04/2030
2020
0.05
-
32,600
32,600
10/05/2030
2020
0.05 - 4.40
-
500,000
500,000
20/05/2030
2020
0.05
-
13,000
13,000
25/05/2030
2020
0.05
-
19,000
19,000
31/05/2030
2020
0.05
-
8,740
(8,740
)
-
30/06/2020
2020
0.05
-
42,800
42,800
14/06/2030
2020
0.05
-
20,000
20,000
30/06/2030
2020
0.05
-
16,000
16,000
19/07/2030
2020
0.05
-
12,400
(12,400
)
-
23/10/2020
2020
0.05
-
23,600
23,600
12/07/2030
2020
0.05
-
10,340
10,340
19/07/2030
2020
0.05
-
72,000
72,000
05/07/2023
2020
0.05
-
44,000
44,000
02/08/2023
2020
0.05
-
11,500
11,500
02/08/2030
2020
0.05 - 4.68
-
1,813,000
1,813,000
14/09/2030
2020
0.05
-
18,000
18,000
05/10/2030
2020
0.05
-
9,600
9,600
07/09/2030
2020
0.05
-
10,400
10,400
03/11/2030
2020
0.05 - 4.37
-
15,119
15,119
01/10/2030
2020
4.16
-
1,250
1,250
05/10/2030
2020
3.45
-
3,710
3,710
02/11/2030
2020
4.41
4,308
4,308
09/11/2030
2020
4.55
1,846
1,846
16/11/2030
2020
4.26
1,596
1,596
23/11/2030
Total
4,302,617
3,165,916
(52,525
)
-
(659,414
)
6,756,59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settled share-based payments (Tables)</t>
        </is>
      </c>
      <c r="B1" s="2" t="inlineStr">
        <is>
          <t>12 Months Ended</t>
        </is>
      </c>
    </row>
    <row r="2">
      <c r="B2" s="2" t="inlineStr">
        <is>
          <t>Dec. 31, 2020</t>
        </is>
      </c>
    </row>
    <row r="3">
      <c r="A3" s="3" t="inlineStr">
        <is>
          <t>Equity Settled Share Based Payments [Abstract]</t>
        </is>
      </c>
    </row>
    <row r="4">
      <c r="A4" s="4" t="inlineStr">
        <is>
          <t>Summary of Options</t>
        </is>
      </c>
      <c r="B4" s="4" t="inlineStr">
        <is>
          <t>The Group has issued share options under the 2018 Long Term Incentive Plan (LTIP), 2018 Non-Employee Long Term Inventive Plan (Non-Employee LTIP), and individual share option contracts, open to all employees of the Group, as well as EMI shares (none of which remain outstanding at December 31, 2020). Under the LTIP, Non-Employee LTIP, individual contracts and schemes available, the options typically vest after 3 years, with the exception of some options granted to certain members of key management personnel. The vesting period for these options ranges from 3 to 33 months.. The options usually lapse after one year following the employee leaving the Group.
2020
2019
2018
Number of Shares
Weighted Average Exercise price
Number Of Shares
Weighted Average Exercise price
Number Of Shares
Weighted Average Exercise price
000s
Pence
000s
Pence
000s
Pence
Options
Outstanding at the beginning of the year
4,302,617
102.46
4,718,302
70.17
6,101,764
82.68
Granted during the year
3,165,916
351.90
4,722,281
129.40
1,036,523
0.05
Lapsed or forfeited during the year
(52,525
)
5.00
(2,899,801
)
105.32
(1,341,676
)
109.78
Exercised during the year
(659,414
)
33.48
(2,238,165
)
57.51
(1,078,309
)
31.59
Outstanding at the year-end
6,756,594
226.83
4,302,617
102.46
4,718,302
70.17
Exercisable at the year-end
1,079,609
151.33
647,215
31.96
2,689,300
81.60</t>
        </is>
      </c>
    </row>
    <row r="5">
      <c r="A5" s="4" t="inlineStr">
        <is>
          <t>Summery of Fair Value of Options Granted, Calculated Using Binomial or Monte Carlo Model and Inputs Into the Model</t>
        </is>
      </c>
      <c r="B5" s="4" t="inlineStr">
        <is>
          <t>The Group granted 3,165,916 options during the year (2019: 4,722,281; 2018: 1,036,523). The fair value of options granted were calculated using a Binomial or Monte Carlo model and inputs into the model were as follows:
Inputs and assumptions for options granted in the year
2020
2019
2018
Weighted average fair value at grant (pence)
324.0
118.6
147.1
Weighted average share price (pence)
461.0
175.9
171.7
Weight average hurdle price (pence)
90.0
218.6
187.1
Weighted average exercise price (pence)
352.0
129.4
5.0
Option life (years)
10.0
10.0
10.0
Expected volatility
70%-72%
50%-72%
48%-51%
Risk free rate
0.19%-0.44%
0.41%-1.32%
1.37%-1.62%
Expected dividend yield
nil
nil
ni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reserves (Tables)</t>
        </is>
      </c>
      <c r="B1" s="2" t="inlineStr">
        <is>
          <t>12 Months Ended</t>
        </is>
      </c>
    </row>
    <row r="2">
      <c r="B2" s="2" t="inlineStr">
        <is>
          <t>Dec. 31, 2020</t>
        </is>
      </c>
    </row>
    <row r="3">
      <c r="A3" s="3" t="inlineStr">
        <is>
          <t>Disclosure Of Reserves Within Equity [Abstract]</t>
        </is>
      </c>
    </row>
    <row r="4">
      <c r="A4" s="4" t="inlineStr">
        <is>
          <t>Summary of Capital Reserves</t>
        </is>
      </c>
      <c r="B4" s="4" t="inlineStr">
        <is>
          <t>Share Premium account
Merger reserve
Share-based Payment reserve
Capital redemption reserve
Total
£000s
£000s
£000s
£000s
£000s
At January 1, 2018
132,955
22,248
2,818
5,194
163,215
Shares issued
287
-
681
-
968
On options in issue during the year
-
-
(297
)
-
(297
)
On options exercised during the year
-
-
(765
)
-
(765
)
Movement in the year
287
-
(381
)
-
(94
)
At December 31, 2018
133,242
22,248
2,437
5,194
163,121
Shares issued
3,767
-
-
-
3,767
On options in issue during the year
1,141
-
584
-
1,725
On options exercised during the year
-
-
(1,370
)
-
(1,370
)
Movement in the year
4,908
-
(786
)
-
4,122
At December 31, 2019
138,150
22,248
1,651
5,194
167,243
Shares issued
15,396
-
-
-
15,396
On options in issue during the year
-
-
4,395
-
4,395
On options exercised during the year
188
-
(331
)
-
(143
)
Movement in the year
15,584
-
4,064
-
19,648
At December 31, 2020
153,734
22,248
5,715
5,194
186,89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Financial Instruments [Abstract]</t>
        </is>
      </c>
    </row>
    <row r="4">
      <c r="A4" s="4" t="inlineStr">
        <is>
          <t>Summary of Financial Assets by Category</t>
        </is>
      </c>
      <c r="B4" s="4" t="inlineStr">
        <is>
          <t>The categories of financial assets included in the balance sheet and the heading in which they are included are as follows. The measurement of financial assets is at amortised cost unless otherwise stated:
December 31,
2020
2019
2018
£000s
£000s
£000s
Trade receivables
29,306
4
-
Cash and cash equivalents
27,449
13,515
21,494
Term deposits
10,000
20,000
5,000
Derivative financial instruments held at fair value
1,492
-
-
Other current assets at amortized cost
-
1
43
Non-current financial assets at amortized cost
303
275
275
68,550
33,795
26,812</t>
        </is>
      </c>
    </row>
    <row r="5">
      <c r="A5" s="4" t="inlineStr">
        <is>
          <t>Summary of Financial Liabilities by Category</t>
        </is>
      </c>
      <c r="B5" s="4" t="inlineStr">
        <is>
          <t xml:space="preserve">Financial liabilities by category
December 31,
2020
2019
2018
£000s
£000s
£000s
Trade and other payables
7,085
6,526
3,641
Lease liability
341
287
-
7,426
6,813
3,641
All amounts are short-term. </t>
        </is>
      </c>
    </row>
    <row r="6">
      <c r="A6" s="4" t="inlineStr">
        <is>
          <t>Summary of Credit Quality of Financial Assets</t>
        </is>
      </c>
      <c r="B6" s="4" t="inlineStr">
        <is>
          <t>The maximum exposure to credit risk at the reporting date by class of financial asset was:
December 31,
2020
2019
2018
£000s
£000s
£000s
Trade receivables
29,306
4
-
Financial assets at amortized cost – non-current
303
275
275
Financial assets at amortized cost – current
-
1
43
29,609
280
318</t>
        </is>
      </c>
    </row>
    <row r="7">
      <c r="A7" s="4" t="inlineStr">
        <is>
          <t>Summary of Currency Risk</t>
        </is>
      </c>
      <c r="B7" s="4" t="inlineStr">
        <is>
          <t>Financial assets and liabilities denominated in euros and translated into sterling at the closing rate were:
December 31,
2020
2019
2018
£000s
£000s
£000s
Financial assets
467
2,032
1,481
Financial liabilities
(1,190
)
(2,672
)
(1,043
)
Net financial (liabilities)/assets
(723
)
(640
)
438
Financial assets and liabilities denominated in US dollars and translated into sterling at the closing rate were:
December 31,
2020
2019
2018
£000s
£000s
£000s
Financial assets
29,427
1,691
711
Financial liabilities
(2,123
)
(94
)
(86
)
Net financial (liabilities)/assets
27,304
1,597
625
If sterling
If sterling
As reported
rose 20%
fell 20%
£000s
£000s
£000s
2020
Group result for the year
(32,547
)
(29,056
)
(37,784
)
Euro denominated net financial liabilities
(724
)
(603
)
(904
)
Total equity at December 31, 2020
9,059
9,180
8,878
If sterling
If sterling
As reported
rose 20%
fell 20%
£000s
£000s
£000s
2019
Group result for the year
(19,582
)
(18,645
)
(21,257
)
Euro denominated net financial liabilities
(640
)
(533
)
(800
)
Total equity at December 31, 2019
20,909
18,879
23,995
2018
Group result for the year
(18,411
)
(17,259
)
(20,140
)
Euro denominated net financial liabilities
438
364
546
Total equity at December 31, 2018
35,055
32,667
38,637
If sterling
If sterling
As reported
rose 20%
fell 20%
£000s
£000s
£000s
2020
Group result for the year
(32,547
)
(31,283
)
(34,442
)
U.S. dollar denominated net financial assets
27,304
22,753
34,130
Total equity at December 31, 2020
9,059
4,508
15,885
If sterling
If sterling
As reported
rose 20%
fell 20%
£000s
£000s
£000s
2019
Group result for the year
(19,582
)
(19,337
)
(19,950
)
U.S. dollar denominated net financial assets
1,597
1,330
1,996
Total equity at December 31, 2019
20,909
20,643
21,308
2018
Group result for the year
(18,411
)
(18,203
)
(18,723
)
U.S. dollar denominated net financial assets
625
522
782
Total equity at December 31, 2019
35,055
34,951
35,21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ash flow statement (Tables)</t>
        </is>
      </c>
      <c r="B1" s="2" t="inlineStr">
        <is>
          <t>12 Months Ended</t>
        </is>
      </c>
    </row>
    <row r="2">
      <c r="B2" s="2" t="inlineStr">
        <is>
          <t>Dec. 31, 2020</t>
        </is>
      </c>
    </row>
    <row r="3">
      <c r="A3" s="3" t="inlineStr">
        <is>
          <t>Disclosure Of Reconciliation Of Liabilities Arising From Financing Activities [Abstract]</t>
        </is>
      </c>
    </row>
    <row r="4">
      <c r="A4" s="4" t="inlineStr">
        <is>
          <t>Summary of Changes in Liabilities Arising from Financing Activities</t>
        </is>
      </c>
      <c r="B4" s="4" t="inlineStr">
        <is>
          <t>Changes in liabilities arising from financing activities
January 1, 2020
Cash flows from financing activities : Repayments
Non-cash flows: New lease liabilities
December31, 2020
£000s
£000s
£000s
£000s
Lease liabilities
287
(402
)
456
341
Total liabilities from financing activities
287
(402
)
456
34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oup companies (Tables)</t>
        </is>
      </c>
      <c r="B1" s="2" t="inlineStr">
        <is>
          <t>12 Months Ended</t>
        </is>
      </c>
    </row>
    <row r="2">
      <c r="B2" s="2" t="inlineStr">
        <is>
          <t>Dec. 31, 2020</t>
        </is>
      </c>
    </row>
    <row r="3">
      <c r="A3" s="3" t="inlineStr">
        <is>
          <t>Disclosure Of Significant Investments In Subsidiaries [Abstract]</t>
        </is>
      </c>
    </row>
    <row r="4">
      <c r="A4" s="4" t="inlineStr">
        <is>
          <t>Summary of Full List of Subsidiaries of Group</t>
        </is>
      </c>
      <c r="B4" s="4" t="inlineStr">
        <is>
          <t>In accordance with Section 409 of the Companies Act 2006, a full list of subsidiaries, the address of the registered offices and effective percentages of equity owned as at December 31, 2020 are disclosed below. All subsidiaries are wholly owned
Name
Place of incorporation and operation
Registered Address
Principal technology area
Proportion of ownership interest
Silence Therapeutics GmbH
Germany
Robert-Rössle-Strasse 10, 13125 Berlin, Germany
RNA therapeutics
100
%
Silence Therapeutics (London) Ltd
England
27 Eastcastle Street, London W1W 8DH, England
Dormant
100
%
Innopeg Ltd
England
27 Eastcastle Street, London W1W 8DH, England
Dormant
100
%
Silence Therapeutics Inc.
USA
434 West 33rd Street, Office 814, New York, NY 10001
RNA therapeutics
1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Principal Accounting Policies - Additional Information (Details) £ in Thousands, $ in Millions</t>
        </is>
      </c>
      <c r="B1" s="2" t="inlineStr">
        <is>
          <t>1 Months Ended</t>
        </is>
      </c>
      <c r="C1" s="2" t="inlineStr">
        <is>
          <t>12 Months Ended</t>
        </is>
      </c>
    </row>
    <row r="2">
      <c r="B2" s="2" t="inlineStr">
        <is>
          <t>Feb. 28, 2021USD ($)</t>
        </is>
      </c>
      <c r="C2" s="2" t="inlineStr">
        <is>
          <t>Dec. 31, 2020GBP (£)Segment</t>
        </is>
      </c>
      <c r="D2" s="2" t="inlineStr">
        <is>
          <t>Dec. 31, 2019GBP (£)</t>
        </is>
      </c>
      <c r="E2" s="2" t="inlineStr">
        <is>
          <t>Dec. 31, 2018GBP (£)</t>
        </is>
      </c>
    </row>
    <row r="3">
      <c r="A3" s="3" t="inlineStr">
        <is>
          <t>Significant Accounting Policies [Line Items]</t>
        </is>
      </c>
    </row>
    <row r="4">
      <c r="A4" s="4" t="inlineStr">
        <is>
          <t>Equity raised</t>
        </is>
      </c>
      <c r="C4" s="6" t="n">
        <v>15830</v>
      </c>
      <c r="D4" s="6" t="n">
        <v>5273</v>
      </c>
      <c r="E4" s="6" t="n">
        <v>341</v>
      </c>
    </row>
    <row r="5">
      <c r="A5" s="4" t="inlineStr">
        <is>
          <t>Potential lease payments excluded from lease liabilities</t>
        </is>
      </c>
      <c r="C5" s="5" t="n">
        <v>150</v>
      </c>
    </row>
    <row r="6">
      <c r="A6" s="4" t="inlineStr">
        <is>
          <t>Contract liabilities</t>
        </is>
      </c>
      <c r="C6" s="5" t="n">
        <v>68379</v>
      </c>
      <c r="D6" s="5" t="n">
        <v>17993</v>
      </c>
    </row>
    <row r="7">
      <c r="A7" s="4" t="inlineStr">
        <is>
          <t>Standalone selling price per target</t>
        </is>
      </c>
      <c r="C7" s="6" t="n">
        <v>60000</v>
      </c>
      <c r="D7" s="6" t="n">
        <v>20000</v>
      </c>
    </row>
    <row r="8">
      <c r="A8" s="4" t="inlineStr">
        <is>
          <t>Number of reportable segment | Segment</t>
        </is>
      </c>
      <c r="C8" s="5" t="n">
        <v>1</v>
      </c>
    </row>
    <row r="9">
      <c r="A9" s="4" t="inlineStr">
        <is>
          <t>Performance Obligations With Mallinckrodt</t>
        </is>
      </c>
    </row>
    <row r="10">
      <c r="A10" s="3" t="inlineStr">
        <is>
          <t>Significant Accounting Policies [Line Items]</t>
        </is>
      </c>
    </row>
    <row r="11">
      <c r="A11" s="4" t="inlineStr">
        <is>
          <t>Contract liabilities</t>
        </is>
      </c>
      <c r="C11" s="6" t="n">
        <v>20000</v>
      </c>
    </row>
    <row r="12">
      <c r="A12" s="4" t="inlineStr">
        <is>
          <t>Performance Obligations With AstraZeneca</t>
        </is>
      </c>
    </row>
    <row r="13">
      <c r="A13" s="3" t="inlineStr">
        <is>
          <t>Significant Accounting Policies [Line Items]</t>
        </is>
      </c>
    </row>
    <row r="14">
      <c r="A14" s="4" t="inlineStr">
        <is>
          <t>Contract liabilities</t>
        </is>
      </c>
      <c r="C14" s="6" t="n">
        <v>60000</v>
      </c>
    </row>
    <row r="15">
      <c r="A15" s="4" t="inlineStr">
        <is>
          <t>Bottom of Range</t>
        </is>
      </c>
    </row>
    <row r="16">
      <c r="A16" s="3" t="inlineStr">
        <is>
          <t>Significant Accounting Policies [Line Items]</t>
        </is>
      </c>
    </row>
    <row r="17">
      <c r="A17" s="4" t="inlineStr">
        <is>
          <t>Intangible assets with indefinite useful life</t>
        </is>
      </c>
      <c r="C17" s="4" t="inlineStr">
        <is>
          <t>10 years</t>
        </is>
      </c>
    </row>
    <row r="18">
      <c r="A18" s="4" t="inlineStr">
        <is>
          <t>Percentage of share capital of another entity</t>
        </is>
      </c>
      <c r="C18" s="4" t="inlineStr">
        <is>
          <t>90.00%</t>
        </is>
      </c>
    </row>
    <row r="19">
      <c r="A19" s="4" t="inlineStr">
        <is>
          <t>Bottom of Range | Licences and Software</t>
        </is>
      </c>
    </row>
    <row r="20">
      <c r="A20" s="3" t="inlineStr">
        <is>
          <t>Significant Accounting Policies [Line Items]</t>
        </is>
      </c>
    </row>
    <row r="21">
      <c r="A21" s="4" t="inlineStr">
        <is>
          <t>Intangible assets with indefinite useful life</t>
        </is>
      </c>
      <c r="C21" s="4" t="inlineStr">
        <is>
          <t>10 years</t>
        </is>
      </c>
    </row>
    <row r="22">
      <c r="A22" s="4" t="inlineStr">
        <is>
          <t>Bottom of Range | Equipment and Furniture</t>
        </is>
      </c>
    </row>
    <row r="23">
      <c r="A23" s="3" t="inlineStr">
        <is>
          <t>Significant Accounting Policies [Line Items]</t>
        </is>
      </c>
    </row>
    <row r="24">
      <c r="A24" s="4" t="inlineStr">
        <is>
          <t>Estimated useful economic life of property, plant and equipment</t>
        </is>
      </c>
      <c r="C24" s="4" t="inlineStr">
        <is>
          <t>3 years</t>
        </is>
      </c>
    </row>
    <row r="25">
      <c r="A25" s="4" t="inlineStr">
        <is>
          <t>Top of Range</t>
        </is>
      </c>
    </row>
    <row r="26">
      <c r="A26" s="3" t="inlineStr">
        <is>
          <t>Significant Accounting Policies [Line Items]</t>
        </is>
      </c>
    </row>
    <row r="27">
      <c r="A27" s="4" t="inlineStr">
        <is>
          <t>Intangible assets with indefinite useful life</t>
        </is>
      </c>
      <c r="C27" s="4" t="inlineStr">
        <is>
          <t>15 years</t>
        </is>
      </c>
    </row>
    <row r="28">
      <c r="A28" s="4" t="inlineStr">
        <is>
          <t>Top of Range | Licences and Software</t>
        </is>
      </c>
    </row>
    <row r="29">
      <c r="A29" s="3" t="inlineStr">
        <is>
          <t>Significant Accounting Policies [Line Items]</t>
        </is>
      </c>
    </row>
    <row r="30">
      <c r="A30" s="4" t="inlineStr">
        <is>
          <t>Intangible assets with indefinite useful life</t>
        </is>
      </c>
      <c r="C30" s="4" t="inlineStr">
        <is>
          <t>15 years</t>
        </is>
      </c>
    </row>
    <row r="31">
      <c r="A31" s="4" t="inlineStr">
        <is>
          <t>Top of Range | Equipment and Furniture</t>
        </is>
      </c>
    </row>
    <row r="32">
      <c r="A32" s="3" t="inlineStr">
        <is>
          <t>Significant Accounting Policies [Line Items]</t>
        </is>
      </c>
    </row>
    <row r="33">
      <c r="A33" s="4" t="inlineStr">
        <is>
          <t>Estimated useful economic life of property, plant and equipment</t>
        </is>
      </c>
      <c r="C33" s="4" t="inlineStr">
        <is>
          <t>10 years</t>
        </is>
      </c>
    </row>
    <row r="34">
      <c r="A34" s="4" t="inlineStr">
        <is>
          <t>Major Ordinary Share Transactions</t>
        </is>
      </c>
    </row>
    <row r="35">
      <c r="A35" s="3" t="inlineStr">
        <is>
          <t>Significant Accounting Policies [Line Items]</t>
        </is>
      </c>
    </row>
    <row r="36">
      <c r="A36" s="4" t="inlineStr">
        <is>
          <t>Equity raised | $</t>
        </is>
      </c>
      <c r="B36" s="8" t="n">
        <v>45</v>
      </c>
    </row>
    <row r="37">
      <c r="A37" s="4" t="inlineStr">
        <is>
          <t>Major Ordinary Share Transactions | AstraZeneca collaboration</t>
        </is>
      </c>
    </row>
    <row r="38">
      <c r="A38" s="3" t="inlineStr">
        <is>
          <t>Significant Accounting Policies [Line Items]</t>
        </is>
      </c>
    </row>
    <row r="39">
      <c r="A39" s="4" t="inlineStr">
        <is>
          <t>Unconditional upfront payments received</t>
        </is>
      </c>
      <c r="C39" s="6" t="n">
        <v>60000</v>
      </c>
    </row>
    <row r="40">
      <c r="A40" s="4" t="inlineStr">
        <is>
          <t>Major Ordinary Share Transactions | Private Placement</t>
        </is>
      </c>
    </row>
    <row r="41">
      <c r="A41" s="3" t="inlineStr">
        <is>
          <t>Significant Accounting Policies [Line Items]</t>
        </is>
      </c>
    </row>
    <row r="42">
      <c r="A42" s="4" t="inlineStr">
        <is>
          <t>Unconditional upfront payments received</t>
        </is>
      </c>
      <c r="C42" s="6" t="n">
        <v>45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venue - Additional Information (Details) £ in Thousands, $ in Millions</t>
        </is>
      </c>
      <c r="B1" s="2" t="inlineStr">
        <is>
          <t>12 Months Ended</t>
        </is>
      </c>
    </row>
    <row r="2">
      <c r="B2" s="2" t="inlineStr">
        <is>
          <t>Dec. 31, 2020GBP (£)</t>
        </is>
      </c>
      <c r="C2" s="2" t="inlineStr">
        <is>
          <t>Dec. 31, 2020USD ($)</t>
        </is>
      </c>
      <c r="D2" s="2" t="inlineStr">
        <is>
          <t>Dec. 31, 2019GBP (£)</t>
        </is>
      </c>
      <c r="E2" s="2" t="inlineStr">
        <is>
          <t>Dec. 31, 2020USD ($)</t>
        </is>
      </c>
      <c r="F2" s="2" t="inlineStr">
        <is>
          <t>Dec. 31, 2019USD ($)</t>
        </is>
      </c>
    </row>
    <row r="3">
      <c r="A3" s="3" t="inlineStr">
        <is>
          <t>Disclosure Of Disaggregation Of Revenue From Contracts With Customers [Line Items]</t>
        </is>
      </c>
    </row>
    <row r="4">
      <c r="A4" s="4" t="inlineStr">
        <is>
          <t>Contract liabilities</t>
        </is>
      </c>
      <c r="B4" s="6" t="n">
        <v>68379</v>
      </c>
      <c r="D4" s="6" t="n">
        <v>17993</v>
      </c>
    </row>
    <row r="5">
      <c r="A5" s="4" t="inlineStr">
        <is>
          <t>Collaboration Agreement With Mallinckrodt</t>
        </is>
      </c>
    </row>
    <row r="6">
      <c r="A6" s="3" t="inlineStr">
        <is>
          <t>Disclosure Of Disaggregation Of Revenue From Contracts With Customers [Line Items]</t>
        </is>
      </c>
    </row>
    <row r="7">
      <c r="A7" s="4" t="inlineStr">
        <is>
          <t>Revenue</t>
        </is>
      </c>
      <c r="B7" s="5" t="n">
        <v>3800</v>
      </c>
    </row>
    <row r="8">
      <c r="A8" s="4" t="inlineStr">
        <is>
          <t>Contract liabilities</t>
        </is>
      </c>
      <c r="D8" s="5" t="n">
        <v>16400</v>
      </c>
      <c r="F8" s="8" t="n">
        <v>20</v>
      </c>
    </row>
    <row r="9">
      <c r="A9" s="4" t="inlineStr">
        <is>
          <t>Milestone payment received</t>
        </is>
      </c>
      <c r="B9" s="5" t="n">
        <v>1500</v>
      </c>
      <c r="C9" s="8" t="n">
        <v>2</v>
      </c>
      <c r="D9" s="5" t="n">
        <v>1700</v>
      </c>
    </row>
    <row r="10">
      <c r="A10" s="4" t="inlineStr">
        <is>
          <t>Collaboration Agreement With Takeda</t>
        </is>
      </c>
    </row>
    <row r="11">
      <c r="A11" s="3" t="inlineStr">
        <is>
          <t>Disclosure Of Disaggregation Of Revenue From Contracts With Customers [Line Items]</t>
        </is>
      </c>
    </row>
    <row r="12">
      <c r="A12" s="4" t="inlineStr">
        <is>
          <t>Revenue</t>
        </is>
      </c>
      <c r="B12" s="5" t="n">
        <v>1400</v>
      </c>
    </row>
    <row r="13">
      <c r="A13" s="4" t="inlineStr">
        <is>
          <t>Milestone payment received</t>
        </is>
      </c>
      <c r="B13" s="5" t="n">
        <v>1600</v>
      </c>
      <c r="C13" s="8" t="n">
        <v>2</v>
      </c>
    </row>
    <row r="14">
      <c r="A14" s="4" t="inlineStr">
        <is>
          <t>Collaboration Agreement with AstraZeneca</t>
        </is>
      </c>
    </row>
    <row r="15">
      <c r="A15" s="3" t="inlineStr">
        <is>
          <t>Disclosure Of Disaggregation Of Revenue From Contracts With Customers [Line Items]</t>
        </is>
      </c>
    </row>
    <row r="16">
      <c r="A16" s="4" t="inlineStr">
        <is>
          <t>Revenue</t>
        </is>
      </c>
      <c r="B16" s="5" t="n">
        <v>22</v>
      </c>
    </row>
    <row r="17">
      <c r="A17" s="4" t="inlineStr">
        <is>
          <t>Contract liabilities</t>
        </is>
      </c>
      <c r="B17" s="5" t="n">
        <v>17100</v>
      </c>
      <c r="E17" s="8" t="n">
        <v>20</v>
      </c>
    </row>
    <row r="18">
      <c r="A18" s="4" t="inlineStr">
        <is>
          <t>Further amount due to be received</t>
        </is>
      </c>
      <c r="B18" s="5" t="n">
        <v>30800</v>
      </c>
      <c r="E18" s="8" t="n">
        <v>40</v>
      </c>
    </row>
    <row r="19">
      <c r="A19" s="4" t="inlineStr">
        <is>
          <t>Royalty Income</t>
        </is>
      </c>
    </row>
    <row r="20">
      <c r="A20" s="3" t="inlineStr">
        <is>
          <t>Disclosure Of Disaggregation Of Revenue From Contracts With Customers [Line Items]</t>
        </is>
      </c>
    </row>
    <row r="21">
      <c r="A21" s="4" t="inlineStr">
        <is>
          <t>Revenue</t>
        </is>
      </c>
      <c r="B21" s="5" t="n">
        <v>226</v>
      </c>
      <c r="D21" s="5" t="n">
        <v>73</v>
      </c>
    </row>
    <row r="22">
      <c r="A22" s="4" t="inlineStr">
        <is>
          <t>Research Collaboration Income</t>
        </is>
      </c>
    </row>
    <row r="23">
      <c r="A23" s="3" t="inlineStr">
        <is>
          <t>Disclosure Of Disaggregation Of Revenue From Contracts With Customers [Line Items]</t>
        </is>
      </c>
    </row>
    <row r="24">
      <c r="A24" s="4" t="inlineStr">
        <is>
          <t>Revenue</t>
        </is>
      </c>
      <c r="B24" s="6" t="n">
        <v>5253</v>
      </c>
      <c r="D24" s="6" t="n">
        <v>1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 from Contracts with Customers (Details) - GBP (£) £ in Thousand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search collaboration - total</t>
        </is>
      </c>
      <c r="B4" s="6" t="n">
        <v>5253</v>
      </c>
      <c r="C4" s="6" t="n">
        <v>171</v>
      </c>
    </row>
    <row r="5">
      <c r="A5" s="4" t="inlineStr">
        <is>
          <t>Royalties</t>
        </is>
      </c>
      <c r="B5" s="5" t="n">
        <v>226</v>
      </c>
      <c r="C5" s="5" t="n">
        <v>73</v>
      </c>
    </row>
    <row r="6">
      <c r="A6" s="4" t="inlineStr">
        <is>
          <t>Revenue</t>
        </is>
      </c>
      <c r="B6" s="5" t="n">
        <v>5479</v>
      </c>
      <c r="C6" s="5" t="n">
        <v>244</v>
      </c>
    </row>
    <row r="7">
      <c r="A7" s="4" t="inlineStr">
        <is>
          <t>Research Collaboration - Mallinckrodt plc</t>
        </is>
      </c>
    </row>
    <row r="8">
      <c r="A8" s="3" t="inlineStr">
        <is>
          <t>Disclosure Of Disaggregation Of Revenue From Contracts With Customers [Line Items]</t>
        </is>
      </c>
    </row>
    <row r="9">
      <c r="A9" s="4" t="inlineStr">
        <is>
          <t>Research collaboration - total</t>
        </is>
      </c>
      <c r="B9" s="5" t="n">
        <v>3817</v>
      </c>
      <c r="C9" s="6" t="n">
        <v>171</v>
      </c>
    </row>
    <row r="10">
      <c r="A10" s="4" t="inlineStr">
        <is>
          <t>Research Collaboration - Takeda Pharmaceutical Company Limited</t>
        </is>
      </c>
    </row>
    <row r="11">
      <c r="A11" s="3" t="inlineStr">
        <is>
          <t>Disclosure Of Disaggregation Of Revenue From Contracts With Customers [Line Items]</t>
        </is>
      </c>
    </row>
    <row r="12">
      <c r="A12" s="4" t="inlineStr">
        <is>
          <t>Research collaboration - total</t>
        </is>
      </c>
      <c r="B12" s="5" t="n">
        <v>1414</v>
      </c>
    </row>
    <row r="13">
      <c r="A13" s="4" t="inlineStr">
        <is>
          <t>Research Collaboration - Other</t>
        </is>
      </c>
    </row>
    <row r="14">
      <c r="A14" s="3" t="inlineStr">
        <is>
          <t>Disclosure Of Disaggregation Of Revenue From Contracts With Customers [Line Items]</t>
        </is>
      </c>
    </row>
    <row r="15">
      <c r="A15" s="4" t="inlineStr">
        <is>
          <t>Research collaboration - total</t>
        </is>
      </c>
      <c r="B15"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stract]</t>
        </is>
      </c>
    </row>
    <row r="4">
      <c r="A4" s="4" t="inlineStr">
        <is>
          <t>General information</t>
        </is>
      </c>
      <c r="B4" s="4" t="inlineStr">
        <is>
          <t>1.
General information
1.1
Group Silence Therapeutics plc and its subsidiaries (together the ‘Group’) are primarily involved in the discovery, delivery and development of RNA therapeutics. Silence Therapeutics plc, a public Company limited by shares registered in England and Wales, with company number 02992058, is the Group’s ultimate parent Company. The Company’s registered office is 27 Eastcastle Street, London, W1W 8DH and the principal place of business is 72 Hammersmith Road, London, W14 8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 Reporting - Additional Information (Details) - Segment</t>
        </is>
      </c>
      <c r="B1" s="2" t="inlineStr">
        <is>
          <t>12 Months Ended</t>
        </is>
      </c>
    </row>
    <row r="2">
      <c r="B2" s="2" t="inlineStr">
        <is>
          <t>Dec. 31, 2020</t>
        </is>
      </c>
      <c r="C2" s="2" t="inlineStr">
        <is>
          <t>Dec. 31, 2019</t>
        </is>
      </c>
    </row>
    <row r="3">
      <c r="A3" s="3" t="inlineStr">
        <is>
          <t>Disclosure Of Operating Segments [Abstract]</t>
        </is>
      </c>
    </row>
    <row r="4">
      <c r="A4" s="4" t="inlineStr">
        <is>
          <t>Number of business segments</t>
        </is>
      </c>
      <c r="B4" s="5" t="n">
        <v>1</v>
      </c>
      <c r="C4" s="5"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the Analysis of Group's Assets and Revenues by Location (Details) - GBP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on-current assets</t>
        </is>
      </c>
      <c r="B4" s="6" t="n">
        <v>9572</v>
      </c>
      <c r="C4" s="6" t="n">
        <v>8612</v>
      </c>
      <c r="D4" s="6" t="n">
        <v>9387</v>
      </c>
    </row>
    <row r="5">
      <c r="A5" s="4" t="inlineStr">
        <is>
          <t>Research collaboration</t>
        </is>
      </c>
      <c r="B5" s="5" t="n">
        <v>5253</v>
      </c>
      <c r="C5" s="5" t="n">
        <v>171</v>
      </c>
    </row>
    <row r="6">
      <c r="A6" s="4" t="inlineStr">
        <is>
          <t>Royalties</t>
        </is>
      </c>
      <c r="B6" s="5" t="n">
        <v>226</v>
      </c>
      <c r="C6" s="5" t="n">
        <v>73</v>
      </c>
    </row>
    <row r="7">
      <c r="A7" s="4" t="inlineStr">
        <is>
          <t>Total revenue from contracts with customers</t>
        </is>
      </c>
      <c r="B7" s="5" t="n">
        <v>5479</v>
      </c>
      <c r="C7" s="5" t="n">
        <v>244</v>
      </c>
    </row>
    <row r="8">
      <c r="A8" s="4" t="inlineStr">
        <is>
          <t>U.K.</t>
        </is>
      </c>
    </row>
    <row r="9">
      <c r="A9" s="3" t="inlineStr">
        <is>
          <t>Disclosure Of Operating Segments [Line Items]</t>
        </is>
      </c>
    </row>
    <row r="10">
      <c r="A10" s="4" t="inlineStr">
        <is>
          <t>Non-current assets</t>
        </is>
      </c>
      <c r="B10" s="5" t="n">
        <v>689</v>
      </c>
      <c r="C10" s="5" t="n">
        <v>557</v>
      </c>
      <c r="D10" s="5" t="n">
        <v>651</v>
      </c>
    </row>
    <row r="11">
      <c r="A11" s="4" t="inlineStr">
        <is>
          <t>Research collaboration</t>
        </is>
      </c>
      <c r="B11" s="5" t="n">
        <v>5253</v>
      </c>
      <c r="C11" s="5" t="n">
        <v>171</v>
      </c>
    </row>
    <row r="12">
      <c r="A12" s="4" t="inlineStr">
        <is>
          <t>Total revenue from contracts with customers</t>
        </is>
      </c>
      <c r="B12" s="5" t="n">
        <v>5253</v>
      </c>
      <c r="C12" s="5" t="n">
        <v>171</v>
      </c>
    </row>
    <row r="13">
      <c r="A13" s="4" t="inlineStr">
        <is>
          <t>Germany</t>
        </is>
      </c>
    </row>
    <row r="14">
      <c r="A14" s="3" t="inlineStr">
        <is>
          <t>Disclosure Of Operating Segments [Line Items]</t>
        </is>
      </c>
    </row>
    <row r="15">
      <c r="A15" s="4" t="inlineStr">
        <is>
          <t>Non-current assets</t>
        </is>
      </c>
      <c r="B15" s="5" t="n">
        <v>8883</v>
      </c>
      <c r="C15" s="5" t="n">
        <v>8055</v>
      </c>
      <c r="D15" s="6" t="n">
        <v>8736</v>
      </c>
    </row>
    <row r="16">
      <c r="A16" s="4" t="inlineStr">
        <is>
          <t>Royalties</t>
        </is>
      </c>
      <c r="B16" s="5" t="n">
        <v>226</v>
      </c>
      <c r="C16" s="5" t="n">
        <v>73</v>
      </c>
    </row>
    <row r="17">
      <c r="A17" s="4" t="inlineStr">
        <is>
          <t>Total revenue from contracts with customers</t>
        </is>
      </c>
      <c r="B17" s="6" t="n">
        <v>226</v>
      </c>
      <c r="C17" s="6" t="n">
        <v>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oss - Summary of Operating Loss (Details) - GBP (£) £ in Thousands</t>
        </is>
      </c>
      <c r="B1" s="2" t="inlineStr">
        <is>
          <t>12 Months Ended</t>
        </is>
      </c>
    </row>
    <row r="2">
      <c r="B2" s="2" t="inlineStr">
        <is>
          <t>Dec. 31, 2020</t>
        </is>
      </c>
      <c r="C2" s="2" t="inlineStr">
        <is>
          <t>Dec. 31, 2019</t>
        </is>
      </c>
      <c r="D2" s="2" t="inlineStr">
        <is>
          <t>Dec. 31, 2018</t>
        </is>
      </c>
    </row>
    <row r="3">
      <c r="A3" s="3" t="inlineStr">
        <is>
          <t>Expense By Nature [Abstract]</t>
        </is>
      </c>
    </row>
    <row r="4">
      <c r="A4" s="4" t="inlineStr">
        <is>
          <t>Depreciation of property, plant and equipment</t>
        </is>
      </c>
      <c r="B4" s="6" t="n">
        <v>476</v>
      </c>
      <c r="C4" s="6" t="n">
        <v>452</v>
      </c>
      <c r="D4" s="6" t="n">
        <v>379</v>
      </c>
    </row>
    <row r="5">
      <c r="A5" s="4" t="inlineStr">
        <is>
          <t>Amortization of intangibles</t>
        </is>
      </c>
      <c r="B5" s="5" t="n">
        <v>20</v>
      </c>
      <c r="C5" s="5" t="n">
        <v>30</v>
      </c>
      <c r="D5" s="5" t="n">
        <v>20</v>
      </c>
    </row>
    <row r="6">
      <c r="A6" s="4" t="inlineStr">
        <is>
          <t>Charge for the year in respect of share-based payments</t>
        </is>
      </c>
      <c r="B6" s="5" t="n">
        <v>4395</v>
      </c>
      <c r="C6" s="5" t="n">
        <v>584</v>
      </c>
      <c r="D6" s="5" t="n">
        <v>681</v>
      </c>
    </row>
    <row r="7">
      <c r="A7" s="4" t="inlineStr">
        <is>
          <t>(Gain)/loss on disposal of property, plant and equipment</t>
        </is>
      </c>
      <c r="B7" s="5" t="n">
        <v>-3</v>
      </c>
      <c r="C7" s="5" t="n">
        <v>2</v>
      </c>
      <c r="D7" s="5" t="n">
        <v>6</v>
      </c>
    </row>
    <row r="8">
      <c r="A8" s="4" t="inlineStr">
        <is>
          <t>Short lease payments on premises</t>
        </is>
      </c>
      <c r="B8" s="5" t="n">
        <v>347</v>
      </c>
      <c r="C8" s="5" t="n">
        <v>374</v>
      </c>
      <c r="D8" s="5" t="n">
        <v>416</v>
      </c>
    </row>
    <row r="9">
      <c r="A9" s="3" t="inlineStr">
        <is>
          <t>Fees payable to the Company's auditors for the audit of the Company and the consolidation:</t>
        </is>
      </c>
    </row>
    <row r="10">
      <c r="A10" s="4" t="inlineStr">
        <is>
          <t>- audit of these financial statements</t>
        </is>
      </c>
      <c r="B10" s="5" t="n">
        <v>284</v>
      </c>
      <c r="C10" s="5" t="n">
        <v>105</v>
      </c>
      <c r="D10" s="5" t="n">
        <v>151</v>
      </c>
    </row>
    <row r="11">
      <c r="A11" s="4" t="inlineStr">
        <is>
          <t>- other assurance services</t>
        </is>
      </c>
      <c r="B11" s="6" t="n">
        <v>431</v>
      </c>
      <c r="C11" s="6" t="n">
        <v>554</v>
      </c>
      <c r="D11" s="5" t="n">
        <v>175</v>
      </c>
    </row>
    <row r="12">
      <c r="A12" s="4" t="inlineStr">
        <is>
          <t>- tax compliance services</t>
        </is>
      </c>
      <c r="D12" s="6" t="n">
        <v>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taff Costs - Summary of Staff Costs, Including Directors' Remuneration (Details) - GBP (£) £ in Thousand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Wages and salaries</t>
        </is>
      </c>
      <c r="B4" s="6" t="n">
        <v>6656</v>
      </c>
      <c r="C4" s="6" t="n">
        <v>5060</v>
      </c>
      <c r="D4" s="6" t="n">
        <v>4246</v>
      </c>
    </row>
    <row r="5">
      <c r="A5" s="4" t="inlineStr">
        <is>
          <t>Social security costs</t>
        </is>
      </c>
      <c r="B5" s="5" t="n">
        <v>827</v>
      </c>
      <c r="C5" s="5" t="n">
        <v>1391</v>
      </c>
      <c r="D5" s="5" t="n">
        <v>237</v>
      </c>
    </row>
    <row r="6">
      <c r="A6" s="4" t="inlineStr">
        <is>
          <t>Other pension costs</t>
        </is>
      </c>
      <c r="B6" s="5" t="n">
        <v>201</v>
      </c>
      <c r="C6" s="5" t="n">
        <v>163</v>
      </c>
      <c r="D6" s="5" t="n">
        <v>131</v>
      </c>
    </row>
    <row r="7">
      <c r="A7" s="4" t="inlineStr">
        <is>
          <t>Share-based payments charge</t>
        </is>
      </c>
      <c r="B7" s="5" t="n">
        <v>4395</v>
      </c>
      <c r="C7" s="5" t="n">
        <v>584</v>
      </c>
      <c r="D7" s="5" t="n">
        <v>681</v>
      </c>
    </row>
    <row r="8">
      <c r="A8" s="4" t="inlineStr">
        <is>
          <t>Total aggregate remuneration</t>
        </is>
      </c>
      <c r="B8" s="6" t="n">
        <v>12079</v>
      </c>
      <c r="C8" s="6" t="n">
        <v>7198</v>
      </c>
      <c r="D8" s="6" t="n">
        <v>52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taff Costs - Summary of Total Average Number of Employees (Details) - Employee</t>
        </is>
      </c>
      <c r="B1" s="2" t="inlineStr">
        <is>
          <t>12 Months Ended</t>
        </is>
      </c>
    </row>
    <row r="2">
      <c r="B2" s="2" t="inlineStr">
        <is>
          <t>Dec. 31, 2020</t>
        </is>
      </c>
      <c r="C2" s="2" t="inlineStr">
        <is>
          <t>Dec. 31, 2019</t>
        </is>
      </c>
      <c r="D2" s="2" t="inlineStr">
        <is>
          <t>Dec. 31, 2018</t>
        </is>
      </c>
    </row>
    <row r="3">
      <c r="A3" s="3" t="inlineStr">
        <is>
          <t>Number And Average Number Of Employees [Abstract]</t>
        </is>
      </c>
    </row>
    <row r="4">
      <c r="A4" s="4" t="inlineStr">
        <is>
          <t>Research and development and related support services</t>
        </is>
      </c>
      <c r="B4" s="5" t="n">
        <v>39</v>
      </c>
      <c r="C4" s="5" t="n">
        <v>30</v>
      </c>
      <c r="D4" s="5" t="n">
        <v>26</v>
      </c>
    </row>
    <row r="5">
      <c r="A5" s="4" t="inlineStr">
        <is>
          <t>Administration</t>
        </is>
      </c>
      <c r="B5" s="5" t="n">
        <v>26</v>
      </c>
      <c r="C5" s="5" t="n">
        <v>16</v>
      </c>
      <c r="D5" s="5" t="n">
        <v>19</v>
      </c>
    </row>
    <row r="6">
      <c r="A6" s="4" t="inlineStr">
        <is>
          <t>Total average number of employees</t>
        </is>
      </c>
      <c r="B6" s="5" t="n">
        <v>65</v>
      </c>
      <c r="C6" s="5" t="n">
        <v>46</v>
      </c>
      <c r="D6" s="5" t="n">
        <v>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sses)/Gains - Summary of Other (Losses)/Gains (Detail) - GBP (£) £ in Thousands</t>
        </is>
      </c>
      <c r="B1" s="2" t="inlineStr">
        <is>
          <t>12 Months Ended</t>
        </is>
      </c>
    </row>
    <row r="2">
      <c r="B2" s="2" t="inlineStr">
        <is>
          <t>Dec. 31, 2020</t>
        </is>
      </c>
      <c r="C2" s="2" t="inlineStr">
        <is>
          <t>Dec. 31, 2018</t>
        </is>
      </c>
    </row>
    <row r="3">
      <c r="A3" s="3" t="inlineStr">
        <is>
          <t>Disclosure Of Other Losses Gains [Abstract]</t>
        </is>
      </c>
    </row>
    <row r="4">
      <c r="A4" s="4" t="inlineStr">
        <is>
          <t>Net foreign exchange (losses)/gains</t>
        </is>
      </c>
      <c r="B4" s="6" t="n">
        <v>-4864</v>
      </c>
      <c r="C4" s="6" t="n">
        <v>6</v>
      </c>
    </row>
    <row r="5">
      <c r="A5" s="4" t="inlineStr">
        <is>
          <t>Net fair value gain on derivative</t>
        </is>
      </c>
      <c r="B5" s="5" t="n">
        <v>1492</v>
      </c>
    </row>
    <row r="6">
      <c r="A6" s="4" t="inlineStr">
        <is>
          <t>Total Other (losses)/gains</t>
        </is>
      </c>
      <c r="B6" s="6" t="n">
        <v>-3372</v>
      </c>
      <c r="C6" s="6" t="n">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nd Other Expenses - Summary of Finance and Other Expenses (Detail) - GBP (£) £ in Thousands</t>
        </is>
      </c>
      <c r="B1" s="2" t="inlineStr">
        <is>
          <t>12 Months Ended</t>
        </is>
      </c>
    </row>
    <row r="2">
      <c r="B2" s="2" t="inlineStr">
        <is>
          <t>Dec. 31, 2020</t>
        </is>
      </c>
      <c r="C2" s="2" t="inlineStr">
        <is>
          <t>Dec. 31, 2019</t>
        </is>
      </c>
    </row>
    <row r="3">
      <c r="A3" s="3" t="inlineStr">
        <is>
          <t>Disclosure Of Finance And Other Expenses [Abstract]</t>
        </is>
      </c>
    </row>
    <row r="4">
      <c r="A4" s="4" t="inlineStr">
        <is>
          <t>Lease liability interest expense</t>
        </is>
      </c>
      <c r="B4" s="6" t="n">
        <v>16</v>
      </c>
      <c r="C4" s="6" t="n">
        <v>33</v>
      </c>
    </row>
    <row r="5">
      <c r="A5" s="4" t="inlineStr">
        <is>
          <t>Net foreign exchange losses</t>
        </is>
      </c>
      <c r="B5" s="5" t="n">
        <v>307</v>
      </c>
      <c r="C5" s="5" t="n">
        <v>130</v>
      </c>
    </row>
    <row r="6">
      <c r="A6" s="4" t="inlineStr">
        <is>
          <t>Total Finance and other expenses</t>
        </is>
      </c>
      <c r="B6" s="6" t="n">
        <v>323</v>
      </c>
      <c r="C6" s="6" t="n">
        <v>1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nd Other Income - Summary of Finance and Other Income (Details) - GBP (£) £ in Thousands</t>
        </is>
      </c>
      <c r="B1" s="2" t="inlineStr">
        <is>
          <t>12 Months Ended</t>
        </is>
      </c>
    </row>
    <row r="2">
      <c r="B2" s="2" t="inlineStr">
        <is>
          <t>Dec. 31, 2020</t>
        </is>
      </c>
      <c r="C2" s="2" t="inlineStr">
        <is>
          <t>Dec. 31, 2019</t>
        </is>
      </c>
      <c r="D2" s="2" t="inlineStr">
        <is>
          <t>Dec. 31, 2018</t>
        </is>
      </c>
    </row>
    <row r="3">
      <c r="A3" s="3" t="inlineStr">
        <is>
          <t>Miscellaneous Other Comprehensive Income [Abstract]</t>
        </is>
      </c>
    </row>
    <row r="4">
      <c r="A4" s="4" t="inlineStr">
        <is>
          <t>Bank interest receivable</t>
        </is>
      </c>
      <c r="B4" s="6" t="n">
        <v>129</v>
      </c>
      <c r="C4" s="6" t="n">
        <v>27</v>
      </c>
      <c r="D4" s="6" t="n">
        <v>39</v>
      </c>
    </row>
    <row r="5">
      <c r="A5" s="4" t="inlineStr">
        <is>
          <t>Total Finance and other income</t>
        </is>
      </c>
      <c r="B5" s="6" t="n">
        <v>129</v>
      </c>
      <c r="C5" s="6" t="n">
        <v>27</v>
      </c>
      <c r="D5" s="6" t="n">
        <v>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 Additional Information (Details) - GBP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Estimated tax losses available for offset against future profits</t>
        </is>
      </c>
      <c r="B4" s="6" t="n">
        <v>135600</v>
      </c>
      <c r="C4" s="6" t="n">
        <v>112600</v>
      </c>
    </row>
    <row r="5">
      <c r="A5" s="4" t="inlineStr">
        <is>
          <t>R&amp;D tax credits received</t>
        </is>
      </c>
      <c r="B5" s="5" t="n">
        <v>3018</v>
      </c>
      <c r="C5" s="5" t="n">
        <v>2308</v>
      </c>
      <c r="D5" s="6" t="n">
        <v>1812</v>
      </c>
    </row>
    <row r="6">
      <c r="A6" s="4" t="inlineStr">
        <is>
          <t>R&amp;D tax credit receivable</t>
        </is>
      </c>
      <c r="B6" s="6" t="n">
        <v>3536</v>
      </c>
      <c r="C6" s="6" t="n">
        <v>3060</v>
      </c>
      <c r="D6" s="6" t="n">
        <v>2080</v>
      </c>
    </row>
    <row r="7">
      <c r="A7" s="4" t="inlineStr">
        <is>
          <t>Corporation tax main rate</t>
        </is>
      </c>
      <c r="B7" s="4" t="inlineStr">
        <is>
          <t>19.00%</t>
        </is>
      </c>
      <c r="C7" s="4" t="inlineStr">
        <is>
          <t>19.00%</t>
        </is>
      </c>
      <c r="D7" s="4" t="inlineStr">
        <is>
          <t>19.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Current Tax Credit at Standard Rate of UK Corporation Tax to Current Tax Credit (Details) - GBP (£) £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Loss before tax</t>
        </is>
      </c>
      <c r="B4" s="6" t="n">
        <v>-36041</v>
      </c>
      <c r="C4" s="6" t="n">
        <v>-22870</v>
      </c>
      <c r="D4" s="6" t="n">
        <v>-20526</v>
      </c>
    </row>
    <row r="5">
      <c r="A5" s="4" t="inlineStr">
        <is>
          <t>Tax credit at the standard rate of U.K. corporation tax of 19% (2019: 19% ; 2018: 19%)</t>
        </is>
      </c>
      <c r="B5" s="5" t="n">
        <v>6848</v>
      </c>
      <c r="C5" s="5" t="n">
        <v>4345</v>
      </c>
      <c r="D5" s="5" t="n">
        <v>3900</v>
      </c>
    </row>
    <row r="6">
      <c r="A6" s="4" t="inlineStr">
        <is>
          <t>Effect of overseas tax rate</t>
        </is>
      </c>
      <c r="B6" s="5" t="n">
        <v>-85</v>
      </c>
      <c r="C6" s="5" t="n">
        <v>5</v>
      </c>
      <c r="D6" s="5" t="n">
        <v>10</v>
      </c>
    </row>
    <row r="7">
      <c r="A7" s="4" t="inlineStr">
        <is>
          <t>Impact of unrelieved tax losses not recognized</t>
        </is>
      </c>
      <c r="B7" s="5" t="n">
        <v>-6763</v>
      </c>
      <c r="C7" s="5" t="n">
        <v>-4350</v>
      </c>
      <c r="D7" s="5" t="n">
        <v>-3937</v>
      </c>
    </row>
    <row r="8">
      <c r="A8" s="4" t="inlineStr">
        <is>
          <t>Adjustment in respect of prior year</t>
        </is>
      </c>
      <c r="B8" s="5" t="n">
        <v>-42</v>
      </c>
      <c r="C8" s="5" t="n">
        <v>228</v>
      </c>
      <c r="D8" s="5" t="n">
        <v>62</v>
      </c>
    </row>
    <row r="9">
      <c r="A9" s="4" t="inlineStr">
        <is>
          <t>Research and development tax credit in respect of current year</t>
        </is>
      </c>
      <c r="B9" s="5" t="n">
        <v>3536</v>
      </c>
      <c r="C9" s="5" t="n">
        <v>3060</v>
      </c>
      <c r="D9" s="5" t="n">
        <v>2080</v>
      </c>
    </row>
    <row r="10">
      <c r="A10" s="4" t="inlineStr">
        <is>
          <t>Taxation</t>
        </is>
      </c>
      <c r="B10" s="6" t="n">
        <v>3494</v>
      </c>
      <c r="C10" s="6" t="n">
        <v>3288</v>
      </c>
      <c r="D10" s="6" t="n">
        <v>21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t>
        </is>
      </c>
      <c r="B1" s="2" t="inlineStr">
        <is>
          <t>12 Months Ended</t>
        </is>
      </c>
    </row>
    <row r="2">
      <c r="B2" s="2" t="inlineStr">
        <is>
          <t>Dec. 31, 2020</t>
        </is>
      </c>
    </row>
    <row r="3">
      <c r="A3" s="3" t="inlineStr">
        <is>
          <t>Principal Accounting Policies [Abstract]</t>
        </is>
      </c>
    </row>
    <row r="4">
      <c r="A4" s="4" t="inlineStr">
        <is>
          <t>Principal accounting policies</t>
        </is>
      </c>
      <c r="B4" s="4" t="inlineStr">
        <is>
          <t>2.
Principal accounting policies
2.1
Basis of preparation The consolidated financial statements have been prepared in accordance with IFRS (International Financial Reporting Standards) as issued by the IASB (International Accounting Standards Board). The consolidated financial statements have been prepared under the historical cost convention as modified by revaluation to fair value of the derivative financial instrument. The accounting policies set out below have, unless otherwise stated, been prepared consistently for all periods presented in these consolidated financial statements. The financial statements are prepared in sterling and presented to the nearest thousand pounds. New and amended standards adopted by the Group The Group has applied the following standards and amendments for the first time for their annual reporting period commencing 1 January 2020:
•
Definition of Material – amendments to IAS 1 and IAS 8 The amendments listed above did not have any impact on the amounts recognized in prior periods and are not expected to significantly affect the current or future periods. New standards and interpretations not yet adopted Certain new accounting standards and interpretations have been published that are not mandatory for December 31, 2020 reporting periods and have not been early adopted by the Group. These include amendments to IAS1 'Presentation of financial statements' on classification of liabilities. These standards are not expected to have a material impact on the entity in the current or future reporting periods and on foreseeable future transactions.
2.2
Basis of consolidation The Consolidated financial statements consolidate those of the Company and its controlled subsidiary undertakings drawn up to December 31, 2020. The Group controls an entity when the Group is expected to, or has rights to, variable returns from its involvement with the entity and has the ability to affect those returns through its power over the entity. Where necessary, adjustments are made to the financial statements of subsidiaries to bring accounting policies into line with those used for reporting the operations of the Group. All intra Group transactions, balances, income and expenses are eliminated on consolidation.
2.3
Going concern The 2020 coronavirus (COVID-19) pandemic became increasingly prevalent in Europe and the US where the Group’s principal operations are conducted. Significant restrictions have now been imposed by the governments of those countries where the Group has operations, as well as the countries of external parties with which we conduct our business. In compliance with these restrictions, the Group and its employees have adapted to new working arrangements to ensure business continuity as far as is reasonably practicable in the short to medium term. This has so far proven to be effective, with Management maintaining a strong line of communication with all employees during this period. The main risk posed to the Group by the pandemic is the potential slowing of Research &amp; Development activities including possible knock-on delays in clinical trial data and sustained fixed costs during periods of relative inactivity. Whilst this would result in a lengthening of the Group’s cash runway in the medium term, in the longer term these factors could limit the Group’s ability to meet its corporate objectives. This risk is mitigated by the receipt by $60m of the unconditional upfront payments in respect of the AstraZeneca collaboration and the $45m from the private placement, both of which significantly increase the Group’s baseline cash runway. Based on the Directors’ current forecasts and plans and, considering the cash, cash equivalents and term deposit at December 31, 2020; together with the unconditional cash receipt in May 2021 under the AstraZeneca plc agreement and the $45m of new equity raised in February 2021, the directors are confident that the Group has sufficient funding for the foreseeable future and at least one year from the date of approval of the financial statements. For this reason, they continue to adopt the going concern basis in preparing the financial statements. The Group’s business activities, together with the factors likely to affect its future development, performance and position are set out in the strategic report on pages 1 to 24.
2.4
Research and development The Group recognise expenditure incurred in carrying out its research and development activities in line with management’s best estimation of the stage of completion of each separately contracted study or activity. This includes the calculation of research and development accruals at each period to account for expenditure that has been incurred. This requires estimations of the full costs to complete each study or activity and also estimation of the current stage of completion. In all cases, the full cost of each study or activity is expensed by the time the final report or, where applicable, product, has been received. Further details on research and development can be found in note 2.11.
2.5
Revenue recognition The Group’s revenue for the year ended December 31, 2020 consists of royalty income and revenue from collaboration agreements. Royalty income The Group’s royalty income is generated by a settlement and license agreement with Alnylam. Under this contract, Alnylam is obliged to pay royalties to the Group on the net sales of ONPATTRO™ in the European Union in a manner commensurate with the contractual terms. Invoices are raised in arrears on a quarterly basis based on sales information provided by Alnylam no later than 75 days after the quarter end. The royalty exemption under IFRS 15 requires sales-based data. Royalty revenue is recognized based on the level of sales when the related sales occur. Revenue from collaboration agreements We have considered the Mallinckrodt and AstraZeneca contracts and assessed whether the research and development services and licence of the IP in respect of each target are distinct. For both contracts we have concluded the license of the intellectual property and the R&amp;D services are not distinct, as both Mallinckrodt and AstraZeneca cannot benefit from the intellectual property absent the R&amp;D services, as those R&amp;D services are used to discover and develop a drug candidate and to enhance the value in the underlying intellectual property, indicating that the two are highly interrelated. On this basis, we have concluded that there is a single performance obligation covering both the R&amp;D services and the license of the intellectual property in respect of each target (i.e., one for the initial target and one for each additional optioned complement-mediated disease targets which represent material rights). We recognize revenue over the duration of the contract based on an input method based on cost to cost. The contracts have multiple elements of consideration (some or all of the following), namely:
•
Upfront payments (fixed);
•
Subsequent milestone payments (variable);
•
FTE costs rechargeable (variable);
•
Recharges of direct costs for certain research activities (variable). The Group’s effort under the contracts continue throughout their entire duration. On this basis revenue is recognised over the contract period based on costs to completion. Revenue has been calculated on the following ongoing basis for the year ended 31 December 2020:
•
Actual FTE and direct costs incurred up to 31 December 2020 and forecast FTE and direct costs for the remainder of the contract are determined
•
Actual costs incurred up until 31 December 2020 are calculated as a percentage of total contract costs (actual and forecast)
•
This percentage is then multiplied by the consideration allocated to the performance obligation in question, thus calculating the cumulative revenue which is then used to calculate the revenue to be recognised in that six-month period. In the case of the FTE recharges and other direct cost recharges, the consideration that is multiplied includes all amounts to the end of the contract (including the forecast amounts). In the case of the upfront and milestones, the consideration that is multiplied is in relation to the upfront and completed milestones only. Consideration in relation to milestones not yet been achieved is excluded from the calculation. Forecast costs are monitored each period, with revenue recognised reflecting any changes in forecast or over/under spend in actuals. Further details of the revenue amounts recognised in the year ended 31 December 2020 can be found in note 3.
2.6
Foreign currency translation The consolidated financial statements are presented in sterling. The individual financial statements of each Group entity are prepared in the currency of the primary economic environment in which the entity operates (its functional currency). In preparing the financial statements of the individual entities, transactions in currencies other than the entity’s functional currency (foreign currencies) are recorded at the rates of exchange prevailing on the dates of the transactions. At each balance sheet date, monetary items denominated in foreign currencies are retranslated at the rates prevailing on the balance sheet date. Exchange differences arising on the settlement of monetary items, and on the retranslation of monetary items, are included in the income statement for the year. For the purpose of presenting consolidated financial statements, the assets and liabilities of the Group’s foreign operations (including comparatives) are translated into sterling using exchange rates prevailing on the balance sheet date. Income and expense items (including comparatives) are translated at the average exchange rates for the year unless individually significant to the Group at which point they are translated at spot rate. Exchange differences arising, if any, are recognised in equity. Goodwill and fair value adjustments arising on the acquisition of a foreign operation are treated as assets and liabilities of the foreign operation and translated at the closing rate.
2.7
Defined contribution pension funds The contributions payable to defined contribution retirement schemes are recognised as an expense in the period to which they relate. On the payment of the contribution the Group has no further liability.
2.8
Business combinations There were no new business combinations as defined by IFRS 3 during 2019 or 2020. Business combinations which occurred in and after 2010 were accounted for by applying the acquisition method described in IFRS 3 as at the acquisition date, which is the date on which control is transferred to the Group. In arriving at the cost of acquisition, the fair value of the shares issued by the Company is taken to be the bid price of those shares at the date of the issue. Where this figure exceeds the nominal value of the shares, the excess amount is treated as an addition to the merger reserve. For acquisitions which occurred before 1 January 2010, goodwill represents the excess of the cost of the acquisition over the Group’s interest in the recognised amount (generally fair value) of the identifiable assets, liabilities and contingent liabilities of the acquiree. Transaction costs, other than those associated with the issue of debt or equity securities, that the Group incurred in connection with business combinations were capitalised as part of the cost of the acquisition.
2.9
Property, plant and equipment The Group hold no property assets other than leased property assets classified as right-of-use assets. See note 2.14 for further details. All equipment and furniture is stated in the financial statements at its cost of acquisition less a provision for depreciation. Depreciation is charged to write off the cost less estimated residual values of furniture and equipment on a straight-line basis over their estimated useful lives. All equipment and furniture is estimated to have a useful economic life of between three and ten years. Estimated useful economic lives and residual values are reviewed each year and amended if necessary.
2.10
Goodwill Goodwill is stated at cost less any accumulated impairment losses; it is allocated to those cash generating units that are expected to benefit from synergies of the related business combination and represent the lowest level within the Group at which management controls the related cash flows. Goodwill is not amortised but is tested for impairment annually, or sooner when an indication of impairment has been identified. Goodwill arising on the acquisition of a subsidiary represents the excess of the cost of acquisition over the Group’s interest in the net fair value of the identifiable assets, liabilities and contingent liabilities of the subsidiary at the date of acquisition. On disposal of a subsidiary, the attributable amount of goodwill is included in the determination of the profit or loss on disposal.. 2.11 Other intangible assets Other intangible assets that are acquired by the Group are stated at cost less accumulated amortisation and less accumulated impairment losses. Amortisation Amortisation is charged to the income statement on a straight-line basis over the estimated useful lives of intangible assets unless such lives are indefinite. Intangible assets with an indefinite useful life and goodwill are systematically tested for impairment at each balance sheet date. Other intangible assets are amortised from the date they are available for use. The estimated useful lives are as follows: Licences and software Capitalisation of research and development costs Costs associated with research activities are treated as an expense in the period in which they are incurred. Costs that are directly attributable to the development phase of an internal project will only be recognised as intangible assets provided they meet the following requirements:
•
an asset is created that can be separately identified;
•
the technical feasibility exists to complete the intangible asset so that it will be available for sale or use and the Group has the intention and ability to do so;
•
it is probable that the asset created will generate future economic benefits either through internal use or sale;
•
sufficient technical, financial and other resources are available for completion of the asset; and
•
the expenditure attributable to the intangible asset during its development can be reliably measured. Careful judgement by management is applied when deciding whether recognition requirements for development costs have been met. This is necessary as the economic success of any product development is uncertain and may be subject to future technical problems at the time of recognition. Judgements are based on the information available at each balance sheet date. To date, no development costs have been capitalised in respect of the internal projects on the grounds that the costs to date are either for the research phase of the projects or, if relating to the development phase, then the work so far does not meet the recognition criteria set out above. In most cases recognition would not occur until regulatory approval. 2.12 Impairment testing of goodwill, other intangible assets and property, plant and equipment At each balance sheet date non-financial assets are assessed to determine whether there is an indication that the asset or the asset’s cash generating unit may be impaired. If there is such an indication the recoverable amount of the asset or asset’s cash generating unit is compared to the carrying amount. The recoverable amount of the asset or asset’s cash generating unit is the higher of the fair value less costs to sell and value in use. Impairment losses recognised for cash generating units to which goodwill has been allocated are credited initially to the carrying amount of goodwill. Any remaining impairment loss is charged pro rata to the other assets in the cash generating unit. 2.13 Financial instruments Financial assets and financial liabilities are recognised on the balance sheet when the Group becomes a party to the contractual provisions of the instrument. For the periods presented in these financial statements, financial assets were classified in the following categories: derivative financial instruments, and financial assets at amortised cost. Currently other categories of financial asset are not used. Management determines the classification of its financial assets at initial recognition. The de-recognition of financial instruments occurs when the rights to receive cash flows from investments expire or are transferred and substantially all of the risks and rewards of ownership have been transferred. Derivative financial instruments The Group uses forward contracts to manage exposure to risks from foreign exchange movements. Derivatives are initially recognised at fair value at the date that the contract is entered into and subsequently remeasured at each balance sheet date. The resulting gain or loss is recognised in the income statement. Financial assets at amortized cost Financial assets at amortised cost include trade receivables held in order to collect contractual cash flows, a term deposit held to collect solely payment of the principal and interest, and deposits on property operating leases and for the procurement of materials. These are measured at initial recognition at fair value plus, if appropriate, directly attributable transaction costs and are subsequently measured at amortised cost using the effective interest method, less provision for impairment.. Any impairment is assessed using the Expected Credit Losses (ECL) model. The Group applies the IFRS 9 simplified approach to measuring expected credit losses which uses a lifetime expected loss allowance for trade receivables. For assessing the recoverability of intercompany loans the Group applies IFRS 9’s three stage ECL model in determining the recoverable amount. Any impairment is recognised in the income statement. Cash and cash equivalents Cash and cash equivalents comprise cash on hand and demand deposits with original maturities of three months or less that are readily convertible to a known amount of cash and are subject to an insignificant risk of change in value. Financial liabilities and equity Financial liabilities and equity instruments issued are classified according to the substance of the contractual arrangements entered into and the definitions of a financial liability and an equity instrument. A financial liability is a contractual obligation to either deliver cash or another financial asset to another entity or to exchange a financial asset or financial liability with another entity, including obligations which may be settled using its equity instruments. An equity instrument is any contract that evidences a residual interest in the assets after deducting all of its liabilities. The accounting policies adopted for specific financial liabilities and equity instruments are set out below. Financial liabilities At initial recognition, financial liabilities are measured at their fair value minus, if appropriate, any transaction costs that are directly attributable to the issue of the financial liability. After initial recognition, all financial liabilities are measured at amortised cost using the effective interest method. Equity instruments Equity instruments issued by the Group are recorded as the proceeds received, net of direct issue costs. 2.14 Leased assets For any new contracts entered into on or after 1 January 2019,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wo key evaluations, which are whether:
•
the contract contains an identifiable asset;
•
the Group has the right to obtain substantially all of the economic benefits from use of the identified asset throughout the period of use Measurement and recognition At lease commencement date, the Group recognises a right-of-use asset (as part of the appropriate underlying class of assets in property, plant and equipment) and a lease liability on the balance sheet. The right-of-use asset is measured at cost.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The Group has elected to account for short-term leases (leases with a duration of less than12 months) and leases of low-value assets using the practical expedients. Instead of recognising a right-of-use asset and lease liability, the payments in relation to these are recognised as an expense in profit or loss on a straight-line basis over the lease term. The interest payments for leases are recognised in the statement of cashflows under finance and other expenses. Lease break clauses and extension options When the Group has the option to extend a lease, management uses its judgement to determine whether or not an option would be reasonably certain to be exercised. Management considers all facts and circumstances including past practice and any cost that will be incurred to change the asset if an option to extend is not taken, to help determine the lease term. Similarly, when a break clause exists in the lease agreement, management must consider the likelihood of this option to curtail the lease being exercised. In respect to the Group’s leased Berlin facility, £150k of potential lease payments have been excluded from the lease liabilities as it was assessed at 1 January 2019 that the break clause pertaining to the lease could reasonably be exercised at any point (as remains the case) – thus allowing continued exemption using the practical expedients referred to above. 2.15 Share-based payments Historically the Group have issued equity settled share-based payments to certain employees (see note 25). Equity settled share-based payments are measured at fair value (excluding the effect of non-market-based vesting conditions) at the date of grant. The fair value so determined is expensed on a straight-line basis over the vesting period, based on the Group of the number of shares that will eventually vest and adjusted for the effect of non-market-based vesting conditions. The value of the charge is adjusted to reflect expected and actual levels of award vesting, except where failure to vest is as a result of not meeting a market condition. Cancellations of equity instruments are treated as an acceleration of the vesting period and any outstanding charge is reversed in full immediately. Fair value is measured using a binomial pricing model or Monte Carlo model. The key assumptions used in the model have been adjusted, based on management’s best estimate, for the effects of non‑transferability, exercise restrictions and behavioural considerations. Any payment made to a counterparty on the cancellation or settlement of a grant of equity instruments (even if this occurs after the vesting date) should be accounted for as a repurchase of an equity interest (that is, as a deduction from equity). But, if the payment exceeds the fair value of the equity instruments repurchased (measured at the repurchase date), any such excess should be recognised as an expense. 2.16 Equity Share capital is determined using the nominal value of shares that have been issued. The share premium account includes any premiums received on the initial issuing of the share capital. Any transaction costs associated with the issuing of shares are deducted from the share premium account, net of any related income tax benefits. The merger reserve represents the difference between the nominal value and the market value at the date of issue of shares issued in connection with the acquisition by the Group of an interest in over 90% of the share capital of another company. Equity settled share-based payments are credited to a share-based payment reserve as a component of equity until related options or warrants are exercised. Foreign currency translation differences are included in the translation reserve. Profit and loss account (deficit) includes all current and prior period results as disclosed in the income statement. 2.17 Taxation Current tax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Current tax liabilities are calculated using tax rates that have been enacted or substantively enacted by the balance sheet date. Tax receivable arises from the UK legislation regarding the treatment of certain qualifying research and development costs, allowing for the surrender of tax losses attributable to such costs in return for a tax rebate. Research and development tax credits are recognised when the receipt is probable. Deferred tax is recognised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sed for all taxable temporary differences and deferred tax assets are recognised to the extent that it is probable that taxable profits will be available against which deductible temporary differences can be utilised. Such assets and liabilities are not recognised if the temporary difference arises from initial recognition of goodwill or from the initial recognition (other than in a business combination) of other assets and liabilities in a transaction that affects neither the taxable profit nor the accounting profit. Deferred tax liabilities are recognised for taxable temporary differences arising on investments in subsidiaries except where the Group is able to control the reversal of the temporary difference and it is probable that the temporary difference will not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realised. Deferred tax is charged or credited to the income statement, except when it relates to items charged or credited directly to equity, in which case the deferred tax is also dealt with in equity.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2.18 Critical accounting In the process of applying the entity’s accounting policies, management makes estimates and judgements that have an effect on the amounts recognised in the financial statements. Although these estimates are based on management’s best knowledge of current events and actions, actual results may ultimately differ from those estimates. The critical judgements concerning the future, and other key sources of estimation uncertainty at the balance sheet date, that have a significant risk of causing a material adjustment to the carrying amounts of assets and liabilities within the next financial year, are described below:
•
Application of IFRS 15 in determining revenue from contracts with customers specifically:
•
The determination of the numbers of performance obligations. Judgement was required in determining whether the license and the R&amp;D activities are distinct performance obligations or not. It is considered the license of the IP and the R&amp;D activities are not distinct as the R&amp;D services are essential to discover and develop a drug candidate and enhance the value in the underlying IP. In addition, the gene targets are highly specialized such that only the Group has the specialist knowledge to apply the IP to the specific target. On this basis, it has been concluded that there is only one single performance obligation covering both the R&amp;D services and licenses of the IP in respect of each target;
•
The allocation of the upfront payments between performance obligations (judgment). Mallinckrodt have paid the Group $20m and AstraZeneca have agreed to pay the Group $60m upfront under their respective contracts, which is considered to be the initial transaction price. A judgment was required in determining how this should be allocated across SLN500 and the additional optioned complement-mediated disease targets for Mallinckrodt; and across target options for AstraZeneca. It was concluded in 2019 that because the compounds are at similar stages of development, the $20 million amount should be allocated evenly, on the basis of a benchmarking exercise considering the standalone selling price per target of past deals announced to the market by comparable companies. It was similarly concluded in the year that the $60 million amount should be allocated evenly across the targets.
•
The estimate of future costs to be incurred to determine percentage of completion of revenue contracts:
•
In determining the percentage of completion of the revenue projects, the Group estimated the total future costs expected to be incurred through the life of the contract and its ability to be reimbursed for these in line with the contractual terms of the arrangement and its revenue recognition policy as set out in Note 2.5. As all projects are at an early stage of their lifecycle we consider that any reasonably expected change in the estimate of costs to complete would not result in a material change in the revenue recognized to date.
2.19
Segment reporting Operating segments are reported in a manner consistent with the internal reporting provided to the Board. The chief operating decision maker (CODM), who is responsible for allocating resources and assessing performance of the operating segments, has been identified as the Group’s Board. The Group has a single reportable segment (see note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Current Tax Credit at Standard Rate of UK Corporation Tax to Current Tax Credit (Parenthetical) (Detail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U.K. corporation tax rate</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Ordinary Equity Share (Basic and Diluted) - Additional Information (Details) - GBP (£) £ in Thousands</t>
        </is>
      </c>
      <c r="B1" s="2" t="inlineStr">
        <is>
          <t>12 Months Ended</t>
        </is>
      </c>
    </row>
    <row r="2">
      <c r="B2" s="2" t="inlineStr">
        <is>
          <t>Dec. 31, 2020</t>
        </is>
      </c>
      <c r="C2" s="2" t="inlineStr">
        <is>
          <t>Dec. 31, 2019</t>
        </is>
      </c>
      <c r="D2" s="2" t="inlineStr">
        <is>
          <t>Dec. 31, 2018</t>
        </is>
      </c>
    </row>
    <row r="3">
      <c r="A3" s="3" t="inlineStr">
        <is>
          <t>Basic And Diluted Earnings Per Share [Abstract]</t>
        </is>
      </c>
    </row>
    <row r="4">
      <c r="A4" s="4" t="inlineStr">
        <is>
          <t>Net loss used in the calculation of loss per share</t>
        </is>
      </c>
      <c r="B4" s="6" t="n">
        <v>32547</v>
      </c>
      <c r="C4" s="6" t="n">
        <v>19582</v>
      </c>
      <c r="D4" s="6" t="n">
        <v>18411</v>
      </c>
    </row>
    <row r="5">
      <c r="A5" s="4" t="inlineStr">
        <is>
          <t>Weighted average ordinary shares issued</t>
        </is>
      </c>
      <c r="B5" s="5" t="n">
        <v>81772124</v>
      </c>
      <c r="C5" s="5" t="n">
        <v>75126869</v>
      </c>
      <c r="D5" s="5" t="n">
        <v>7031288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GBP (£) £ in Thousands</t>
        </is>
      </c>
      <c r="B1" s="2" t="inlineStr">
        <is>
          <t>12 Months Ended</t>
        </is>
      </c>
    </row>
    <row r="2">
      <c r="B2" s="2" t="inlineStr">
        <is>
          <t>Dec. 31, 2020</t>
        </is>
      </c>
      <c r="C2" s="2" t="inlineStr">
        <is>
          <t>Dec. 31, 2019</t>
        </is>
      </c>
      <c r="D2" s="2" t="inlineStr">
        <is>
          <t>Dec. 31, 2018</t>
        </is>
      </c>
    </row>
    <row r="3">
      <c r="A3" s="3" t="inlineStr">
        <is>
          <t>Disclosure Of Property Plant And Equipment [Line Items]</t>
        </is>
      </c>
    </row>
    <row r="4">
      <c r="A4" s="4" t="inlineStr">
        <is>
          <t>Beginning balance</t>
        </is>
      </c>
      <c r="B4" s="6" t="n">
        <v>611</v>
      </c>
      <c r="C4" s="6" t="n">
        <v>921</v>
      </c>
    </row>
    <row r="5">
      <c r="A5" s="4" t="inlineStr">
        <is>
          <t>Ending balance</t>
        </is>
      </c>
      <c r="B5" s="5" t="n">
        <v>1127</v>
      </c>
      <c r="C5" s="5" t="n">
        <v>611</v>
      </c>
      <c r="D5" s="6" t="n">
        <v>921</v>
      </c>
    </row>
    <row r="6">
      <c r="A6" s="4" t="inlineStr">
        <is>
          <t>Cost</t>
        </is>
      </c>
    </row>
    <row r="7">
      <c r="A7" s="3" t="inlineStr">
        <is>
          <t>Disclosure Of Property Plant And Equipment [Line Items]</t>
        </is>
      </c>
    </row>
    <row r="8">
      <c r="A8" s="4" t="inlineStr">
        <is>
          <t>Beginning balance</t>
        </is>
      </c>
      <c r="B8" s="5" t="n">
        <v>3563</v>
      </c>
      <c r="C8" s="5" t="n">
        <v>3722</v>
      </c>
      <c r="D8" s="5" t="n">
        <v>4834</v>
      </c>
    </row>
    <row r="9">
      <c r="A9" s="4" t="inlineStr">
        <is>
          <t>Additions</t>
        </is>
      </c>
      <c r="B9" s="5" t="n">
        <v>967</v>
      </c>
      <c r="C9" s="5" t="n">
        <v>9</v>
      </c>
      <c r="D9" s="5" t="n">
        <v>130</v>
      </c>
    </row>
    <row r="10">
      <c r="A10" s="4" t="inlineStr">
        <is>
          <t>Disposals</t>
        </is>
      </c>
      <c r="B10" s="5" t="n">
        <v>-162</v>
      </c>
      <c r="C10" s="5" t="n">
        <v>-15</v>
      </c>
      <c r="D10" s="5" t="n">
        <v>-1436</v>
      </c>
    </row>
    <row r="11">
      <c r="A11" s="4" t="inlineStr">
        <is>
          <t>Translation adjustment</t>
        </is>
      </c>
      <c r="B11" s="5" t="n">
        <v>154</v>
      </c>
      <c r="C11" s="5" t="n">
        <v>-153</v>
      </c>
      <c r="D11" s="5" t="n">
        <v>34</v>
      </c>
    </row>
    <row r="12">
      <c r="A12" s="4" t="inlineStr">
        <is>
          <t>Ending balance</t>
        </is>
      </c>
      <c r="B12" s="5" t="n">
        <v>4522</v>
      </c>
      <c r="C12" s="5" t="n">
        <v>3563</v>
      </c>
      <c r="D12" s="5" t="n">
        <v>3722</v>
      </c>
    </row>
    <row r="13">
      <c r="A13" s="4" t="inlineStr">
        <is>
          <t>Change in accounting policy</t>
        </is>
      </c>
      <c r="D13" s="5" t="n">
        <v>160</v>
      </c>
    </row>
    <row r="14">
      <c r="A14" s="4" t="inlineStr">
        <is>
          <t>Cost | Previously stated [member]</t>
        </is>
      </c>
    </row>
    <row r="15">
      <c r="A15" s="3" t="inlineStr">
        <is>
          <t>Disclosure Of Property Plant And Equipment [Line Items]</t>
        </is>
      </c>
    </row>
    <row r="16">
      <c r="A16" s="4" t="inlineStr">
        <is>
          <t>Beginning balance</t>
        </is>
      </c>
      <c r="C16" s="5" t="n">
        <v>3562</v>
      </c>
    </row>
    <row r="17">
      <c r="A17" s="4" t="inlineStr">
        <is>
          <t>Ending balance</t>
        </is>
      </c>
      <c r="D17" s="5" t="n">
        <v>3562</v>
      </c>
    </row>
    <row r="18">
      <c r="A18" s="4" t="inlineStr">
        <is>
          <t>Accumulated Depreciation</t>
        </is>
      </c>
    </row>
    <row r="19">
      <c r="A19" s="3" t="inlineStr">
        <is>
          <t>Disclosure Of Property Plant And Equipment [Line Items]</t>
        </is>
      </c>
    </row>
    <row r="20">
      <c r="A20" s="4" t="inlineStr">
        <is>
          <t>Beginning balance</t>
        </is>
      </c>
      <c r="B20" s="5" t="n">
        <v>2952</v>
      </c>
      <c r="C20" s="5" t="n">
        <v>2641</v>
      </c>
      <c r="D20" s="5" t="n">
        <v>3664</v>
      </c>
    </row>
    <row r="21">
      <c r="A21" s="4" t="inlineStr">
        <is>
          <t>Charge for the year</t>
        </is>
      </c>
      <c r="B21" s="5" t="n">
        <v>476</v>
      </c>
      <c r="C21" s="5" t="n">
        <v>452</v>
      </c>
      <c r="D21" s="5" t="n">
        <v>379</v>
      </c>
    </row>
    <row r="22">
      <c r="A22" s="4" t="inlineStr">
        <is>
          <t>Disposals</t>
        </is>
      </c>
      <c r="B22" s="5" t="n">
        <v>-162</v>
      </c>
      <c r="C22" s="5" t="n">
        <v>-13</v>
      </c>
      <c r="D22" s="5" t="n">
        <v>-1430</v>
      </c>
    </row>
    <row r="23">
      <c r="A23" s="4" t="inlineStr">
        <is>
          <t>Translation adjustment</t>
        </is>
      </c>
      <c r="B23" s="5" t="n">
        <v>129</v>
      </c>
      <c r="C23" s="5" t="n">
        <v>-128</v>
      </c>
      <c r="D23" s="5" t="n">
        <v>28</v>
      </c>
    </row>
    <row r="24">
      <c r="A24" s="4" t="inlineStr">
        <is>
          <t>Ending balance</t>
        </is>
      </c>
      <c r="B24" s="5" t="n">
        <v>3395</v>
      </c>
      <c r="C24" s="5" t="n">
        <v>2952</v>
      </c>
      <c r="D24" s="5" t="n">
        <v>2641</v>
      </c>
    </row>
    <row r="25">
      <c r="A25" s="4" t="inlineStr">
        <is>
          <t>Equipment and Furniture</t>
        </is>
      </c>
    </row>
    <row r="26">
      <c r="A26" s="3" t="inlineStr">
        <is>
          <t>Disclosure Of Property Plant And Equipment [Line Items]</t>
        </is>
      </c>
    </row>
    <row r="27">
      <c r="A27" s="4" t="inlineStr">
        <is>
          <t>Beginning balance</t>
        </is>
      </c>
      <c r="B27" s="5" t="n">
        <v>547</v>
      </c>
      <c r="C27" s="5" t="n">
        <v>921</v>
      </c>
    </row>
    <row r="28">
      <c r="A28" s="4" t="inlineStr">
        <is>
          <t>Ending balance</t>
        </is>
      </c>
      <c r="B28" s="5" t="n">
        <v>792</v>
      </c>
      <c r="C28" s="5" t="n">
        <v>547</v>
      </c>
      <c r="D28" s="5" t="n">
        <v>921</v>
      </c>
    </row>
    <row r="29">
      <c r="A29" s="4" t="inlineStr">
        <is>
          <t>Equipment and Furniture | Cost</t>
        </is>
      </c>
    </row>
    <row r="30">
      <c r="A30" s="3" t="inlineStr">
        <is>
          <t>Disclosure Of Property Plant And Equipment [Line Items]</t>
        </is>
      </c>
    </row>
    <row r="31">
      <c r="A31" s="4" t="inlineStr">
        <is>
          <t>Beginning balance</t>
        </is>
      </c>
      <c r="B31" s="5" t="n">
        <v>3403</v>
      </c>
      <c r="C31" s="5" t="n">
        <v>3562</v>
      </c>
      <c r="D31" s="5" t="n">
        <v>4834</v>
      </c>
    </row>
    <row r="32">
      <c r="A32" s="4" t="inlineStr">
        <is>
          <t>Additions</t>
        </is>
      </c>
      <c r="B32" s="5" t="n">
        <v>511</v>
      </c>
      <c r="C32" s="5" t="n">
        <v>9</v>
      </c>
      <c r="D32" s="5" t="n">
        <v>130</v>
      </c>
    </row>
    <row r="33">
      <c r="A33" s="4" t="inlineStr">
        <is>
          <t>Disposals</t>
        </is>
      </c>
      <c r="B33" s="5" t="n">
        <v>-2</v>
      </c>
      <c r="C33" s="5" t="n">
        <v>-15</v>
      </c>
      <c r="D33" s="5" t="n">
        <v>-1436</v>
      </c>
    </row>
    <row r="34">
      <c r="A34" s="4" t="inlineStr">
        <is>
          <t>Translation adjustment</t>
        </is>
      </c>
      <c r="B34" s="5" t="n">
        <v>154</v>
      </c>
      <c r="C34" s="5" t="n">
        <v>-153</v>
      </c>
      <c r="D34" s="5" t="n">
        <v>34</v>
      </c>
    </row>
    <row r="35">
      <c r="A35" s="4" t="inlineStr">
        <is>
          <t>Ending balance</t>
        </is>
      </c>
      <c r="B35" s="5" t="n">
        <v>4066</v>
      </c>
      <c r="C35" s="5" t="n">
        <v>3403</v>
      </c>
      <c r="D35" s="5" t="n">
        <v>3562</v>
      </c>
    </row>
    <row r="36">
      <c r="A36" s="4" t="inlineStr">
        <is>
          <t>Equipment and Furniture | Cost | Previously stated [member]</t>
        </is>
      </c>
    </row>
    <row r="37">
      <c r="A37" s="3" t="inlineStr">
        <is>
          <t>Disclosure Of Property Plant And Equipment [Line Items]</t>
        </is>
      </c>
    </row>
    <row r="38">
      <c r="A38" s="4" t="inlineStr">
        <is>
          <t>Beginning balance</t>
        </is>
      </c>
      <c r="C38" s="5" t="n">
        <v>3562</v>
      </c>
    </row>
    <row r="39">
      <c r="A39" s="4" t="inlineStr">
        <is>
          <t>Ending balance</t>
        </is>
      </c>
      <c r="D39" s="5" t="n">
        <v>3562</v>
      </c>
    </row>
    <row r="40">
      <c r="A40" s="4" t="inlineStr">
        <is>
          <t>Equipment and Furniture | Accumulated Depreciation</t>
        </is>
      </c>
    </row>
    <row r="41">
      <c r="A41" s="3" t="inlineStr">
        <is>
          <t>Disclosure Of Property Plant And Equipment [Line Items]</t>
        </is>
      </c>
    </row>
    <row r="42">
      <c r="A42" s="4" t="inlineStr">
        <is>
          <t>Beginning balance</t>
        </is>
      </c>
      <c r="B42" s="5" t="n">
        <v>2856</v>
      </c>
      <c r="C42" s="5" t="n">
        <v>2641</v>
      </c>
      <c r="D42" s="5" t="n">
        <v>3664</v>
      </c>
    </row>
    <row r="43">
      <c r="A43" s="4" t="inlineStr">
        <is>
          <t>Charge for the year</t>
        </is>
      </c>
      <c r="B43" s="5" t="n">
        <v>291</v>
      </c>
      <c r="C43" s="5" t="n">
        <v>356</v>
      </c>
      <c r="D43" s="5" t="n">
        <v>379</v>
      </c>
    </row>
    <row r="44">
      <c r="A44" s="4" t="inlineStr">
        <is>
          <t>Disposals</t>
        </is>
      </c>
      <c r="B44" s="5" t="n">
        <v>-2</v>
      </c>
      <c r="C44" s="5" t="n">
        <v>-13</v>
      </c>
      <c r="D44" s="5" t="n">
        <v>-1430</v>
      </c>
    </row>
    <row r="45">
      <c r="A45" s="4" t="inlineStr">
        <is>
          <t>Translation adjustment</t>
        </is>
      </c>
      <c r="B45" s="5" t="n">
        <v>129</v>
      </c>
      <c r="C45" s="5" t="n">
        <v>-128</v>
      </c>
      <c r="D45" s="5" t="n">
        <v>28</v>
      </c>
    </row>
    <row r="46">
      <c r="A46" s="4" t="inlineStr">
        <is>
          <t>Ending balance</t>
        </is>
      </c>
      <c r="B46" s="5" t="n">
        <v>3274</v>
      </c>
      <c r="C46" s="5" t="n">
        <v>2856</v>
      </c>
      <c r="D46" s="5" t="n">
        <v>2641</v>
      </c>
    </row>
    <row r="47">
      <c r="A47" s="4" t="inlineStr">
        <is>
          <t>Right-of-use Assets</t>
        </is>
      </c>
    </row>
    <row r="48">
      <c r="A48" s="3" t="inlineStr">
        <is>
          <t>Disclosure Of Property Plant And Equipment [Line Items]</t>
        </is>
      </c>
    </row>
    <row r="49">
      <c r="A49" s="4" t="inlineStr">
        <is>
          <t>Beginning balance</t>
        </is>
      </c>
      <c r="B49" s="5" t="n">
        <v>64</v>
      </c>
    </row>
    <row r="50">
      <c r="A50" s="4" t="inlineStr">
        <is>
          <t>Ending balance</t>
        </is>
      </c>
      <c r="B50" s="5" t="n">
        <v>335</v>
      </c>
      <c r="C50" s="5" t="n">
        <v>64</v>
      </c>
    </row>
    <row r="51">
      <c r="A51" s="4" t="inlineStr">
        <is>
          <t>Right-of-use Assets | Cost</t>
        </is>
      </c>
    </row>
    <row r="52">
      <c r="A52" s="3" t="inlineStr">
        <is>
          <t>Disclosure Of Property Plant And Equipment [Line Items]</t>
        </is>
      </c>
    </row>
    <row r="53">
      <c r="A53" s="4" t="inlineStr">
        <is>
          <t>Beginning balance</t>
        </is>
      </c>
      <c r="B53" s="5" t="n">
        <v>160</v>
      </c>
      <c r="C53" s="5" t="n">
        <v>160</v>
      </c>
    </row>
    <row r="54">
      <c r="A54" s="4" t="inlineStr">
        <is>
          <t>Additions</t>
        </is>
      </c>
      <c r="B54" s="5" t="n">
        <v>456</v>
      </c>
    </row>
    <row r="55">
      <c r="A55" s="4" t="inlineStr">
        <is>
          <t>Disposals</t>
        </is>
      </c>
      <c r="B55" s="5" t="n">
        <v>-160</v>
      </c>
    </row>
    <row r="56">
      <c r="A56" s="4" t="inlineStr">
        <is>
          <t>Ending balance</t>
        </is>
      </c>
      <c r="B56" s="5" t="n">
        <v>456</v>
      </c>
      <c r="C56" s="5" t="n">
        <v>160</v>
      </c>
      <c r="D56" s="5" t="n">
        <v>160</v>
      </c>
    </row>
    <row r="57">
      <c r="A57" s="4" t="inlineStr">
        <is>
          <t>Change in accounting policy</t>
        </is>
      </c>
      <c r="D57" s="6" t="n">
        <v>160</v>
      </c>
    </row>
    <row r="58">
      <c r="A58" s="4" t="inlineStr">
        <is>
          <t>Right-of-use Assets | Accumulated Depreciation</t>
        </is>
      </c>
    </row>
    <row r="59">
      <c r="A59" s="3" t="inlineStr">
        <is>
          <t>Disclosure Of Property Plant And Equipment [Line Items]</t>
        </is>
      </c>
    </row>
    <row r="60">
      <c r="A60" s="4" t="inlineStr">
        <is>
          <t>Beginning balance</t>
        </is>
      </c>
      <c r="B60" s="5" t="n">
        <v>96</v>
      </c>
    </row>
    <row r="61">
      <c r="A61" s="4" t="inlineStr">
        <is>
          <t>Charge for the year</t>
        </is>
      </c>
      <c r="B61" s="5" t="n">
        <v>185</v>
      </c>
      <c r="C61" s="5" t="n">
        <v>96</v>
      </c>
    </row>
    <row r="62">
      <c r="A62" s="4" t="inlineStr">
        <is>
          <t>Disposals</t>
        </is>
      </c>
      <c r="B62" s="5" t="n">
        <v>-160</v>
      </c>
    </row>
    <row r="63">
      <c r="A63" s="4" t="inlineStr">
        <is>
          <t>Ending balance</t>
        </is>
      </c>
      <c r="B63" s="6" t="n">
        <v>121</v>
      </c>
      <c r="C63" s="6" t="n">
        <v>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ummary of Reconciliation of Goodwill (Details) - GBP (£) £ in Thousands</t>
        </is>
      </c>
      <c r="B1" s="2" t="inlineStr">
        <is>
          <t>12 Months Ended</t>
        </is>
      </c>
    </row>
    <row r="2">
      <c r="B2" s="2" t="inlineStr">
        <is>
          <t>Dec. 31, 2020</t>
        </is>
      </c>
      <c r="C2" s="2" t="inlineStr">
        <is>
          <t>Dec. 31, 2019</t>
        </is>
      </c>
      <c r="D2" s="2" t="inlineStr">
        <is>
          <t>Dec. 31, 2018</t>
        </is>
      </c>
    </row>
    <row r="3">
      <c r="A3" s="3" t="inlineStr">
        <is>
          <t>Disclosure Of Reconciliation Of Changes In Goodwill [Abstract]</t>
        </is>
      </c>
    </row>
    <row r="4">
      <c r="A4" s="4" t="inlineStr">
        <is>
          <t>Balance at start of year</t>
        </is>
      </c>
      <c r="B4" s="6" t="n">
        <v>7692</v>
      </c>
      <c r="C4" s="6" t="n">
        <v>8127</v>
      </c>
      <c r="D4" s="6" t="n">
        <v>8029</v>
      </c>
    </row>
    <row r="5">
      <c r="A5" s="4" t="inlineStr">
        <is>
          <t>Translation adjustment</t>
        </is>
      </c>
      <c r="B5" s="5" t="n">
        <v>433</v>
      </c>
      <c r="C5" s="5" t="n">
        <v>-435</v>
      </c>
      <c r="D5" s="5" t="n">
        <v>98</v>
      </c>
    </row>
    <row r="6">
      <c r="A6" s="4" t="inlineStr">
        <is>
          <t>Balance at end of year</t>
        </is>
      </c>
      <c r="B6" s="6" t="n">
        <v>8125</v>
      </c>
      <c r="C6" s="6" t="n">
        <v>7692</v>
      </c>
      <c r="D6" s="6" t="n">
        <v>81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Goodwill - Additional Information (Details)</t>
        </is>
      </c>
      <c r="B1" s="2" t="inlineStr">
        <is>
          <t>Dec. 31, 2020GBP (£)</t>
        </is>
      </c>
    </row>
    <row r="2">
      <c r="A2" s="3" t="inlineStr">
        <is>
          <t>Goodwill [Abstract]</t>
        </is>
      </c>
    </row>
    <row r="3">
      <c r="A3" s="4" t="inlineStr">
        <is>
          <t>Market capitalisation</t>
        </is>
      </c>
      <c r="B3" s="6" t="n">
        <v>4281941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Other Intangible Assets (Details) - GBP (£) £ in Thousands</t>
        </is>
      </c>
      <c r="B1" s="2" t="inlineStr">
        <is>
          <t>12 Months Ended</t>
        </is>
      </c>
    </row>
    <row r="2">
      <c r="B2" s="2" t="inlineStr">
        <is>
          <t>Dec. 31, 2020</t>
        </is>
      </c>
      <c r="C2" s="2" t="inlineStr">
        <is>
          <t>Dec. 31, 2019</t>
        </is>
      </c>
      <c r="D2" s="2" t="inlineStr">
        <is>
          <t>Dec. 31, 2018</t>
        </is>
      </c>
    </row>
    <row r="3">
      <c r="A3" s="3" t="inlineStr">
        <is>
          <t>Disclosure Of Intangible Assets [Line Items]</t>
        </is>
      </c>
    </row>
    <row r="4">
      <c r="A4" s="4" t="inlineStr">
        <is>
          <t>Beginning Balance</t>
        </is>
      </c>
      <c r="B4" s="6" t="n">
        <v>34</v>
      </c>
      <c r="C4" s="6" t="n">
        <v>64</v>
      </c>
    </row>
    <row r="5">
      <c r="A5" s="4" t="inlineStr">
        <is>
          <t>Amortization of intangibles</t>
        </is>
      </c>
      <c r="B5" s="5" t="n">
        <v>20</v>
      </c>
      <c r="C5" s="5" t="n">
        <v>30</v>
      </c>
      <c r="D5" s="6" t="n">
        <v>20</v>
      </c>
    </row>
    <row r="6">
      <c r="A6" s="4" t="inlineStr">
        <is>
          <t>Ending Balance</t>
        </is>
      </c>
      <c r="B6" s="5" t="n">
        <v>17</v>
      </c>
      <c r="C6" s="5" t="n">
        <v>34</v>
      </c>
      <c r="D6" s="5" t="n">
        <v>64</v>
      </c>
    </row>
    <row r="7">
      <c r="A7" s="4" t="inlineStr">
        <is>
          <t>Cost</t>
        </is>
      </c>
    </row>
    <row r="8">
      <c r="A8" s="3" t="inlineStr">
        <is>
          <t>Disclosure Of Intangible Assets [Line Items]</t>
        </is>
      </c>
    </row>
    <row r="9">
      <c r="A9" s="4" t="inlineStr">
        <is>
          <t>Beginning Balance</t>
        </is>
      </c>
      <c r="B9" s="5" t="n">
        <v>102</v>
      </c>
      <c r="C9" s="5" t="n">
        <v>104</v>
      </c>
      <c r="D9" s="5" t="n">
        <v>3238</v>
      </c>
    </row>
    <row r="10">
      <c r="A10" s="4" t="inlineStr">
        <is>
          <t>Additions</t>
        </is>
      </c>
      <c r="B10" s="5" t="n">
        <v>3</v>
      </c>
      <c r="D10" s="5" t="n">
        <v>58</v>
      </c>
    </row>
    <row r="11">
      <c r="A11" s="4" t="inlineStr">
        <is>
          <t>Disposals</t>
        </is>
      </c>
      <c r="D11" s="5" t="n">
        <v>-3195</v>
      </c>
    </row>
    <row r="12">
      <c r="A12" s="4" t="inlineStr">
        <is>
          <t>Translation adjustment</t>
        </is>
      </c>
      <c r="B12" s="5" t="n">
        <v>2</v>
      </c>
      <c r="C12" s="5" t="n">
        <v>-2</v>
      </c>
      <c r="D12" s="5" t="n">
        <v>3</v>
      </c>
    </row>
    <row r="13">
      <c r="A13" s="4" t="inlineStr">
        <is>
          <t>Ending Balance</t>
        </is>
      </c>
      <c r="B13" s="5" t="n">
        <v>107</v>
      </c>
      <c r="C13" s="5" t="n">
        <v>102</v>
      </c>
      <c r="D13" s="5" t="n">
        <v>104</v>
      </c>
    </row>
    <row r="14">
      <c r="A14" s="4" t="inlineStr">
        <is>
          <t>Accumulated Depreciation</t>
        </is>
      </c>
    </row>
    <row r="15">
      <c r="A15" s="3" t="inlineStr">
        <is>
          <t>Disclosure Of Intangible Assets [Line Items]</t>
        </is>
      </c>
    </row>
    <row r="16">
      <c r="A16" s="4" t="inlineStr">
        <is>
          <t>Beginning Balance</t>
        </is>
      </c>
      <c r="B16" s="5" t="n">
        <v>68</v>
      </c>
      <c r="C16" s="5" t="n">
        <v>40</v>
      </c>
      <c r="D16" s="5" t="n">
        <v>3210</v>
      </c>
    </row>
    <row r="17">
      <c r="A17" s="4" t="inlineStr">
        <is>
          <t>Amortization of intangibles</t>
        </is>
      </c>
      <c r="B17" s="5" t="n">
        <v>20</v>
      </c>
      <c r="C17" s="5" t="n">
        <v>30</v>
      </c>
      <c r="D17" s="5" t="n">
        <v>20</v>
      </c>
    </row>
    <row r="18">
      <c r="A18" s="4" t="inlineStr">
        <is>
          <t>Disposals</t>
        </is>
      </c>
      <c r="D18" s="5" t="n">
        <v>-3193</v>
      </c>
    </row>
    <row r="19">
      <c r="A19" s="4" t="inlineStr">
        <is>
          <t>Translation adjustment</t>
        </is>
      </c>
      <c r="B19" s="5" t="n">
        <v>2</v>
      </c>
      <c r="C19" s="5" t="n">
        <v>-2</v>
      </c>
      <c r="D19" s="5" t="n">
        <v>3</v>
      </c>
    </row>
    <row r="20">
      <c r="A20" s="4" t="inlineStr">
        <is>
          <t>Ending Balance</t>
        </is>
      </c>
      <c r="B20" s="5" t="n">
        <v>90</v>
      </c>
      <c r="C20" s="5" t="n">
        <v>68</v>
      </c>
      <c r="D20" s="5" t="n">
        <v>40</v>
      </c>
    </row>
    <row r="21">
      <c r="A21" s="4" t="inlineStr">
        <is>
          <t>Licenses and Software</t>
        </is>
      </c>
    </row>
    <row r="22">
      <c r="A22" s="3" t="inlineStr">
        <is>
          <t>Disclosure Of Intangible Assets [Line Items]</t>
        </is>
      </c>
    </row>
    <row r="23">
      <c r="A23" s="4" t="inlineStr">
        <is>
          <t>Beginning Balance</t>
        </is>
      </c>
      <c r="B23" s="5" t="n">
        <v>34</v>
      </c>
      <c r="C23" s="5" t="n">
        <v>64</v>
      </c>
    </row>
    <row r="24">
      <c r="A24" s="4" t="inlineStr">
        <is>
          <t>Ending Balance</t>
        </is>
      </c>
      <c r="B24" s="5" t="n">
        <v>17</v>
      </c>
      <c r="C24" s="5" t="n">
        <v>34</v>
      </c>
      <c r="D24" s="5" t="n">
        <v>64</v>
      </c>
    </row>
    <row r="25">
      <c r="A25" s="4" t="inlineStr">
        <is>
          <t>Licenses and Software | Cost</t>
        </is>
      </c>
    </row>
    <row r="26">
      <c r="A26" s="3" t="inlineStr">
        <is>
          <t>Disclosure Of Intangible Assets [Line Items]</t>
        </is>
      </c>
    </row>
    <row r="27">
      <c r="A27" s="4" t="inlineStr">
        <is>
          <t>Beginning Balance</t>
        </is>
      </c>
      <c r="B27" s="5" t="n">
        <v>102</v>
      </c>
      <c r="C27" s="5" t="n">
        <v>104</v>
      </c>
      <c r="D27" s="5" t="n">
        <v>2354</v>
      </c>
    </row>
    <row r="28">
      <c r="A28" s="4" t="inlineStr">
        <is>
          <t>Additions</t>
        </is>
      </c>
      <c r="B28" s="5" t="n">
        <v>3</v>
      </c>
      <c r="D28" s="5" t="n">
        <v>58</v>
      </c>
    </row>
    <row r="29">
      <c r="A29" s="4" t="inlineStr">
        <is>
          <t>Disposals</t>
        </is>
      </c>
      <c r="D29" s="5" t="n">
        <v>-2311</v>
      </c>
    </row>
    <row r="30">
      <c r="A30" s="4" t="inlineStr">
        <is>
          <t>Translation adjustment</t>
        </is>
      </c>
      <c r="B30" s="5" t="n">
        <v>2</v>
      </c>
      <c r="C30" s="5" t="n">
        <v>-2</v>
      </c>
      <c r="D30" s="5" t="n">
        <v>3</v>
      </c>
    </row>
    <row r="31">
      <c r="A31" s="4" t="inlineStr">
        <is>
          <t>Ending Balance</t>
        </is>
      </c>
      <c r="B31" s="5" t="n">
        <v>107</v>
      </c>
      <c r="C31" s="5" t="n">
        <v>102</v>
      </c>
      <c r="D31" s="5" t="n">
        <v>104</v>
      </c>
    </row>
    <row r="32">
      <c r="A32" s="4" t="inlineStr">
        <is>
          <t>Licenses and Software | Accumulated Depreciation</t>
        </is>
      </c>
    </row>
    <row r="33">
      <c r="A33" s="3" t="inlineStr">
        <is>
          <t>Disclosure Of Intangible Assets [Line Items]</t>
        </is>
      </c>
    </row>
    <row r="34">
      <c r="A34" s="4" t="inlineStr">
        <is>
          <t>Beginning Balance</t>
        </is>
      </c>
      <c r="B34" s="5" t="n">
        <v>68</v>
      </c>
      <c r="C34" s="5" t="n">
        <v>40</v>
      </c>
      <c r="D34" s="5" t="n">
        <v>2326</v>
      </c>
    </row>
    <row r="35">
      <c r="A35" s="4" t="inlineStr">
        <is>
          <t>Amortization of intangibles</t>
        </is>
      </c>
      <c r="B35" s="5" t="n">
        <v>20</v>
      </c>
      <c r="C35" s="5" t="n">
        <v>30</v>
      </c>
      <c r="D35" s="5" t="n">
        <v>20</v>
      </c>
    </row>
    <row r="36">
      <c r="A36" s="4" t="inlineStr">
        <is>
          <t>Disposals</t>
        </is>
      </c>
      <c r="D36" s="5" t="n">
        <v>-2309</v>
      </c>
    </row>
    <row r="37">
      <c r="A37" s="4" t="inlineStr">
        <is>
          <t>Translation adjustment</t>
        </is>
      </c>
      <c r="B37" s="5" t="n">
        <v>2</v>
      </c>
      <c r="C37" s="5" t="n">
        <v>-2</v>
      </c>
      <c r="D37" s="5" t="n">
        <v>3</v>
      </c>
    </row>
    <row r="38">
      <c r="A38" s="4" t="inlineStr">
        <is>
          <t>Ending Balance</t>
        </is>
      </c>
      <c r="B38" s="6" t="n">
        <v>90</v>
      </c>
      <c r="C38" s="6" t="n">
        <v>68</v>
      </c>
      <c r="D38" s="5" t="n">
        <v>40</v>
      </c>
    </row>
    <row r="39">
      <c r="A39" s="4" t="inlineStr">
        <is>
          <t>Internally Generated Patents | Cost</t>
        </is>
      </c>
    </row>
    <row r="40">
      <c r="A40" s="3" t="inlineStr">
        <is>
          <t>Disclosure Of Intangible Assets [Line Items]</t>
        </is>
      </c>
    </row>
    <row r="41">
      <c r="A41" s="4" t="inlineStr">
        <is>
          <t>Beginning Balance</t>
        </is>
      </c>
      <c r="D41" s="5" t="n">
        <v>884</v>
      </c>
    </row>
    <row r="42">
      <c r="A42" s="4" t="inlineStr">
        <is>
          <t>Disposals</t>
        </is>
      </c>
      <c r="D42" s="5" t="n">
        <v>-884</v>
      </c>
    </row>
    <row r="43">
      <c r="A43" s="4" t="inlineStr">
        <is>
          <t>Internally Generated Patents | Accumulated Depreciation</t>
        </is>
      </c>
    </row>
    <row r="44">
      <c r="A44" s="3" t="inlineStr">
        <is>
          <t>Disclosure Of Intangible Assets [Line Items]</t>
        </is>
      </c>
    </row>
    <row r="45">
      <c r="A45" s="4" t="inlineStr">
        <is>
          <t>Beginning Balance</t>
        </is>
      </c>
      <c r="D45" s="5" t="n">
        <v>884</v>
      </c>
    </row>
    <row r="46">
      <c r="A46" s="4" t="inlineStr">
        <is>
          <t>Disposals</t>
        </is>
      </c>
      <c r="D46" s="6" t="n">
        <v>-8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Other Intangible Assets - Additional Information (Details)</t>
        </is>
      </c>
      <c r="B1" s="2" t="inlineStr">
        <is>
          <t>12 Months Ended</t>
        </is>
      </c>
    </row>
    <row r="2">
      <c r="B2" s="2" t="inlineStr">
        <is>
          <t>Dec. 31, 2020</t>
        </is>
      </c>
    </row>
    <row r="3">
      <c r="A3" s="3" t="inlineStr">
        <is>
          <t>Disclosure Of Intangible Assets [Line Items]</t>
        </is>
      </c>
    </row>
    <row r="4">
      <c r="A4" s="4" t="inlineStr">
        <is>
          <t>Description of estimated useful life, intangible assets</t>
        </is>
      </c>
      <c r="B4" s="4" t="inlineStr">
        <is>
          <t>The intangible assets included above have finite useful lives estimated to be of 10–15 years from the date of acquisition, over which period they are amortised or written down if they are considered to be impaired.</t>
        </is>
      </c>
    </row>
    <row r="5">
      <c r="A5" s="4" t="inlineStr">
        <is>
          <t>Bottom of Range</t>
        </is>
      </c>
    </row>
    <row r="6">
      <c r="A6" s="3" t="inlineStr">
        <is>
          <t>Disclosure Of Intangible Assets [Line Items]</t>
        </is>
      </c>
    </row>
    <row r="7">
      <c r="A7" s="4" t="inlineStr">
        <is>
          <t>Intangible assets with indefinite useful life</t>
        </is>
      </c>
      <c r="B7" s="4" t="inlineStr">
        <is>
          <t>10 years</t>
        </is>
      </c>
    </row>
    <row r="8">
      <c r="A8" s="4" t="inlineStr">
        <is>
          <t>Top of Range</t>
        </is>
      </c>
    </row>
    <row r="9">
      <c r="A9" s="3" t="inlineStr">
        <is>
          <t>Disclosure Of Intangible Assets [Line Items]</t>
        </is>
      </c>
    </row>
    <row r="10">
      <c r="A10" s="4" t="inlineStr">
        <is>
          <t>Intangible assets with indefinite useful life</t>
        </is>
      </c>
      <c r="B10" s="4" t="inlineStr">
        <is>
          <t>1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GBP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 and in hand</t>
        </is>
      </c>
      <c r="B3" s="6" t="n">
        <v>12449</v>
      </c>
      <c r="C3" s="6" t="n">
        <v>13515</v>
      </c>
      <c r="D3" s="6" t="n">
        <v>21494</v>
      </c>
    </row>
    <row r="4">
      <c r="A4" s="4" t="inlineStr">
        <is>
          <t>Short term bank deposits</t>
        </is>
      </c>
      <c r="B4" s="5" t="n">
        <v>15000</v>
      </c>
    </row>
    <row r="5">
      <c r="A5" s="4" t="inlineStr">
        <is>
          <t>Total Cash and cash equivalents</t>
        </is>
      </c>
      <c r="B5" s="6" t="n">
        <v>27449</v>
      </c>
      <c r="C5" s="6" t="n">
        <v>13515</v>
      </c>
      <c r="D5" s="6" t="n">
        <v>21494</v>
      </c>
      <c r="E5" s="6" t="n">
        <v>427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ash and cash equivalents - Additional Information (Details)</t>
        </is>
      </c>
      <c r="B1" s="2" t="inlineStr">
        <is>
          <t>12 Months Ended</t>
        </is>
      </c>
    </row>
    <row r="2">
      <c r="B2" s="2" t="inlineStr">
        <is>
          <t>Dec. 31, 2020</t>
        </is>
      </c>
    </row>
    <row r="3">
      <c r="A3" s="3" t="inlineStr">
        <is>
          <t>Cash And Cash Equivalents [Abstract]</t>
        </is>
      </c>
    </row>
    <row r="4">
      <c r="A4" s="4" t="inlineStr">
        <is>
          <t>Maturity of short term bank deposits</t>
        </is>
      </c>
      <c r="B4" s="4" t="inlineStr">
        <is>
          <t>three months or les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Derivatives Carried at Fair Value (Details) £ in Thousands</t>
        </is>
      </c>
      <c r="B1" s="2" t="inlineStr">
        <is>
          <t>Dec. 31, 2020GBP (£)</t>
        </is>
      </c>
    </row>
    <row r="2">
      <c r="A2" s="3" t="inlineStr">
        <is>
          <t>Changes In Fair Value Of Credit Derivative [Abstract]</t>
        </is>
      </c>
    </row>
    <row r="3">
      <c r="A3" s="4" t="inlineStr">
        <is>
          <t>Derivatives carried at fair value</t>
        </is>
      </c>
      <c r="B3" s="6" t="n">
        <v>14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3.
Revenue Revenue from collaboration agreements for the year ended December 31, 2020 relates to the Research collaboration agreements the Group entered into with Mallinckrodt plc in July 2019, Takeda Pharmaceutical Company Limited in January 2020 and AstraZeneca plc in March 2020. Revenue comprised £226k of royalty income (2019: £73k; 2018: £nil) and £5,253k of Research collaboration income (2019: £171k; 2018: £nil). Disaggregation of Revenue from Contracts with Customers is as follows:
Year ended December 31,
2020
2019
2018
Revenue from Contracts with Customers
£000s
£000s
£000s
Research collaboration - Mallinckrodt plc
3,817
171
-
Research collaboration - Takeda Pharmaceutical Company Limited
1,414
-
-
Research collaboration - other
22
-
-
Research collaboration - total
5,253
171
-
Royalties
226
73
-
Total revenue from contracts with customers
5,479
244
-
Under our collaboration agreement with Mallinckrodt, we received an upfront cash payment of £16.4 million ($20 million) in 2019 and are eligible to receive specified development, regulatory and commercial milestone payments. We received a milestone payment of £1.5 million or $2 million (2019: £1.7m) during the year ended December 31, 2020. In addition to these payments, Mallinckrodt has agreed to fund some of our research personnel and preclinical development costs. We recognize the upfront payment, milestone payments, payments for personnel costs and other research funding payments over time, in accordance with IFRS 15. During the year ended December 31, 2020, we recognized a total of £3.8 million in revenue under this agreement. Under our collaboration agreement with Takeda, we received a milestone payment of £1.6 million ($2 million) during the year ended December 31, 2020. We recognize the milestone payments over time, in accordance with IFRS 15. During the year ended December 31, 2020, we recognized a total of £1.4 million in revenue under this agreement. Under our collaboration agreement with AstraZeneca, we received an upfront cash payment of £17.1 million ($20m) in 2020 with a further amount of £30.8 million ($40 million) due to be received in May 2021. k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zed Cost - Additional Information (Details) - GBP (£)</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Current financial assets at amortised cost</t>
        </is>
      </c>
      <c r="B4" s="6" t="n">
        <v>10000000</v>
      </c>
      <c r="C4" s="6" t="n">
        <v>20001000</v>
      </c>
      <c r="D4" s="6" t="n">
        <v>5043000</v>
      </c>
    </row>
    <row r="5">
      <c r="A5" s="4" t="inlineStr">
        <is>
          <t>Interest received/receivable on employee loans</t>
        </is>
      </c>
      <c r="B5" s="5" t="n">
        <v>0</v>
      </c>
    </row>
    <row r="6">
      <c r="A6" s="4" t="inlineStr">
        <is>
          <t>Fixed Interest Rate | Other than Trade Receivables</t>
        </is>
      </c>
    </row>
    <row r="7">
      <c r="A7" s="3" t="inlineStr">
        <is>
          <t>Disclosure of Financial Assets [Line Items]</t>
        </is>
      </c>
    </row>
    <row r="8">
      <c r="A8" s="4" t="inlineStr">
        <is>
          <t>Current financial assets at amortised cost</t>
        </is>
      </c>
      <c r="B8" s="6" t="n">
        <v>10000000</v>
      </c>
    </row>
    <row r="9">
      <c r="A9" s="4" t="inlineStr">
        <is>
          <t>Six-month Term Deposits | Other than Trade Receivables</t>
        </is>
      </c>
    </row>
    <row r="10">
      <c r="A10" s="3" t="inlineStr">
        <is>
          <t>Disclosure of Financial Assets [Line Items]</t>
        </is>
      </c>
    </row>
    <row r="11">
      <c r="A11" s="4" t="inlineStr">
        <is>
          <t>Current financial assets at amortised cost</t>
        </is>
      </c>
      <c r="C11" s="6" t="n">
        <v>20000000</v>
      </c>
      <c r="D11" s="6" t="n">
        <v>5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Amortized Cost - Summary of Financial Assets at Amortized Cost (Details) - GBP (£) £ in Thousands</t>
        </is>
      </c>
      <c r="B1" s="2" t="inlineStr">
        <is>
          <t>Dec. 31, 2020</t>
        </is>
      </c>
      <c r="C1" s="2" t="inlineStr">
        <is>
          <t>Dec. 31, 2019</t>
        </is>
      </c>
      <c r="D1" s="2" t="inlineStr">
        <is>
          <t>Dec. 31, 2018</t>
        </is>
      </c>
    </row>
    <row r="2">
      <c r="A2" s="3" t="inlineStr">
        <is>
          <t>Disclosure of Financial Assets [Line Items]</t>
        </is>
      </c>
    </row>
    <row r="3">
      <c r="A3" s="4" t="inlineStr">
        <is>
          <t>Financial assets at amortized cost</t>
        </is>
      </c>
      <c r="B3" s="6" t="n">
        <v>10000</v>
      </c>
      <c r="C3" s="6" t="n">
        <v>20001</v>
      </c>
      <c r="D3" s="6" t="n">
        <v>5043</v>
      </c>
    </row>
    <row r="4">
      <c r="A4" s="4" t="inlineStr">
        <is>
          <t>Financial assets at amortized cost</t>
        </is>
      </c>
      <c r="B4" s="5" t="n">
        <v>303</v>
      </c>
      <c r="C4" s="5" t="n">
        <v>275</v>
      </c>
      <c r="D4" s="5" t="n">
        <v>275</v>
      </c>
    </row>
    <row r="5">
      <c r="A5" s="4" t="inlineStr">
        <is>
          <t>Total financial assets at amortized cost</t>
        </is>
      </c>
      <c r="B5" s="5" t="n">
        <v>10303</v>
      </c>
      <c r="C5" s="5" t="n">
        <v>20276</v>
      </c>
      <c r="D5" s="5" t="n">
        <v>5318</v>
      </c>
    </row>
    <row r="6">
      <c r="A6" s="4" t="inlineStr">
        <is>
          <t>Term Deposit</t>
        </is>
      </c>
    </row>
    <row r="7">
      <c r="A7" s="3" t="inlineStr">
        <is>
          <t>Disclosure of Financial Assets [Line Items]</t>
        </is>
      </c>
    </row>
    <row r="8">
      <c r="A8" s="4" t="inlineStr">
        <is>
          <t>Financial assets at amortized cost</t>
        </is>
      </c>
      <c r="B8" s="6" t="n">
        <v>10000</v>
      </c>
      <c r="C8" s="5" t="n">
        <v>20000</v>
      </c>
      <c r="D8" s="5" t="n">
        <v>5000</v>
      </c>
    </row>
    <row r="9">
      <c r="A9" s="4" t="inlineStr">
        <is>
          <t>Other</t>
        </is>
      </c>
    </row>
    <row r="10">
      <c r="A10" s="3" t="inlineStr">
        <is>
          <t>Disclosure of Financial Assets [Line Items]</t>
        </is>
      </c>
    </row>
    <row r="11">
      <c r="A11" s="4" t="inlineStr">
        <is>
          <t>Financial assets at amortized cost</t>
        </is>
      </c>
      <c r="C11" s="6" t="n">
        <v>1</v>
      </c>
      <c r="D11" s="6" t="n">
        <v>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ummary of Other Current Assets (Details) - GBP (£) £ in Thousands</t>
        </is>
      </c>
      <c r="B1" s="2" t="inlineStr">
        <is>
          <t>Dec. 31, 2020</t>
        </is>
      </c>
      <c r="C1" s="2" t="inlineStr">
        <is>
          <t>Dec. 31, 2019</t>
        </is>
      </c>
      <c r="D1" s="2" t="inlineStr">
        <is>
          <t>Dec. 31, 2018</t>
        </is>
      </c>
    </row>
    <row r="2">
      <c r="A2" s="3" t="inlineStr">
        <is>
          <t>Miscellaneous Current Assets [Abstract]</t>
        </is>
      </c>
    </row>
    <row r="3">
      <c r="A3" s="4" t="inlineStr">
        <is>
          <t>Prepayments</t>
        </is>
      </c>
      <c r="B3" s="6" t="n">
        <v>3940</v>
      </c>
      <c r="C3" s="6" t="n">
        <v>431</v>
      </c>
      <c r="D3" s="6" t="n">
        <v>515</v>
      </c>
    </row>
    <row r="4">
      <c r="A4" s="4" t="inlineStr">
        <is>
          <t>VAT receivable</t>
        </is>
      </c>
      <c r="B4" s="5" t="n">
        <v>676</v>
      </c>
      <c r="C4" s="5" t="n">
        <v>454</v>
      </c>
      <c r="D4" s="5" t="n">
        <v>366</v>
      </c>
    </row>
    <row r="5">
      <c r="A5" s="4" t="inlineStr">
        <is>
          <t>Total other current assets</t>
        </is>
      </c>
      <c r="B5" s="6" t="n">
        <v>4616</v>
      </c>
      <c r="C5" s="6" t="n">
        <v>885</v>
      </c>
      <c r="D5" s="6" t="n">
        <v>8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Details) - GBP (£) £ in Thousands</t>
        </is>
      </c>
      <c r="B1" s="2" t="inlineStr">
        <is>
          <t>Dec. 31, 2020</t>
        </is>
      </c>
      <c r="C1" s="2" t="inlineStr">
        <is>
          <t>Dec. 31, 2019</t>
        </is>
      </c>
    </row>
    <row r="2">
      <c r="A2" s="3" t="inlineStr">
        <is>
          <t>Trade And Other Receivables [Abstract]</t>
        </is>
      </c>
    </row>
    <row r="3">
      <c r="A3" s="4" t="inlineStr">
        <is>
          <t>Trade receivables</t>
        </is>
      </c>
      <c r="B3" s="6" t="n">
        <v>29306</v>
      </c>
      <c r="C3" s="6" t="n">
        <v>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receivables - Additional Information (Details) - GBP (£)</t>
        </is>
      </c>
      <c r="B1" s="2" t="inlineStr">
        <is>
          <t>12 Months Ended</t>
        </is>
      </c>
    </row>
    <row r="2">
      <c r="B2" s="2" t="inlineStr">
        <is>
          <t>Dec. 31, 2020</t>
        </is>
      </c>
      <c r="C2" s="2" t="inlineStr">
        <is>
          <t>Dec. 31, 2019</t>
        </is>
      </c>
    </row>
    <row r="3">
      <c r="A3" s="3" t="inlineStr">
        <is>
          <t>Trade And Other Receivables [Abstract]</t>
        </is>
      </c>
    </row>
    <row r="4">
      <c r="A4" s="4" t="inlineStr">
        <is>
          <t>Interest on outstanding receivables</t>
        </is>
      </c>
      <c r="B4" s="6" t="n">
        <v>0</v>
      </c>
    </row>
    <row r="5">
      <c r="A5" s="4" t="inlineStr">
        <is>
          <t>Overdue trade receivables</t>
        </is>
      </c>
      <c r="B5" s="5" t="n">
        <v>0</v>
      </c>
    </row>
    <row r="6">
      <c r="A6" s="4" t="inlineStr">
        <is>
          <t>Provision required due to expected credit loss mode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Trade and Other Payables (Details) - GBP (£) £ in Thousands</t>
        </is>
      </c>
      <c r="B1" s="2" t="inlineStr">
        <is>
          <t>Dec. 31, 2020</t>
        </is>
      </c>
      <c r="C1" s="2" t="inlineStr">
        <is>
          <t>Dec. 31, 2019</t>
        </is>
      </c>
      <c r="D1" s="2" t="inlineStr">
        <is>
          <t>Dec. 31, 2018</t>
        </is>
      </c>
    </row>
    <row r="2">
      <c r="A2" s="3" t="inlineStr">
        <is>
          <t>Trade And Other Current Payables [Abstract]</t>
        </is>
      </c>
    </row>
    <row r="3">
      <c r="A3" s="4" t="inlineStr">
        <is>
          <t>Trade payables</t>
        </is>
      </c>
      <c r="B3" s="6" t="n">
        <v>2285</v>
      </c>
      <c r="C3" s="6" t="n">
        <v>1790</v>
      </c>
      <c r="D3" s="6" t="n">
        <v>1147</v>
      </c>
    </row>
    <row r="4">
      <c r="A4" s="4" t="inlineStr">
        <is>
          <t>Social security and other taxes</t>
        </is>
      </c>
      <c r="B4" s="5" t="n">
        <v>1107</v>
      </c>
      <c r="C4" s="5" t="n">
        <v>362</v>
      </c>
      <c r="D4" s="5" t="n">
        <v>189</v>
      </c>
    </row>
    <row r="5">
      <c r="A5" s="4" t="inlineStr">
        <is>
          <t>Accruals and other payables</t>
        </is>
      </c>
      <c r="B5" s="5" t="n">
        <v>4800</v>
      </c>
      <c r="C5" s="5" t="n">
        <v>4736</v>
      </c>
      <c r="D5" s="5" t="n">
        <v>2494</v>
      </c>
    </row>
    <row r="6">
      <c r="A6" s="4" t="inlineStr">
        <is>
          <t>Total trade and other payables</t>
        </is>
      </c>
      <c r="B6" s="6" t="n">
        <v>8192</v>
      </c>
      <c r="C6" s="6" t="n">
        <v>6888</v>
      </c>
      <c r="D6" s="6" t="n">
        <v>38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 Summary of Lease Liability (Details) - GBP (£) £ in Thousands</t>
        </is>
      </c>
      <c r="B1" s="2" t="inlineStr">
        <is>
          <t>Dec. 31, 2020</t>
        </is>
      </c>
      <c r="C1" s="2" t="inlineStr">
        <is>
          <t>Dec. 31, 2019</t>
        </is>
      </c>
    </row>
    <row r="2">
      <c r="A2" s="3" t="inlineStr">
        <is>
          <t>Lease Liabilities [Abstract]</t>
        </is>
      </c>
    </row>
    <row r="3">
      <c r="A3" s="4" t="inlineStr">
        <is>
          <t>Lease liability</t>
        </is>
      </c>
      <c r="B3" s="6" t="n">
        <v>341</v>
      </c>
      <c r="C3" s="6" t="n">
        <v>287</v>
      </c>
    </row>
    <row r="4">
      <c r="A4" s="4" t="inlineStr">
        <is>
          <t>Total lease liability</t>
        </is>
      </c>
      <c r="B4" s="6" t="n">
        <v>341</v>
      </c>
      <c r="C4" s="6" t="n">
        <v>2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s>
  <sheetData>
    <row r="1">
      <c r="A1" s="1" t="inlineStr">
        <is>
          <t>Lease liability - Additional Information (Details)</t>
        </is>
      </c>
      <c r="B1" s="2" t="inlineStr">
        <is>
          <t>12 Months Ended</t>
        </is>
      </c>
    </row>
    <row r="2">
      <c r="B2" s="2" t="inlineStr">
        <is>
          <t>Dec. 31, 2020GBP (£)Lease</t>
        </is>
      </c>
      <c r="C2" s="2" t="inlineStr">
        <is>
          <t>Dec. 31, 2019GBP (£)</t>
        </is>
      </c>
      <c r="D2" s="2" t="inlineStr">
        <is>
          <t>Dec. 31, 2018GBP (£)</t>
        </is>
      </c>
    </row>
    <row r="3">
      <c r="A3" s="3" t="inlineStr">
        <is>
          <t>Lease Liabilities [Abstract]</t>
        </is>
      </c>
    </row>
    <row r="4">
      <c r="A4" s="4" t="inlineStr">
        <is>
          <t>Repayment of principal portion of lease liabilities | £</t>
        </is>
      </c>
      <c r="B4" s="6" t="n">
        <v>450000</v>
      </c>
      <c r="C4" s="6" t="n">
        <v>0</v>
      </c>
      <c r="D4" s="6" t="n">
        <v>0</v>
      </c>
    </row>
    <row r="5">
      <c r="A5" s="4" t="inlineStr">
        <is>
          <t>Number of leases | Lease</t>
        </is>
      </c>
      <c r="B5" s="5" t="n">
        <v>2</v>
      </c>
    </row>
    <row r="6">
      <c r="A6" s="4" t="inlineStr">
        <is>
          <t>Lease description</t>
        </is>
      </c>
      <c r="B6" s="4" t="inlineStr">
        <is>
          <t>One is a 3-month rolling lease ending to March 2021 and the other is a 6-month rolling lease to April 2021, both automatically renew unless cancellation notice is given.</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chedule of Contract Liabilities (Details) - GBP (£) £ in Thousands</t>
        </is>
      </c>
      <c r="B1" s="2" t="inlineStr">
        <is>
          <t>Dec. 31, 2020</t>
        </is>
      </c>
      <c r="C1" s="2" t="inlineStr">
        <is>
          <t>Dec. 31, 2019</t>
        </is>
      </c>
    </row>
    <row r="2">
      <c r="A2" s="3" t="inlineStr">
        <is>
          <t>Contract Liabilities [Abstract]</t>
        </is>
      </c>
    </row>
    <row r="3">
      <c r="A3" s="4" t="inlineStr">
        <is>
          <t>Current</t>
        </is>
      </c>
      <c r="B3" s="6" t="n">
        <v>17042</v>
      </c>
      <c r="C3" s="6" t="n">
        <v>2478</v>
      </c>
    </row>
    <row r="4">
      <c r="A4" s="4" t="inlineStr">
        <is>
          <t>Non-current</t>
        </is>
      </c>
      <c r="B4" s="5" t="n">
        <v>51337</v>
      </c>
      <c r="C4" s="5" t="n">
        <v>15515</v>
      </c>
    </row>
    <row r="5">
      <c r="A5" s="4" t="inlineStr">
        <is>
          <t>Total contract liabilities</t>
        </is>
      </c>
      <c r="B5" s="6" t="n">
        <v>68379</v>
      </c>
      <c r="C5" s="6" t="n">
        <v>179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tract Liabilities - Schedule of Change in Contract Liabilities (Details) £ in Thousands</t>
        </is>
      </c>
      <c r="B1" s="2" t="inlineStr">
        <is>
          <t>12 Months Ended</t>
        </is>
      </c>
    </row>
    <row r="2">
      <c r="B2" s="2" t="inlineStr">
        <is>
          <t>Dec. 31, 2020GBP (£)</t>
        </is>
      </c>
    </row>
    <row r="3">
      <c r="A3" s="3" t="inlineStr">
        <is>
          <t>Disclosure Of Disaggregation Of Revenue From Contracts With Customers [Line Items]</t>
        </is>
      </c>
    </row>
    <row r="4">
      <c r="A4" s="4" t="inlineStr">
        <is>
          <t>At January 1, 2020</t>
        </is>
      </c>
      <c r="B4" s="6" t="n">
        <v>17993</v>
      </c>
    </row>
    <row r="5">
      <c r="A5" s="4" t="inlineStr">
        <is>
          <t>Additions during year</t>
        </is>
      </c>
      <c r="B5" s="5" t="n">
        <v>55601</v>
      </c>
    </row>
    <row r="6">
      <c r="A6" s="4" t="inlineStr">
        <is>
          <t>Revenue unwound during year - from 2019</t>
        </is>
      </c>
      <c r="B6" s="5" t="n">
        <v>-1048</v>
      </c>
    </row>
    <row r="7">
      <c r="A7" s="4" t="inlineStr">
        <is>
          <t>Revenue unwound during year - from current year</t>
        </is>
      </c>
      <c r="B7" s="5" t="n">
        <v>-4167</v>
      </c>
    </row>
    <row r="8">
      <c r="A8" s="4" t="inlineStr">
        <is>
          <t>At December 31, 2020</t>
        </is>
      </c>
      <c r="B8" s="5" t="n">
        <v>68379</v>
      </c>
    </row>
    <row r="9">
      <c r="A9" s="4" t="inlineStr">
        <is>
          <t>Current</t>
        </is>
      </c>
    </row>
    <row r="10">
      <c r="A10" s="3" t="inlineStr">
        <is>
          <t>Disclosure Of Disaggregation Of Revenue From Contracts With Customers [Line Items]</t>
        </is>
      </c>
    </row>
    <row r="11">
      <c r="A11" s="4" t="inlineStr">
        <is>
          <t>At January 1, 2020</t>
        </is>
      </c>
      <c r="B11" s="5" t="n">
        <v>2478</v>
      </c>
    </row>
    <row r="12">
      <c r="A12" s="4" t="inlineStr">
        <is>
          <t>Additions during year</t>
        </is>
      </c>
      <c r="B12" s="5" t="n">
        <v>19779</v>
      </c>
    </row>
    <row r="13">
      <c r="A13" s="4" t="inlineStr">
        <is>
          <t>Revenue unwound during year - from 2019</t>
        </is>
      </c>
      <c r="B13" s="5" t="n">
        <v>-1048</v>
      </c>
    </row>
    <row r="14">
      <c r="A14" s="4" t="inlineStr">
        <is>
          <t>Revenue unwound during year - from current year</t>
        </is>
      </c>
      <c r="B14" s="5" t="n">
        <v>-4167</v>
      </c>
    </row>
    <row r="15">
      <c r="A15" s="4" t="inlineStr">
        <is>
          <t>At December 31, 2020</t>
        </is>
      </c>
      <c r="B15" s="5" t="n">
        <v>17042</v>
      </c>
    </row>
    <row r="16">
      <c r="A16" s="4" t="inlineStr">
        <is>
          <t>Non-current</t>
        </is>
      </c>
    </row>
    <row r="17">
      <c r="A17" s="3" t="inlineStr">
        <is>
          <t>Disclosure Of Disaggregation Of Revenue From Contracts With Customers [Line Items]</t>
        </is>
      </c>
    </row>
    <row r="18">
      <c r="A18" s="4" t="inlineStr">
        <is>
          <t>At January 1, 2020</t>
        </is>
      </c>
      <c r="B18" s="5" t="n">
        <v>15515</v>
      </c>
    </row>
    <row r="19">
      <c r="A19" s="4" t="inlineStr">
        <is>
          <t>Additions during year</t>
        </is>
      </c>
      <c r="B19" s="5" t="n">
        <v>35822</v>
      </c>
    </row>
    <row r="20">
      <c r="A20" s="4" t="inlineStr">
        <is>
          <t>At December 31, 2020</t>
        </is>
      </c>
      <c r="B20" s="6" t="n">
        <v>5133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25:49Z</dcterms:created>
  <dcterms:modified xmlns:dcterms="http://purl.org/dc/terms/" xmlns:xsi="http://www.w3.org/2001/XMLSchema-instance" xsi:type="dcterms:W3CDTF">2021-04-29T16:25:49Z</dcterms:modified>
</cp:coreProperties>
</file>